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OWNE" sheetId="7" state="visible" r:id="rId7"/>
    <sheet xmlns:r="http://schemas.openxmlformats.org/officeDocument/2006/relationships" name="Basis of Presentation and Summa" sheetId="8" state="visible" r:id="rId8"/>
    <sheet xmlns:r="http://schemas.openxmlformats.org/officeDocument/2006/relationships" name="Business Combination" sheetId="9" state="visible" r:id="rId9"/>
    <sheet xmlns:r="http://schemas.openxmlformats.org/officeDocument/2006/relationships" name="Property Acquisitions and Dives" sheetId="10" state="visible" r:id="rId10"/>
    <sheet xmlns:r="http://schemas.openxmlformats.org/officeDocument/2006/relationships" name="Accounts Receivable, Accounts P"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Stock-Based Compensation"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hareholders' Equity and Nonc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Revenue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 (Tables)" sheetId="25" state="visible" r:id="rId25"/>
    <sheet xmlns:r="http://schemas.openxmlformats.org/officeDocument/2006/relationships" name="Property Acquisitions and Div_2" sheetId="26" state="visible" r:id="rId26"/>
    <sheet xmlns:r="http://schemas.openxmlformats.org/officeDocument/2006/relationships" name="Accounts Receivable, Accounts_2" sheetId="27" state="visible" r:id="rId27"/>
    <sheet xmlns:r="http://schemas.openxmlformats.org/officeDocument/2006/relationships" name="Asset Retirement Obligations (T" sheetId="28" state="visible" r:id="rId28"/>
    <sheet xmlns:r="http://schemas.openxmlformats.org/officeDocument/2006/relationships" name="Stock-Based Compensation (Table"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Transactions with Related Par_2" sheetId="34" state="visible" r:id="rId34"/>
    <sheet xmlns:r="http://schemas.openxmlformats.org/officeDocument/2006/relationships" name="Commitments and Contingencies (" sheetId="35" state="visible" r:id="rId35"/>
    <sheet xmlns:r="http://schemas.openxmlformats.org/officeDocument/2006/relationships" name="Revenues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usiness Combination - Narrativ" sheetId="39" state="visible" r:id="rId39"/>
    <sheet xmlns:r="http://schemas.openxmlformats.org/officeDocument/2006/relationships" name="Business Combination - Purchase" sheetId="40" state="visible" r:id="rId40"/>
    <sheet xmlns:r="http://schemas.openxmlformats.org/officeDocument/2006/relationships" name="Business Combination - Allocati" sheetId="41" state="visible" r:id="rId41"/>
    <sheet xmlns:r="http://schemas.openxmlformats.org/officeDocument/2006/relationships" name="Business Combination - Pro Form" sheetId="42" state="visible" r:id="rId42"/>
    <sheet xmlns:r="http://schemas.openxmlformats.org/officeDocument/2006/relationships" name="Property Acquisitions and Div_3" sheetId="43" state="visible" r:id="rId43"/>
    <sheet xmlns:r="http://schemas.openxmlformats.org/officeDocument/2006/relationships" name="Property Acquisitions and Div_4" sheetId="44" state="visible" r:id="rId44"/>
    <sheet xmlns:r="http://schemas.openxmlformats.org/officeDocument/2006/relationships" name="Property Acquisitions and Div_5" sheetId="45" state="visible" r:id="rId45"/>
    <sheet xmlns:r="http://schemas.openxmlformats.org/officeDocument/2006/relationships" name="Accounts Receivable, Accounts_3" sheetId="46" state="visible" r:id="rId46"/>
    <sheet xmlns:r="http://schemas.openxmlformats.org/officeDocument/2006/relationships" name="Accounts Receivable, Accounts_4" sheetId="47" state="visible" r:id="rId47"/>
    <sheet xmlns:r="http://schemas.openxmlformats.org/officeDocument/2006/relationships" name="Long-Term Debt - Narrative (Det" sheetId="48" state="visible" r:id="rId48"/>
    <sheet xmlns:r="http://schemas.openxmlformats.org/officeDocument/2006/relationships" name="Asset Retirement Obligations (D"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Rest" sheetId="52" state="visible" r:id="rId52"/>
    <sheet xmlns:r="http://schemas.openxmlformats.org/officeDocument/2006/relationships" name="Stock-Based Compensation - Assu" sheetId="53" state="visible" r:id="rId53"/>
    <sheet xmlns:r="http://schemas.openxmlformats.org/officeDocument/2006/relationships" name="Stock-Based Compensation - Opti" sheetId="54" state="visible" r:id="rId54"/>
    <sheet xmlns:r="http://schemas.openxmlformats.org/officeDocument/2006/relationships" name="Stock-Based Compensation - As_2" sheetId="55" state="visible" r:id="rId55"/>
    <sheet xmlns:r="http://schemas.openxmlformats.org/officeDocument/2006/relationships" name="Stock-Based Compensation - Perf" sheetId="56" state="visible" r:id="rId56"/>
    <sheet xmlns:r="http://schemas.openxmlformats.org/officeDocument/2006/relationships" name="Derivative Instruments - Schedu" sheetId="57" state="visible" r:id="rId57"/>
    <sheet xmlns:r="http://schemas.openxmlformats.org/officeDocument/2006/relationships" name="Derivative Instruments - Gain (" sheetId="58" state="visible" r:id="rId58"/>
    <sheet xmlns:r="http://schemas.openxmlformats.org/officeDocument/2006/relationships" name="Derivative Instruments - Fair V" sheetId="59" state="visible" r:id="rId59"/>
    <sheet xmlns:r="http://schemas.openxmlformats.org/officeDocument/2006/relationships" name="Fair Value Measurements (Detail" sheetId="60" state="visible" r:id="rId60"/>
    <sheet xmlns:r="http://schemas.openxmlformats.org/officeDocument/2006/relationships" name="Shareholders' Equity and Nonc_2" sheetId="61" state="visible" r:id="rId61"/>
    <sheet xmlns:r="http://schemas.openxmlformats.org/officeDocument/2006/relationships" name="Shareholders' Equity and Nonc_3" sheetId="62" state="visible" r:id="rId62"/>
    <sheet xmlns:r="http://schemas.openxmlformats.org/officeDocument/2006/relationships" name="Shareholders' Equity and Nonc_4" sheetId="63" state="visible" r:id="rId63"/>
    <sheet xmlns:r="http://schemas.openxmlformats.org/officeDocument/2006/relationships" name="Shareholders' Equity and Nonc_5" sheetId="64" state="visible" r:id="rId64"/>
    <sheet xmlns:r="http://schemas.openxmlformats.org/officeDocument/2006/relationships" name="Earnings Per Share - Schedule o" sheetId="65" state="visible" r:id="rId65"/>
    <sheet xmlns:r="http://schemas.openxmlformats.org/officeDocument/2006/relationships" name="Earnings Per Share - Summary of" sheetId="66" state="visible" r:id="rId66"/>
    <sheet xmlns:r="http://schemas.openxmlformats.org/officeDocument/2006/relationships" name="Income Taxes - Schedule of Inco" sheetId="67" state="visible" r:id="rId67"/>
    <sheet xmlns:r="http://schemas.openxmlformats.org/officeDocument/2006/relationships" name="Income Taxes - Effective Income" sheetId="68" state="visible" r:id="rId68"/>
    <sheet xmlns:r="http://schemas.openxmlformats.org/officeDocument/2006/relationships" name="Income Taxes - Components of De" sheetId="69" state="visible" r:id="rId69"/>
    <sheet xmlns:r="http://schemas.openxmlformats.org/officeDocument/2006/relationships" name="Income Taxes - Narrative (Detai" sheetId="70" state="visible" r:id="rId70"/>
    <sheet xmlns:r="http://schemas.openxmlformats.org/officeDocument/2006/relationships" name="Transactions with Related Par_3" sheetId="71" state="visible" r:id="rId71"/>
    <sheet xmlns:r="http://schemas.openxmlformats.org/officeDocument/2006/relationships" name="Transactions with Related Par_4" sheetId="72" state="visible" r:id="rId72"/>
    <sheet xmlns:r="http://schemas.openxmlformats.org/officeDocument/2006/relationships" name="Transactions with Related Par_5"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Revenues - Schedule of Disaggre" sheetId="77" state="visible" r:id="rId77"/>
    <sheet xmlns:r="http://schemas.openxmlformats.org/officeDocument/2006/relationships" name="Revenues - Performance Obligati" sheetId="78" state="visible" r:id="rId78"/>
  </sheets>
  <definedNames/>
  <calcPr calcId="124519" fullCalcOnLoad="1"/>
</workbook>
</file>

<file path=xl/sharedStrings.xml><?xml version="1.0" encoding="utf-8"?>
<sst xmlns="http://schemas.openxmlformats.org/spreadsheetml/2006/main" uniqueCount="931">
  <si>
    <t>Document and Entity Information - USD ($)</t>
  </si>
  <si>
    <t>12 Months Ended</t>
  </si>
  <si>
    <t>Dec. 31, 2018</t>
  </si>
  <si>
    <t>Feb. 20, 2019</t>
  </si>
  <si>
    <t>Jun. 29, 2018</t>
  </si>
  <si>
    <t>Document And Entity Information [Line Items]</t>
  </si>
  <si>
    <t>Entity Registrant Name</t>
  </si>
  <si>
    <t>Centennial Resource Development,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lass C</t>
  </si>
  <si>
    <t>CONSOLIDATED BALANCE SHEETS - USD ($) $ in Thousands</t>
  </si>
  <si>
    <t>Dec. 31, 2017</t>
  </si>
  <si>
    <t>Current assets</t>
  </si>
  <si>
    <t>Cash and cash equivalents</t>
  </si>
  <si>
    <t>Accounts receivable, net</t>
  </si>
  <si>
    <t>Derivative instruments</t>
  </si>
  <si>
    <t>Prepaid and other current assets</t>
  </si>
  <si>
    <t>Total current assets</t>
  </si>
  <si>
    <t>Oil and natural gas properties, successful efforts method</t>
  </si>
  <si>
    <t>Unproved properties</t>
  </si>
  <si>
    <t>Proved properties</t>
  </si>
  <si>
    <t>Accumulated depreciation, depletion and amortization</t>
  </si>
  <si>
    <t>Total oil and natural gas properties, net</t>
  </si>
  <si>
    <t>Other property and equipment, net</t>
  </si>
  <si>
    <t>Total property and equipment, net</t>
  </si>
  <si>
    <t>Noncurrent assets</t>
  </si>
  <si>
    <t>Other noncurrent assets</t>
  </si>
  <si>
    <t>TOTAL ASSETS</t>
  </si>
  <si>
    <t>Current liabilities</t>
  </si>
  <si>
    <t>Accounts payable and accrued expenses</t>
  </si>
  <si>
    <t>Other current liabilities</t>
  </si>
  <si>
    <t>Total current liabilities</t>
  </si>
  <si>
    <t>Noncurrent liabilities</t>
  </si>
  <si>
    <t>Long-term debt, net</t>
  </si>
  <si>
    <t>Asset retirement obligations</t>
  </si>
  <si>
    <t>Deferred income taxes</t>
  </si>
  <si>
    <t>Other long-term liabilities</t>
  </si>
  <si>
    <t>Total liabilities</t>
  </si>
  <si>
    <t>Commitments and contingencies (Note 14)</t>
  </si>
  <si>
    <t xml:space="preserve"> </t>
  </si>
  <si>
    <t>Shareholders’ Equity</t>
  </si>
  <si>
    <t>Additional paid-in capital</t>
  </si>
  <si>
    <t>Retained earnings</t>
  </si>
  <si>
    <t>Total shareholders’ equity</t>
  </si>
  <si>
    <t>Noncontrolling interest</t>
  </si>
  <si>
    <t>Total equity</t>
  </si>
  <si>
    <t>TOTAL LIABILITIES AND EQUITY</t>
  </si>
  <si>
    <t>Series A Preferred Stock</t>
  </si>
  <si>
    <t>Preferred stock</t>
  </si>
  <si>
    <t>Common stock</t>
  </si>
  <si>
    <t>CONSOLIDATED BALANCE SHEETS (Parenthetical) - $ / shares</t>
  </si>
  <si>
    <t>Preferred stock, par value (in dollars per share)</t>
  </si>
  <si>
    <t>Preferred stock, shares authorized (in shares)</t>
  </si>
  <si>
    <t>Common stock, par value (in dollars per share)</t>
  </si>
  <si>
    <t>Common stock, shares authorized (in shares)</t>
  </si>
  <si>
    <t>Preferred stock, shares issued (in shares)</t>
  </si>
  <si>
    <t>Preferred stock, shares outstanding (in shares)</t>
  </si>
  <si>
    <t>Common stock, shares issued (in shares)</t>
  </si>
  <si>
    <t>Common stock, shares outstanding (in shares)</t>
  </si>
  <si>
    <t>CONSOLIDATED STATEMENTS OF OPERATIONS - USD ($) $ in Thousands</t>
  </si>
  <si>
    <t>3 Months Ended</t>
  </si>
  <si>
    <t>9 Months Ended</t>
  </si>
  <si>
    <t>Dec. 31, 2016</t>
  </si>
  <si>
    <t>Oct. 10, 2016</t>
  </si>
  <si>
    <t>Operating revenues</t>
  </si>
  <si>
    <t>Oil and gas sales</t>
  </si>
  <si>
    <t>Operating expenses</t>
  </si>
  <si>
    <t>Lease operating expenses</t>
  </si>
  <si>
    <t>Severance and ad valorem taxes</t>
  </si>
  <si>
    <t>Gathering, processing and transportation expenses</t>
  </si>
  <si>
    <t>Depreciation, depletion and amortization</t>
  </si>
  <si>
    <t>Impairment and abandonment expense</t>
  </si>
  <si>
    <t>Exploration expense</t>
  </si>
  <si>
    <t>General and administrative expenses</t>
  </si>
  <si>
    <t>Incentive unit compensation</t>
  </si>
  <si>
    <t>Total operating expenses</t>
  </si>
  <si>
    <t>Income (loss) from operations</t>
  </si>
  <si>
    <t>Other income (expense)</t>
  </si>
  <si>
    <t>Gain (loss) on sale of oil and natural gas properties</t>
  </si>
  <si>
    <t>Interest expense</t>
  </si>
  <si>
    <t>Net gain (loss) on derivative instruments</t>
  </si>
  <si>
    <t>Other income</t>
  </si>
  <si>
    <t>Income (loss) before income taxes</t>
  </si>
  <si>
    <t>Income tax (expense) benefit</t>
  </si>
  <si>
    <t>Net income (loss)</t>
  </si>
  <si>
    <t>Less: Net income (loss) attributable to noncontrolling interest</t>
  </si>
  <si>
    <t>Net income (loss) attributable to common shareholders</t>
  </si>
  <si>
    <t>Income (loss) per share of Class A Common Stock:</t>
  </si>
  <si>
    <t>Basic (in dollars per share)</t>
  </si>
  <si>
    <t>Diluted (in dollars per share)</t>
  </si>
  <si>
    <t>Predecessor</t>
  </si>
  <si>
    <t>CONSOLIDATED STATEMENTS OF CASH FLOWS - USD ($) $ in Thousands</t>
  </si>
  <si>
    <t>Oct. 11, 2016</t>
  </si>
  <si>
    <t>Cash flows from operating activities:</t>
  </si>
  <si>
    <t>Adjustments to reconcile net income (loss) to net cash provided by operating activities:</t>
  </si>
  <si>
    <t>Stock-based compensation expense</t>
  </si>
  <si>
    <t>Non-cash transaction cost</t>
  </si>
  <si>
    <t>Exploratory dry hole costs</t>
  </si>
  <si>
    <t>Deferred tax expense (benefit)</t>
  </si>
  <si>
    <t>(Gain) loss on sale of oil and natural gas properties</t>
  </si>
  <si>
    <t>Non-cash portion of derivative (gain) loss</t>
  </si>
  <si>
    <t>Amortization of debt issuance costs</t>
  </si>
  <si>
    <t>Changes in operating assets and liabilities:</t>
  </si>
  <si>
    <t>(Increase) decrease in accounts receivable</t>
  </si>
  <si>
    <t>Increase in prepaid and other assets</t>
  </si>
  <si>
    <t>Increase in accounts payable and other liabilities</t>
  </si>
  <si>
    <t>Net cash provided by operating activities</t>
  </si>
  <si>
    <t>Cash flows from investing activities:</t>
  </si>
  <si>
    <t>Acquisition of oil and natural gas properties</t>
  </si>
  <si>
    <t>Drilling and development capital expenditures</t>
  </si>
  <si>
    <t>Purchases of other property and equipment</t>
  </si>
  <si>
    <t>Proceeds withdrawn from trust account</t>
  </si>
  <si>
    <t>Acquisition of Centennial Resource Production, LLC</t>
  </si>
  <si>
    <t>Proceeds from sales of oil and natural gas properties</t>
  </si>
  <si>
    <t>Net cash used in investing activities</t>
  </si>
  <si>
    <t>Cash flows from financing activities:</t>
  </si>
  <si>
    <t>Issuance of Class A common shares</t>
  </si>
  <si>
    <t>Issuance of Preferred Series B Shares</t>
  </si>
  <si>
    <t>Underwriting discount and offering costs</t>
  </si>
  <si>
    <t>Payment of deferred underwriting compensation</t>
  </si>
  <si>
    <t>Proceeds from revolving credit facility</t>
  </si>
  <si>
    <t>Repayment of revolving credit facility</t>
  </si>
  <si>
    <t>Proceeds from senior notes</t>
  </si>
  <si>
    <t>Proceeds from stock options exercised</t>
  </si>
  <si>
    <t>Restricted stock used for tax withholdings</t>
  </si>
  <si>
    <t>Debt issuance costs</t>
  </si>
  <si>
    <t>Financing obligation</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Supplemental non-cash activity</t>
  </si>
  <si>
    <t>Accrued capital expenditures included in accounts payable and accrued expenses</t>
  </si>
  <si>
    <t>Asset retirement obligations incurred, including changes in estimate</t>
  </si>
  <si>
    <t>Restricted Cash and Cash Equivalents [Abstract]</t>
  </si>
  <si>
    <t>Restricted cash</t>
  </si>
  <si>
    <t>[1]</t>
  </si>
  <si>
    <t>Total cash, cash equivalents and restricted cash</t>
  </si>
  <si>
    <t>Included in Prepaid and other current assets and Other noncurrent assets line items on the Consolidated Balance Sheets as of December 31, 2018 and 2017, respectively</t>
  </si>
  <si>
    <t>CONSOLIDATED STATEMENTS OF SHAREHOLDERS’ EQUITY (Successor) - USD ($) $ in Thousands</t>
  </si>
  <si>
    <t>Total</t>
  </si>
  <si>
    <t>Class A</t>
  </si>
  <si>
    <t>Series A</t>
  </si>
  <si>
    <t>Series B</t>
  </si>
  <si>
    <t>Conversion of common shares from Class C to Class A</t>
  </si>
  <si>
    <t>Common StockClass A</t>
  </si>
  <si>
    <t>Common StockClass B</t>
  </si>
  <si>
    <t>Common StockClass C</t>
  </si>
  <si>
    <t>Common StockConversion of common shares from Class B to Class A at transactionClass A</t>
  </si>
  <si>
    <t>Common StockConversion of common shares from Class B to Class A at transactionClass B</t>
  </si>
  <si>
    <t>Common StockClass A common shares released from possible redemptionClass A</t>
  </si>
  <si>
    <t>Common StockConversion of common shares from Class C to Class AClass A</t>
  </si>
  <si>
    <t>Common StockConversion of common shares from Class C to Class AClass C</t>
  </si>
  <si>
    <t>Preferred StockSeries A</t>
  </si>
  <si>
    <t>Preferred StockSeries B</t>
  </si>
  <si>
    <t>Preferred StockConversion of common shares from Class B to Class A at transactionSeries B</t>
  </si>
  <si>
    <t>Additional Paid-In Capital</t>
  </si>
  <si>
    <t>Additional Paid-In CapitalClass A</t>
  </si>
  <si>
    <t>Additional Paid-In CapitalSeries B</t>
  </si>
  <si>
    <t>Additional Paid-In CapitalConversion of common shares from Class B to Class A at transactionClass A</t>
  </si>
  <si>
    <t>Additional Paid-In CapitalClass A common shares released from possible redemption</t>
  </si>
  <si>
    <t>Additional Paid-In CapitalConversion of common shares from Class C to Class A</t>
  </si>
  <si>
    <t>Retained Earnings (Accumulated Deficit)</t>
  </si>
  <si>
    <t>Total Shareholder's Equity</t>
  </si>
  <si>
    <t>Total Shareholder's EquityClass A</t>
  </si>
  <si>
    <t>Total Shareholder's EquitySeries B</t>
  </si>
  <si>
    <t>Total Shareholder's EquityClass A common shares released from possible redemption</t>
  </si>
  <si>
    <t>Total Shareholder's EquityConversion of common shares from Class C to Class A</t>
  </si>
  <si>
    <t>Non-controlling Interest</t>
  </si>
  <si>
    <t>Non-controlling InterestConversion of common shares from Class C to Class A</t>
  </si>
  <si>
    <t>Common shares outstanding at beginning of period (in shares) at Oct. 10, 2016</t>
  </si>
  <si>
    <t>Preferred stock, beginning balance, shares (in shares) at Oct. 10, 2016</t>
  </si>
  <si>
    <t>Balance, beginning of period at Oct. 10, 2016</t>
  </si>
  <si>
    <t>Increase (Decrease) in Stockholders' Equity [Roll Forward]</t>
  </si>
  <si>
    <t>Conversion of common shares (in shares)</t>
  </si>
  <si>
    <t>Conversion of common shares</t>
  </si>
  <si>
    <t>Class A common shares released from possible redemption</t>
  </si>
  <si>
    <t>Stock issued during period (in shares)</t>
  </si>
  <si>
    <t>Stock issued during period</t>
  </si>
  <si>
    <t>Underwriters’ discount and offering expense</t>
  </si>
  <si>
    <t>Noncontrolling interest in Centennial Resource Production, LLC</t>
  </si>
  <si>
    <t>Common shares outstanding at end of period (in shares) at Oct. 11, 2016</t>
  </si>
  <si>
    <t>Preferred stock, ending balance, shares (in shares) at Oct. 11, 2016</t>
  </si>
  <si>
    <t>Balance, end of period at Oct. 11, 2016</t>
  </si>
  <si>
    <t>Restricted stock issued (in shares)</t>
  </si>
  <si>
    <t>Change in equity due to issuance of shares by Centennial Resource Production, LLC</t>
  </si>
  <si>
    <t>Stock-based compensation</t>
  </si>
  <si>
    <t>Common shares outstanding at end of period (in shares) at Dec. 31, 2016</t>
  </si>
  <si>
    <t>Preferred stock, ending balance, shares (in shares) at Dec. 31, 2016</t>
  </si>
  <si>
    <t>Balance, end of period at Dec. 31, 2016</t>
  </si>
  <si>
    <t>Warrants exercised (in shares)</t>
  </si>
  <si>
    <t>Warrants exercised</t>
  </si>
  <si>
    <t>Restricted stock forfeited (in shares)</t>
  </si>
  <si>
    <t>Restricted stock used for tax withholding (in shares)</t>
  </si>
  <si>
    <t>Restricted stock used for tax withholding</t>
  </si>
  <si>
    <t>Option exercises (in shares)</t>
  </si>
  <si>
    <t>Option Exercises</t>
  </si>
  <si>
    <t>Common shares outstanding at end of period (in shares) at Dec. 31, 2017</t>
  </si>
  <si>
    <t>Preferred stock, ending balance, shares (in shares) at Dec. 31, 2017</t>
  </si>
  <si>
    <t>Balance, end of period at Dec. 31, 2017</t>
  </si>
  <si>
    <t>Common shares outstanding at end of period (in shares) at Dec. 31, 2018</t>
  </si>
  <si>
    <t>Preferred stock, ending balance, shares (in shares) at Dec. 31, 2018</t>
  </si>
  <si>
    <t>Balance, end of period at Dec. 31, 2018</t>
  </si>
  <si>
    <t>CONSOLIDATED STATEMENTS OF OWNERS' EQUITY (Predecessor) - 9 months ended Oct. 10, 2016 - Predecessor $ in Thousands</t>
  </si>
  <si>
    <t>USD ($)</t>
  </si>
  <si>
    <t>Balance, beginning of period at Dec. 31, 2015</t>
  </si>
  <si>
    <t>Increase (Decrease) in Partners' Capital [Roll Forward]</t>
  </si>
  <si>
    <t>Deemed contributions</t>
  </si>
  <si>
    <t>Net loss</t>
  </si>
  <si>
    <t>Balance, end of period at Oct. 10, 2016</t>
  </si>
  <si>
    <t>Basis of Presentation and Summary of Significant Accounting Policies</t>
  </si>
  <si>
    <t>Organization, Consolidation and Presentation of Financial Statements [Abstract]</t>
  </si>
  <si>
    <t>Note 1—Basis of Presentation and Summary of Significant Accounting Policies Description of Business Centennial Resource Development, Inc. is an independent oil and natural gas company focused on the development of unconventional oil and associated liquids-rich natural gas reserves in the Permian Basin. All of the Company’s assets are concentrated exclusively in the Delaware Basin, a sub-basin of the Permian Basin, and its properties consist of large, contiguous acreage blocks primarily in Reeves County in West Texas and Lea County in New Mexico. Unless otherwise specified or the context otherwise requires, all references in these notes to “Centennial” or the “Company” are to Centennial Resource Development, Inc. and its consolidated subsidiary, Centennial Resource Production, LLC (“CRP”). Centennial was originally incorporated in Delaware on November 4, 2015 as a special purpose acquisition company under the name Silver Run Acquisition Corporation (“Silver Run”) for the purpose of effecting a merger, capital stock exchange, asset acquisition, stock purchase, reorganization or similar business combination involving the Company and one or more businesses. On February 29, 2016, the Company consummated its initial public offering of Units each consisting of one share of Class A Common Stock and one-third of one Public Warrant. On October 11, 2016, the Company consummated the acquisition of approximately 89% of the outstanding membership interests in CRP (such acquisition, the “Business Combination”). In connection with the closing of the Business Combination, the Company changed its name from “Silver Run Acquisition Corporation” to “Centennial Resource Development, Inc.” Refer to Note 2—Business Combination for further information related to the Business Combination. CRP was formed in August 2012 by an affiliate of NGP Energy Capital Management, a family of energy-focused private equity investment funds, in connection with the acquisition of all of the oil and natural gas properties and certain other assets of Celero, which was formed in 2006 to focus on the development and acquisition of oil and natural gas properties located primarily in the Permian Basin of West Texas. Until the closing of the Business Combination, CRP operated as a privately-held independent oil and natural gas company. Principles of Consolidation and Basis of Presentation The consolidated financial statements include the accounts of the Company and its majority owned subsidiary CRP, and CRP’s wholly-owned subsidiaries and have been prepared in accordance with accounting principles generally accepted in the United States of America (“GAAP”) and the rules and regulations of the Securities and Exchange Commission (“SEC”). All intercompany balances and transactions have been eliminated upon consolidation. Noncontrolling interests represent third-party ownership in the Company’s consolidated subsidiary, and it is presented as a component of equity. Certain prior period amounts have been reclassified to conform to the current presentation in the accompanying consolidated financial statements. Such reclassifications had no impact on net income, cash flows or shareholders’ equity previously reported. As a result of the Business Combination, the Company is the acquirer for accounting purposes, and CRP is the acquiree and accounting Predecessor. The Company’s financial statement presentation distinguishes CRP as an accounting “Predecessor” for periods prior to the Business Combination. The Company is the “Successor” for periods after the Business Combination, which includes consolidation of CRP subsequent to the Business Combination on October 11, 2016. The Business Combination was accounted for as a business combination using the acquisition method of accounting, and the Successor financial statements reflect a new basis of accounting that is based on the fair value of CRP’s net assets acquired. As a result of the application of the acquisition method of accounting to the Business Combination, the financial statements for the Predecessor periods and for the Successor periods are presented on a different basis of accounting. Use of Estimates The preparation of the Company’s consolidated financial statements requires the Company’s management to make various assumptions, judgments and estimates to determine the reported amounts of assets, liabilities, revenues and expenses, and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depreciation, depletion and amortization; (iv) asset retirement obligations; (v) determining fair value and allocating purchase price in connection with business combinations and asset acquisitions; (vi) accrued revenue and related receivables; (vii) accrued liabilities; (viii) valuation of derivatives; and (ix) deferred income taxes. 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Prepaid and other current assets as of December 31, 2018 and Other noncurrent assets as of December 31, 2017 in the Consolidated Balance Sheets. 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collectibility is not reasonably assured. Th e Company had no allowance for doubtful accounts as of December 31, 2018 and December 31, 2017 . Credit Risk and Other Concentrations Centennial is exposed to credit risk in the event of nonpayment by counterparties. The Company normally sells production to a relatively small number of customers, as is customary in its business. The table below presents percentages by purchaser that accounted for 10% or more of our total net revenues for each year as presented: For the Year Ended December 31, 2018 2017 2016 Shell Trading (US) Company 19 % 33 % 22 % BP America 18 % 16 % — % Eagleclaw Midstream Ventures, LLC 12 % 14 % — % Plains Marketing, LP — % 2 % 48 % Permian Transport and Trading — % 7 % 11 % During these periods, no other purchaser accounted for 10% or more of our net revenues. The loss of any of the Company’s major purchasers could materially and adversely affect its revenues in the short-term. However, based on the current demand for oil and natural gas and the availability of other purchasers, the Company believes that the loss of any major purchaser would not have a material adverse effect on its financial condition and results of operations because crude oil and natural gas are fungible products with well-established markets and numerous purchasers. By using derivative instruments to economically hedge exposures to changes in commodity prices, the Company also exposes itself to credit risk. When the fair value of a derivative contract is positive, the counterparty owes the Company, which creates credit risk. The Company minimizes the credit risk in derivative instruments by: (i) limiting its exposure to any single counterparty; and (ii) only entering into hedging arrangements with counterparties that are also participants in Centennial’s credit agreement, all of which have investment-grade credit ratings. 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2.9 million and $1.2 million during the years ended December 31, 2018 and December 31, 2017 , respectively. The Company did not have any capitalized interest for the periods October 11, 2016 through December 31, 2016 (Successor) and January 1, 2016 through October 10, 2016 (Predecessor) .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on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income. The Company reviews it proved oil and natural gas properties for impairment when events and circumstances indicat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expenditures and discount rates, which are based on a weighted average cost of capital. There were no impairments of proved oil and natural gas properties for the years ended December 31, 2018 (Successor) and December 31, 2017 (Successor) or for the periods October 11, 2016 through December 31, 2016 (Successor) and January 1, 2016 through October 10, 2016 (Predecessor) . Unproved Properties. Unproved properties consist of costs to acquire undeveloped leases as well as costs to acquire unproved reserves, and they are both capitalized as incurred. These consist of costs incurred in obtaining a mineral interest or right in a property, such as a lease in addition to options to lease,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significant unproved properties for impairment based on remaining lease term, drilling results, reservoir performance, seismic interpretation or changes in future plans to develop acreage. The Company recorded abandonment expense of $11.1 million and $2.5 million related to undeveloped leasehold acreage that expired for the year ended December 31, 2018 (Successor) and for the period from January 1, 2016, through October 10, 2016 (Predecessor) , respectively. There was no unproved property impairment expense for the year ended December 31, 2017 (Successor) or for the period from October 11, 2016 through December 31, 2016 (Successor) . Other Property and Equipment Other property and equipment such as office furniture and equipment, buildings, vehicles, and computer hardware and software are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 Debt Issuance Costs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5.375% Senior Notes Offering are also deferred and charged to interest expense over the term of the agreement; however, these amounts are reflected as a reduction of the related obligation in the line item Long-term debt on the Consolidated Balance Sheets. Derivative Financial Instruments In order to mitigate its exposure to oil and natural gas price volatility, the Company opportunistically utilizes derivative contracts from time to time, including commodity swaps, basis swaps, collars, and other similar agreements. To the extent legal right of offset exists with a counterparty, the Company reports derivative assets and liabilities on a net basis. The Company records derivative instruments on the Consolidated Balance Sheets as either an asset or liability measured at fair value and records changes in the fair value of derivatives in current earnings as they occur. The Company’s derivatives have not been designated as hedges for accounting purposes. Asset Retirement Obligations The Company recognizes a liability for the estimated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 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90 days after the date of production. Variances between estimated sales and actual amounts received are recorded in the month payment is received. Refer to Note 15—Revenues for additional information. Income Taxes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the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 Stock-Based Compensation (Successor) The Company grants various types of stock-based awards including stock options, restricted stock awards and performance stock units. The Company determines compensation expense related to all stock-based awards based on their estimated grant-date fair value, and such expense is recognized on a straight-line basis over the applicable service period of the award. See Note 7—Stock-Based Compensation for additional information regarding the Company’s stock-based compensation. Incentive Unit Compensation (Predecessor) Pursuant to the LLC Agreement of CRP (prior to the Business Combination), certain incentive units were available to be issued to the Company’s management and employees, consisting of Tier I, Tier I A, Tier II, Tier III and Tier IV units. The incentive units were intended to be compensation for services rendered to CRP. Tier incentive units are accounted for as a liability award , with compensation expense based on period-end fair value. Earnings (Loss) Per Share Basic earnings per share (“EPS”) is calculated by dividing net income available to Class A Common Stock by the weighted average shares of Class A Common Stock outstanding during each period. Dilutive EPS is calculated by dividing adjusted net income available to Class A Common Stock by the weighted average number of diluted Class A Common Stock outstanding, which includes the effect of potentially dilutive securities. See Note 11—Earnings Per Share for additional information regarding the Company’s computation of EPS. Segment Reporting The Company operates in only one industry segment which is the exploration and production of oil and natural gas. All of its operations are conducted in one geographic area of the United States. All revenues are derived from customers located in the United States. Recently Issued Accounting Standards In August 2018, the FASB issued Accounting Standards Update (“ASU”) 2018-13, Disclosure Framework - Changes to the Disclosure Requirements for Fair Value Measurement , which updates the disclosure requirements for fair value measurements in ASC Topic 820, Fair Value Measurement (“ASC Topic 820”). Certain disclosure requirements under ASC Topic 820 were removed, modified or added in order to improve the effectiveness of the fair value disclosures in the financial statements. This update will be effective for financial statements issued for fiscal years beginning after December 31, 2019, including interim periods within those fiscal years. An entity is permitted to early adopt any removed or modified disclosures and delay adoption of the additional disclosures until the effective date. The Company is currently assessing the impact of this update on the Company's consolidated financial statements. In August 2016, the FASB issued ASU 2016-15, Statement of Cash Flows: Classification of Certain Cash Receipts and Cash Payments .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financial statements issued for fiscal years beginning after December 31, 2017, including interim periods within those fiscal years with early adoption permitted, and this update is to be applied using the retrospective transition method. The Company adopted ASU 2016-15 in the first quarter of 2018. As a result of adoption, there were no changes to the presentation of cash flow activities in the statement of cash flows for the year ended December 31, 2018 . In February 2016, the FASB issued ASU 2016-02, Leases , which created ASC Topic 842, Leases (“ASC Topic 842”), superseding current lease requirements under ASC Topic 840, Leases . Subsequently in 2018, the FASB issued various ASUs which provide a practical expedient for the evaluation of existing land easement agreements, optionality in the adoption transition method, and additional implementation guidance. ASC Topic 842 and its related amendments apply to any entity that enters into a lease, with some specified scope exemptions. Under ASC Topic 842,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ASC Topic 842 will be effective for public entities for fiscal years beginning after December 15, 2018, including interim periods within those fiscal years, with early adoption permitted. The standard permits retrospective application using either of the following methodologies: (i) application of the new standard at the earliest presented period or (ii) application of the new standard at the adoption date with a cumulative-effect adjustment recognized to retained earnings. The Company will adopt this guidance as of January 1, 2019, the effective date, and plans to recognize a cumulative-effect adjustment at the time of adoption. The Company has elected the package of practical expedients that allows an entity to carry forward historical accounting treatment relating to lease identification and classification for existing leases upon adoption and the practical expedient related to land easements that allows an entity to carry forward historical accounting treatment for land easements on existing agreements upon adoption. Additionally, the Company has made an accounting policy election to keep leases with an initial term of 12 months or less off of the Consolidated Balance Sheet. The Company has substantially completed its review of the impact of the new standard, and adoption of the standard is expected to result in the recognition of assets and liabilities in the Company’s Consolidated Balance Sheets for existing operating leases such as drilling rig contracts, office rental agreements, and potential other wellhead equipment still being evaluated. In May 2014, the FASB issued ASU 2014-09, which created ASC Topic 606, Revenue from Contracts with Customers (“ASC Topic 606”), superseding revenue recognition requirements in ASC Topic 605, Revenue Recognition , and most industry-specific guidance. The FASB subsequently issued various ASUs which provided additional implementation guidance. ASC Topic 606 provides companies with a single model for use in accounting for revenue arising from contracts with customers.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ASC Topic 606 is effective for fiscal years, and interim periods within those years, beginning after December 15, 2017. The standard permits retrospective application using either of the following methodologies: (i) restatement of each prior reporting period presented or (ii) recognition of a cumulative-effect adjustment as of the date of initial application. The Company has selected the modified retrospective method and has adopted this guidance as of January 1, 2018, the effective date. The new standard did not have a material impact on the presentation of revenues or expenses in the Consolidated Statements of Operations. Refer to Note 15—Revenues for additional disclosures required by the new standard.</t>
  </si>
  <si>
    <t>Business Combination</t>
  </si>
  <si>
    <t>Business Combinations [Abstract]</t>
  </si>
  <si>
    <t>Note 2—Business Combination On October 11, 2016 (the “Closing Date”), the Company consummated the acquisition of approximately 89% of the outstanding membership interests in CRP, pursuant to (i) that certain Contribution Agreement, dated as of July 6, 2016 (as amended by Amendment No. 1 thereto, dated as of July 29, 2016, the “Contribution Agreement”), among Centennial Resource Development, LLC, a Delaware limited liability company (“CRD”), NGP Centennial Follow-On LLC, a Delaware limited liability company (“NGP Follow-On”), Celero Energy Company, LP, a Delaware limited partnership (together with CRD and NGP Follow-On, the “Centennial Contributors”), CRP and New Centennial, LLC, a Delaware limited liability company (“NewCo”), (ii) that certain Assignment Agreement, dated as of October 7, 2016, between NewCo and the Company and (iii) that certain Joinder Agreement, dated as of October 7, 2016, by the Company (such acquisition, together with the other transactions contemplated by the Contribution Agreement, the “Business Combination”). At the closing of the Business Combination (the “Closing”), Silver Run contributed approximately $1.49 billion in cash to CRP of which approximately $1.19 billion was then distributed to the Centennial Contributors for partial redemption of their membership interests in CRP. At the Closing, Silver Run and the Centennial Contributors effected a recapitalization of CRP pursuant to which (i) all of the remaining outstanding membership interests in CRP of the Centennial Contributors were converted into 20,000,000 units representing common membership interests in CRP (the “CRP Common Units”) and (ii) the Company was admitted as a member of CRP and issued 163,505,000 CRP Common Units, representing an approximate 89% interest in CRP. The Business Combination was recorded using the acquisition method of accounting for business combinations. The allocation of the purchase price has been finalized and was based upon management’s estimates and assumptions related to the fair value of assets acquired and liabilities assumed on the Closing Date using currently available information. The purchase price consideration for the Business Combination was as follows: (in thousands) October 11, 2016 Purchase price consideration: Cash $ 1,186,744 Repayment of CRP long-term debt (1) 189,000 Total purchase price consideration 1,375,744 Fair value of non-controlling interest (2) 184,779 Total purchase price consideration and fair value of non-controlling interest $ 1,560,523 (1) Represents the additional contribution made by Silver Run to CRP in exchange for CRP Common Units to repay CRP’s outstanding indebtedness at the Closing Date. (2) Represents the fair value of the non-controlling interest (“NCI”) attributable to the Centennial Contributors. NCI is the portion of equity (net assets) in a subsidiary not attributable, directly or indirectly, to Silver Run. In a business combination the NCI is recognized at its acquisition date fair value. The fair value of the NCI at the Closing represented an 11% membership interest in CRP. The following table summarizes the allocation of the purchase price to the assets acquired and liabilities assumed: (in thousands) October 11, 2016 Fair value of assets acquired: Unproved properties 1,138,423 Proved properties 444,551 Other current assets $ 13,341 Other property and equipment 1,764 Derivative instruments 1,052 Goodwill — Total amount attributable to assets acquired 1,599,131 Fair value of liabilities assumed: Accounts payable and accrued expenses (30,156 ) Other current liabilities (63 ) Derivative instruments (3,400 ) Asset retirement obligation (4,989 ) Total fair value of net assets acquired $ 1,560,523 Unaudited Pro Forma Operating Results The following unaudited pro forma combined financial information has been prepared as if the Business Combination and other related transactions had taken place on January 1, 2016. The unaudited pro forma consolidated financial information has been prepared using the acquisition method of accounting for business combinations. The information reflects pro forma adjustments based on available information and certain assumptions that the Company believes are reasonable, including depletion of CRP’s fair-valued proved oil and gas properties, and the estimated tax impacts of the pro forma adjustments. Additionally, pro forma earnings for the year ended December 31, 2016, were adjusted to exclude $18.7 million of transaction-related costs and $165.4 million of incentive unit compensation incurred by CRP. The pro forma condensed combined financial information has been included for comparative purposes and is not necessarily indicative of the results that might have actually occurred had the Business Combination taken place on January 1, 2016; furthermore, the financial information is not intended to be a projection of future results. (Unaudited Pro Forma) (in thousands) Year Ended December 31, 2016 Oil and gas sales $ 98,833 Total operating expenses 86,490 Net income (loss) attributable to common shareholders 1,666 Basic and diluted net income (loss) per share 0.01</t>
  </si>
  <si>
    <t>Property Acquisitions and Divestitures</t>
  </si>
  <si>
    <t>Note 3—Property Acquisitions and Divestitures 2018 Acquisitions On February 8, 2018 , the Company completed the acquisition of approximately 4,000 undeveloped net acres, as well as certain producing properties, in Lea County, New Mexico for an unadjusted purchase price of $94.7 million . The operated acreage position contains an approximate 92% average working interest and is largely contiguous to Centennial’s existing positions in the northern Delaware Basin. Upon signing the purchase and sale agreement, the Company placed $8.6 million of cash in escrow accounts on December 21, 2017 , and such deposits were applied as a payment against the purchase price upon closing of the transactions. The Company presented the cash in escrow as restricted cash within the line item Other noncurrent assets in the Consolidated Balance Sheet as of December 31, 2017 . During the fourth quarter of 2018, the Company completed several acquisitions totaling approximately 2,900 net acres, which are located adjacent to our existing acreage in Lea County, New Mexico and Reeves County, Texas for an aggregate unadjusted purchase price of $87.9 million . This value encompasses certain producing properties included in the acquisitions. All acquisitions during 2018 were recorded as asset acquisitions under ASU 2017-01, Business Combinations (Topic 805): Clarifying the Definition of a Business (“ASC 2017-11”) . Accordingly, the purchase consideration for these assets has been allocated to the oil and natural gas properties based on their relative fair values measured as of the acquisition dates. After aggregate settlement statement adjustments of $0.3 million , the Company paid an aggregate purchase price of $182.3 million . On a relative fair value basis, $142.5 million was allocated to unproved properties and $39.8 million to proved properties. Transaction costs incurred and capitalized as of December 31, 2018 amounted to $0.2 million and mainly consisted of advisory and legal fees. 2018 Disposition On March 2, 2018 , the Company completed the sale of approximately 8,600 undeveloped net acres and 12 gross producing wells located in Reeves County, Texas for a total unadjusted sales price of $140.7 million . The divested acreage represents a largely non-operated position ( 32% average working interest) on the western portion of Centennial’s position in Reeves County. There was no gain or loss recognized as a result of this divestiture, which constituted a partial sale of oil and gas properties in accordance with ASC 932 , Extractive Activities - Oil and Gas . The Company used the net proceeds from the sale to fund the 2018 acquisitions discussed above. 2017 Acquisition On June 8, 2017, the Company completed the GMT Acquisition and acquired interests in 36 gross producing horizontal wells plus undeveloped acreage on approximately 11,850 net acres ( 14,770 gross acres) in Lea County, New Mexico for an unadjusted purchase price of $350.0 million . The Company operates approximately 79% of, and has an approximate 85% average working interest in, this acreage. The acquired acres are located in the Northern Delaware Basin with drilling locations in the Avalon Shale, 2nd Bone Spring Sand, 3rd Bone Spring Sand and Wolfcamp A formations. The GMT Acquisition was recorded as an asset acquisition under ASU 2017-01. Accordingly, the GMT purchase consideration has been allocated to the GMT oil and natural gas properties based on their relative fair values measured as of the acquisition date. After settlement statement adjustments of $0.1 million , the Company paid a net purchase price of $350.1 million . On a relative fair value basis, $296.9 million was allocated to unproved properties and $53.2 million to proved properties with the remaining purchase price allocated amongst other assets and liabilities. Transaction costs as they relate to the GMT Acquisition mainly consist of advisory, legal and accounting fees and are capitalized as incurred, and the Company has incurred $0.5 million in transaction costs related to this acquisition as of December 31, 2018 . 2016 Acquisitions On December 28, 2016, the Company acquired interests in 31 producing horizontal wells plus undeveloped acreage on approximately 35,500 net acres ( 43,500 gross acres) located in Reeves County, Texas from Silverback Exploration, LLC, for an unadjusted purchase price of $855.0 million , which consisted of cash consideration paid by the Company and a $32.3 million payable at December 31, 2016 that was settled in 2017 when title issues relating to the purchased acreage were satisfied. The Company operates approximately 90% of, and has an approximate 90% working interest in, this acreage. The Wolfcamp A and Wolfcamp B are producing horizons on this acreage, and the Company believes that this acreage may be prospective for the Wolfcamp C, Avalon and Bone Spring shale formations. The Silverback Acquisition was recorded using the acquisition method of accounting for business combinations. The allocation of the purchase price has been finalized and is based upon management’s estimates and assumptions related to the fair value of assets acquired and liabilities assumed on the acquisition date using currently available information. Transaction costs relating to this purchase were expensed as incurred. Since the acquisition date, the Company has recorded adjustments to provisional amounts totaling $0.3 million . These adjustments did not have a material impact on the Company’s previously reported consolidated financial statements, and therefore the Company has not retrospectively adjusted those financial statements. The table below summarizes the allocation of the $867.8 million adjusted purchase price, based on the acquisition date fair value of the assets acquired and the liabilities assumed as of December 31, 2018 : (in thousands) Silverback Acquisition Total purchase price consideration $ 867,772 Fair value of assets acquired: Unproved properties 753,763 Proved properties 116,700 Other property and equipment 56 Total amount attributable to assets acquired 870,519 Fair value of liabilities assumed: Liabilities (2,747 ) Total fair value of net assets acquired $ 867,772 In June 2016, the Company acquired undeveloped acreage and oil and gas producing properties located in Reeves County, Texas. Total cash consideration paid by the Company was $33.0 million , including usual and customary post-closing adjustments. Approximately $15.4 million was recorded as proved oil and natural gas properties. The assets include four operated producing horizontal wells and approximately 1,580 net acres that directly offset the Company’s existing acreage in Reeves County, Texas. Predecessor (in thousands) June 3, 2016 Total purchase price consideration $ 32,979 Fair value of assets acquired: Proved properties 15,374 Unproved properties 18,071 Total amount attributable to assets acquired 33,445 Fair value of liabilities assumed: Revenue Suspense (400 ) Asset retirement obligation (66 ) Total fair value of net assets acquired $ 32,979</t>
  </si>
  <si>
    <t>Accounts Receivable, Accounts Payable and Accrued Expenses</t>
  </si>
  <si>
    <t>Note 4—Accounts Receivable, Accounts Payable and Accrued Expenses Accounts receivable are comprised of the following: (in thousands) December 31, 2018 December 31, 2017 Accrued oil and gas sales receivable, net $ 66,997 $ 52,891 Joint interest billings, net 31,658 25,256 Other 1,968 639 Accounts receivable, net $ 100,623 $ 78,786 Accounts payable and accrued expenses are comprised of the following: (in thousands) December 31, 2018 December 31, 2017 Accounts payable $ 55,984 $ 64,004 Accrued capital expenditures 75,791 90,511 Revenues payable 63,399 23,390 Accrued employee compensation and benefits 9,757 8,350 Accrued interest 11,129 1,936 Accrued expenses and other 24,515 11,342 Accounts payable and accrued expenses $ 240,575 $ 199,533</t>
  </si>
  <si>
    <t>Long-Term Debt</t>
  </si>
  <si>
    <t>Debt Disclosure [Abstract]</t>
  </si>
  <si>
    <t>Note 5—Long-Term Debt Credit Agreement On May 4, 2018 , CRP, the Company’s consolidated subsidiary, entered into an amended and restated credit agreement with a syndicate of banks that as of December 31, 2018 , had a borrowing base of $1.0 billion and elected commitments of $800.0 million . The credit agreement provides for a five -year secured revolving credit facility, maturing on May 4, 2023 . As of December 31, 2018 , the Company had $300.0 million in borrowings outstanding and $499.2 million in available borrowing capacity, which was net of $0.8 million in letters of credit outstanding. There were no borrowings outstanding under the credit agreement as of December 31, 2017 . The amount available to be borrowed under the Company’s credit agreement is equal to the lesser of (i) the borrowing base, (ii) aggregate elected commitments, or (iii) $1.5 billion . The borrowing base is redetermined semi-annually each spring and fall by the lenders in their sole discretion. It also allows for two optional borrowing base redeterminations on January 1 and July 1. The borrowing base depends on, among other things, the quantities of CRP’s proved oil and natural gas reserves, estimated cash flows from these reserves, and the Company’s commodity hedge positions. Upon a redetermination of the borrowing base, if actual borrowings exceed the revised borrowing capacity, CRP could be required to immediately repay a portion of its debt outstanding under the credit agreement. Borrowings under CRP’s revolving credit facility are guaranteed by certain of its subsidiaries. In connection with the fall 2018 credit facility semi-annual redetermination, the borrowing base under the revolving credit facility was increased from $800.0 million to $1.0 billion and the lenders increased their aggregate elected commitments from $600.0 million to $800.0 million . Borrowings under CRP’s revolving credit facility may be base rate loans or LIBOR loans. Interest is payable quarterly for base rate loans and at the end of the applicable interest period for LIBOR loans. LIBOR loans bear interest at LIBOR (adjusted for statutory reserve requirements) plus an applicable margin ranging from 150 to 250 basis points, depending on the percentage of the borrowing base utilized. Base rate loans bear interest at a rate per annum equal to the greatest of: (i) the agent bank’s prime rate; (ii) the federal funds effective rate plus 50 basis points; and (iii) the adjusted LIBOR rate for a one-month interest period plus 100 basis points, plus an applicable margin ranging from 50 to 150 basis points, depending on the percentage of the borrowing base utilized. CRP also pays a commitment fee on unused amounts under its facility of a range of 37.5 to 50 basis points. CRP may repay any amounts borrowed prior to the maturity date without any premium or penalty other than customary LIBOR breakage costs. The weighted-average borrowing rate on our credit agreement, exclusive of fees on the unused commitment and the letter of credit noted above, was 3.8% per annum for the year ended December 31, 2018 . CRP’s credit agreement contains restrictive covenants that limit its ability to, among other things: (i) incur additional indebtedness; (ii) make investments and loans; (iii) enter into mergers; (iv) make or declare dividends; (v) enter into commodity hedges exceeding a specified percentage of the Company’s expected production; (vi) enter into interest rate hedges exceeding a specified percentage of its outstanding indebtedness; (vii) incur liens; (viii) sell assets; and (ix) engage in transactions with affiliates. CRP’s credit agreement also requires it to maintain compliance with the following financial ratios: (i) a current ratio, which is the ratio of CRP’s consolidated current assets (including unused commitments under its revolving credit facility and excluding non-cash derivative assets and certain restricted cash) to its consolidated current liabilities (excluding the current portion of long-term debt under the credit agreement and non-cash derivative liabilities), of not less than 1.0 to 1.0; and (ii) a leverage ratio, which is the ratio of Total Funded Debt (as defined in CRP’s credit agreement) to consolidated EBITDAX (as defined in CRP’s credit agreement) for the rolling four fiscal quarter period ending on such day, of not greater than 4.0 to 1.0. CRP was in compliance with these covenants and the financial ratios described above as of December 31, 2018 and through the filing of this Annual Report. 5.375% Senior Unsecured Notes due 2026 On November 30, 2017, CRP issued at par $400.0 million of 5.375% senior notes due 2026 (the “Senior Notes”) in an 144A private placement that resulted in net proceeds to CRP of $391.0 million , after deducting $9.0 million in debt issuance costs. Interest is payable on the Senior Notes semi-annually in arrears on each January 15 and July 15, commencing July 15, 2018. The Senior Notes are fully and unconditionally guaranteed on a senior unsecured basis by each of CRP’s current subsidiaries that guarantee CRP’s revolving credit facility. The Senior Notes are not guaranteed by the Company nor is the Company subject to the terms of the indenture governing the Senior Notes. At any time prior to January 15, 2021, CRP may, on any one or more occasions, redeem up to 35% of the aggregate principal amount of the Senior Notes with an amount of cash not greater than the net cash proceeds of certain equity offerings at a redemption price equal to 105.375% of the principal amount of the Senior Notes redeemed, plus accrued and unpaid interest to the date of redemption; provided that at least 65% of the aggregate principal amount issued under the indenture governing the Senior Notes remains outstanding immediately after such redemption, and the redemption occurs within 180 days of the closing date of such equity offering. At any time prior to January 15, 2021, CRP may, on any one or more occasions, redeem all or a part of the Senior Notes at a redemption price equal to 100% of the principal amount of the Senior Notes redeemed, plus a “make-whole” premium, and any accrued and unpaid interest as of the date of redemption. On and after January 15, 2021, CRP may redeem the Senior Notes, in whole or in part, at redemption prices (expressed as percentages of principal amount) equal to 102.688% for the 12-month period beginning on January 15, 2021, 101.344% for the 12-month period beginning January 15, 2022, and 100% beginning on January 15, 2023, plus accrued and unpaid interest to the redemption date. If CRP experiences certain defined changes of control (and in certain cases followed by a ratings decline), each holder of the Senior Notes may require CRP to repurchase all or a portion of its Senior Notes for cash at a price equal to 101% of the aggregate principal amount of such Senior Notes, plus any accrued and unpaid interest to the date of repurchase. The indenture governing the Senior Notes contains covenants that, among other things and subject to certain exceptions and qualifications, limit CRP’s ability and the ability of CRP’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CRP was in compliance with these covenants as of December 31, 2018 and through the filing of this Annual Report. Upon an Event of Default (as defined in the indenture governing the Senior Notes), the trustee or the holders of at least 25% of the aggregate principal amount of then outstanding Senior Notes may declare the Senior Notes immediately due and payable. In addition, a default resulting from certain events of bankruptcy or insolvency with respect to CRP, any restricted subsidiary of CRP that is a significant subsidiary, or any group of restricted subsidiaries that, taken together, would constitute a significant subsidiary, will automatically cause all outstanding Senior Notes to become due and payable. Debt issuance costs netted against the principal balance of the Senior Notes amounted to $8.4 million as of December 31, 2018 and $9.2 million as of December 31, 2017 .</t>
  </si>
  <si>
    <t>Asset Retirement Obligations</t>
  </si>
  <si>
    <t>Asset Retirement Obligation Disclosure [Abstract]</t>
  </si>
  <si>
    <t>Note 6—Asset Retirement Obligations The following table summarizes the changes in the Company’s asset retirement obligations (“ARO”) for the periods presented: (in thousands) December 31, 2018 December 31, 2017 Asset retirement obligations, beginning of period $ 12,161 $ 7,226 Additional liabilities incurred 1,535 2,219 Liabilities acquired 165 — Obligations on divested properties (615 ) (336 ) Liabilities settled (58 ) (65 ) Accretion expense 791 516 Revisions to estimated cash flows (84 ) 2,601 Asset retirement obligations, end of period $ 13,895 $ 12,161 ARO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plug and abandonment settlement amounts, inflation factors, credit adjusted discount rates and timing of settlement. To the extent future revisions to these assumptions impact the value of the existing ARO liability, a corresponding offsetting adjustment is made to the oil and natural gas property balance.</t>
  </si>
  <si>
    <t>Stock-Based Compensation</t>
  </si>
  <si>
    <t>Disclosure of Compensation Related Costs, Share-based Payments [Abstract]</t>
  </si>
  <si>
    <t>Note 7—Stock-Based Compensation Long Term Incentive Plan On October 7, 2016, the stockholders of the Company approved the Centennial Resource Development, Inc. 2016 Long Term Incentive Plan (the “LTIP”). An aggregate of 16,500,000 shares of Class A Common Stock were authorized for issuance under the LTIP, and as of December 31, 2018 , the Company had 9,513,593 shares of Class A Common Stock available for future grants. The LTIP provides for the granting of stock options (including incentive stock options and nonqualified stock options), stock appreciation rights, restricted stock, dividend equivalents, restricted stock units and other stock or cash-based awards. Stock-based compensation expense is recognized within both General and administrative expenses and Exploration expense in the Consolidated Statements of Operations. The expense amounts in the table below may not be representative of future expense amounts to be recognized as the value of future awards may vary from historical amounts. Upon adoption of ASU 2016-09 in October 2016, the Company elected to account for forfeitures of awards granted under the LTIP as they occur in determining compensation expense. The following table summarizes stock-based compensation expense recognized for the periods presented: Year Ended December 31, October 11, 2016 (in thousands) 2018 2017 Restricted stock awards $ 9,185 $ 5,008 $ 405 Stock option awards 9,433 8,160 928 Performance stock units 2,052 591 — Total stock-based compensation expense $ 20,670 $ 13,759 $ 1,333 Restricted Stock The following table provides a summary of the restricted stock activity during the year ended December 31, 2018 : Awards Weighted Average Grant-Date Fair Value Unvested balance as of December 31, 2017 1,009,716 $ 17.64 Granted 1,029,721 18.11 Vested (367,441 ) 17.93 Forfeited (136,051 ) 17.70 Unvested balance as of December 31, 2018 1,535,945 17.88 The Company grants service-based restricted stock awards to executive officers and employees, which generally vest ratably over a three -year service period, and to directors, which generally vest over a one -year service period. Compensation cost for the service-based restricted stock awards is based on the market price of the Company’s Class A common stock on the grant date, and such costs are recognized ratably over the applicable vesting period. The weighted average grant-date fair value for restricted stock awards granted was $18.11 , $17.33 and $20.03 per share for the years ended December 31, 2018 and 2017 and for the period from October 11, 2016 through December 31, 2016 , respectively. The total fair value of restricted stock awards that vested for the years ended December 31, 2018 and 2017 was $6.6 million and $2.7 million , respectively. There were no restricted stock vested for the period from October 11, 2016 through December 31, 2016 . Unrecognized compensation cost related to restricted shares that were unvested as of December 31, 2018 was $22.2 million , which the Company expects to recognize over a weighted average period of 2.1 years. Stock Options Stock options that have been granted under the LTIP expire ten years from the grant date and vest ratably over a three -year service period. The exercise price for an option granted under the LTIP is the closing price of the Company’s Class A Common Stock as reported by NASDAQ on the date of grant. Compensation cost for stock options is based on the grant-date fair value of the award, which is then recognized ratably over the vesting period of three years . The Company estimates the fair value on the grant date using the Black-Scholes option-pricing model. Expected volatilities are based on the weighted average asset volatility of the Company and an identified set of comparable companies. Expected term is based on the simplified method and is estimated as the mid-point between the weighted average vesting term and the time to expiration as of the grant date. The Company uses U.S. Treasury bond rates in effect at the grant date for its risk-free interest rates. The following table summarizes the assumptions and related information used to determine the grant-date fair value of stock options awarded for the periods presented: Year Ended December 31, October 11, 2016 through December 31, 2016 2018 2017 Weighted average grant-date fair value per share $ 8.58 $ 7.15 $ 5.93 Expected term (in years) 6 6 6 Expected stock volatility 42 % 38 % 40 % Dividend yield — — — Risk-free interest rate 2.7 % 2.0 % 1.5 % The following table provides information about stock option awards outstanding during the year ended December 31, 2018 : Options Weighted Average Exercise Price Weighted Average Remaining Term (in years) Aggregate Intrinsic Value (in thousands) Outstanding as of December 31, 2017 4,290,001 $ 16.15 Granted 567,500 19.29 Exercised (59,831 ) 16.43 Forfeited (233,504 ) 15.85 Expired (4,832 ) 16.79 Outstanding as of December 31, 2018 4,559,334 16.55 8.2 $ — Exercisable as of December 31, 2018 2,058,970 15.63 8.0 $ — The total fair value of stock options that vested for the years ended December 31, 2018 and 2017 was $8.8 million and $4.9 million , respectively. There were no stock options vested for the period from October 11, 2016 through December 31, 2016 . The intrinsic value of stock options exercised was approximately $0.2 million for the years ended December 31, 2018 and 2017. As of December 31, 2018 , there was $13.0 million of unrecognized compensation cost related to unvested stock options, which the Company expects to recognize on a pro-rata basis over a weighted average period of 1.5 years. Performance Stock Units The Company grants performance stock units to certain executive officers that are subject to market-based vesting criteria as well as a three -year service period. Vesting at the end of the three -year service period is subject to the condition that the Company’s stock price increases by a greater percentage, or decreases by a lesser percentage, than the average percentage increase or decrease, respectively, of the stock prices of a peer group of companies. The market-based conditions must be met in order for the stock awards to vest, and it is, therefore, possible that no shares could vest. However, the Company recognizes compensation expense for the performance stock units subject to market conditions regardless of whether it becomes probable that these conditions will be achieved or not and compensation expense is not reversed if vesting does not actually occur. The grant-dat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mon stock, and the risk-free interest rate is based on U.S. Treasury yield curve rates with maturities consistent with the three -year vesting period. The following table summarizes the key assumptions and related information used to determine the grant-date fair value of performance stock units awarded during the periods presented: Year Ended December 31, 2018 2017 Number of simulations 1,000,000 1,000,000 Expected stock volatility 40.2 % 41.6 % Dividend yield — % — % Risk-free interest rate 2.8 % 1.5 % Weighted average grant-date fair value per unit $ 22.35 $ 21.53 The following table provides information about performance stock units outstanding during the year ended December 31, 2018 : Awards Weighted Average Grant-Date Fair Value Unvested balance as of December 31, 2017 193,391 $ 21.53 Granted 193,068 22.35 Vested — — Forfeited — — Unvested balance as of December 31, 2018 386,459 21.94 As of December 31, 2018 , there was $5.8 million of unrecognized compensation cost related to unvested performance stock units, which the Company expects to recognize on a pro rata basis over a weighted average period of 2.1 years Incentive Unit Compensation (Predecessor) Certain employees of Centennial Resource Management, LLC, a wholly owned subsidiary of CRD at the time of grant, received awards of CRD and NGP Follow-On incentive units, or profits interests. The incentive units were issued to employees in return for services provided and cash payout was based, in part, on the value of Centennial’s equity. The incentive units were accounted for as liability awards under ASC 718, with compensation expense based on period-end fair value and recognized at such time that the payout terms were probable of being met. The consummation of the Business Combination resulted in the achievement of the payout conditions with respect to the incentive units and CRP recorded $165.4 million of compensation expense for the period from January 1, 2016, through October 10, 2016 .</t>
  </si>
  <si>
    <t>Derivative Instruments</t>
  </si>
  <si>
    <t>Derivative Instruments and Hedging Activities Disclosure [Abstract]</t>
  </si>
  <si>
    <t>Note 8—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Contracts. The Company may opportunistically use commodity derivative instruments known as fixed price swaps to realize a known price for a specific volume of production as well as basis swaps to hedge the difference between the index price and a local index price. All transactions are settled in cash with one party paying the other for the resulting difference in price multiplied by the contract volume. The following table summarizes the approximate volumes and average contract prices of swap contracts the Company had in place as of December 31, 2018 : Period Volume (Bbl) Volume (Bbls/d) Weighted Average Differential ($/Bbl) (1) Crude oil basis swaps January 2019 - March 2019 540,000 6,000 $ (5.34 ) April 2019 - June 2019 91,000 1,000 (10.00 ) July 2019 - September 2019 1,380,000 15,000 (9.03 ) October 2019 - December 2019 920,000 10,000 (4.24 ) (1) The oil basis swap transactions are settled based on the difference between the arithmetic average of the ARGUS MIDLAND WTI and ARGUS WTI CUSHING indices, during the relevant calculation period. Period Volume (MMBtu) Volume (MMBtu/d) Weighted Average Fixed Price ($/MMBtu) (1) Natural Gas Swaps - Henry Hub January 2019 - December 2019 10,950,000 30,000 $ 2.78 Natural Gas Swaps - West Texas WAHA January 2019 - December 2019 5,475,000 15,000 1.61 Period Volume (MMBtu) Volume (MMBtu/d) Weighted Average Differential ($/MMBtu) (2) Natural gas basis swaps January 2019 - December 2019 12,775,000 35,000 $ (1.31 ) (1) The natural gas swap contracts are settled based on either i) the NYMEX Henry Hub price or ii) the Inside FERC West Texas WAHA price of natural gas as of the specified settlement date, as applicable. (2) The natural gas basis swap contracts are settled based on the difference between the Inside FERC’s West Texas WAHA price and the NYMEX price of natural gas during the relevant calculation perio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our derivative instruments on our Consolidated Statements of Operations for the periods presented: Successor Predecessor Year Ended December 31, October 11, 2016 January 1, 2016 (in thousands) 2018 2017 Net gain (loss) on derivative instruments $ 15,336 $ 5,138 $ (1,548 ) $ (6,838 )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classification in the Consolidated Balance Sheets of the Company’s derivative contracts outstanding at the respective balance dates, as well as the gross recognized derivative assets, liabilities and offset amounts: December 31, 2018 Balance Sheet Classification Gross Fair Value Asset/Liability Amounts Gross Amounts Offset (1) Net Recognized Fair Value Assets/Liabilities Derivative Assets Commodity contracts Current assets - Derivative instruments $ 7,708 $ (6,076 ) $ 1,632 Derivative Liabilities Commodity contracts Current liabilities - Derivative instruments $ 12,127 $ (6,076 ) $ 6,051 (1) The Company has agreements in place with all of its counterparties that allow for the financial right of offset for derivative assets and derivative liabilities at settlement or in the event of a default under the agreements or contract termination. December 31, 2017 Balance Sheet Classification Gross Fair Value Asset/Liability Amounts Gross Amounts Offset (1) Net Recognized Fair Value Assets/Liabilities Derivative Assets Commodity contracts Current assets - Derivative instruments $ 720 $ (287 ) $ 433 Commodity contracts Noncurrent assets - Derivative instruments 662 — 662 $ 1,382 $ (287 ) $ 1,095 Derivative Liabilities Commodity contracts Current liabilities - Derivative instruments $ 527 $ (287 ) $ 240 (1) The Company has agreements in place with all of its counterparties that allow for the financial right of offset for derivative assets and derivative liabilities at settlement or in the event of a default under the agreements or contract termination. Contingent Features in Financial Derivative Instruments. None of the Company’s derivative instruments contain credit-risk-related contingent features. Counterparties to the Company’s financial derivative contracts are high credit-quality financial institutions that are lenders under CRP’s credit agreement. The Company uses only credit agreement participants to hedge with, since these institutions are secured equally with the holders of any CRP bank debt, which eliminates the potential need to post collateral when Centennial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member of CRP’s credit facility as referenced above.</t>
  </si>
  <si>
    <t>Fair Value Measurements</t>
  </si>
  <si>
    <t>Fair Value Disclosures [Abstract]</t>
  </si>
  <si>
    <t>Note 9—Fair Value Measurements Recurring Fair Value Measurements The Company follows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our net derivative assets and liabilities, including both current and noncurrent portions, measured at fair value on a recurring basis: (in thousands) Level 1 Level 2 Level 3 December 31, 2018 Total assets $ — $ 1,632 $ — Total liabilities — 6,051 — December 31, 2017 Total assets $ — $ 1,095 $ — Total liabilities — 240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e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Refer to Note 8—Derivative Instruments for details of the gross and net derivative assets, liabilities and offset amounts as presented in the Consolidated Balance Sheets. Nonrecurring Fair Value Measurement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2—Business Combination and Note 3—Property Acquisitions and Divestitures for additional information on the fair value of assets acquired during 2018 , 2017 and 2016 . The initial measurement of ARO at fair value is calculated using discounted cash flow techniques and is based on internal estimates of future retirement costs associated with property, plant and equipment. Significant Level 3 inputs used in the calculation of ARO include plugging costs and reserve lives. Refer to Note 6—Asset Retirement Obligations for additional information on the Company’s ARO. Other Financial Instruments The carrying amounts of the Company’s cash, cash equivalents, accounts receivable, accounts payable, and accrued liabilities approximate fair value because of the short-term maturities and/or liquid nature of these assets and liabilities. The carrying values of the amounts outstanding under CRP’s credit agreement, if any, approximate fair value because its variable interest rates are tied to current market rates and the applicable credit spreads represent current market rates for the credit risk profile of the Company. As of December 31, 2018 and 2017 , the fair value of the Senior Notes were $372.0 million and $407.5 million , respectively, which was determined using the quoted market price, a Level 1 classification in the fair value hierarchy.</t>
  </si>
  <si>
    <t>Shareholders' Equity and Noncontrolling Interest</t>
  </si>
  <si>
    <t>Equity [Abstract]</t>
  </si>
  <si>
    <t>Note 10—Shareholders' Equity and Noncontrolling Interest On March 7, 2018 , Silver Run Sponsor, LLC (“Silver Run Sponsor”), the Riverstone Purchasers and the Centennial Contributors completed an underwritten public offering of 25,000,000 shares of Class A Common Stock. No cash proceeds were received by the Company in connection with this offering and 3,347,647 shares of CRP Common Units (and corresponding shares of Class C Common Units) were converted to shares of Class A Common Stock on a one -to-one basis. A tax benefit of $7.2 million was recorded in equity as a result of the conversion of shares from the noncontrolling interest owner. On November 9, 2017, Silver Run Sponsor, the Riverstone Purchasers and Centennial Contributors completed an underwritten public offering of 25,000,000 shares of Class A Common Stock. No cash proceeds were received by the Company in connection with this offering and 3,494,583 shares of Class C Common Units were converted to shares of Class A Common Stock on a one -to-one basis. In addition, a tax benefit of $20.0 million was recorded in equity as a result of the conversion of shares from the noncontrolling interest owner. On May 25, 2017, the Company’s stockholders approved at a special meeting the issuance of 26,100,000 shares of Class A Common Stock upon the conversion of 104,400 shares of Series B Preferred Stock that were held by affiliates of Riverstone Investment Group LLC in a private placement. There were no cash proceeds received by the Company in connection with this issuance. On May 4, 2017, the Company entered into subscription agreements with certain investors pursuant to which such investors agreed to purchase, in the aggregate, 23,500,000 shares of Class A Common Stock at a purchase price of $14.50 per share, for gross proceeds of approximately $340.8 million . The closing under the subscription agreements occurred concurrently with the closing of the GMT Acquisition on June 8, 2017, and the proceeds were used to fund a majority of the purchase price of that acquisition. On December 28, 2016, in connection with the Silverback Acquisition, the Company issued and sold in private placements (i) 3,473,590 shares of Class A Common Stock and 104,400 shares of Series B Preferred Stock to affiliates of Riverstone Investment Group LLC and (ii) 33,012,380 shares of Class A Common Stock to certain other investors, resulting in net cash proceeds of approximately $889.6 million . The Company used the proceeds from the private placements to fund the cash consideration for the Silverback Acquisition and the remaining proceeds for general corporate purposes. The shares of Series B Preferred Stock were subsequently converted into shares of the Company’s Class A Common Stock on a 250 -to- one basis in 2017 as discussed above. On October 11, 2016, in connection with Business combination, the Company issued and sold in private placements (i) 81,005,000 shares of Class A Common Stock to Riverstone Centennial Holdings, L.P. and (ii) 20,000,000 shares of Class A Common Stock to certain other accredited investors, resulting in net cash proceeds of approximately $1.0 billion . The outstanding shares of Class B Common Stock converted into shares of Class A Common Stock on a one -for- one basis in connection with the Business Combination. Additionally, the Company issued 20,000,000 shares of Class C Common Stock to the Centennial Contributors and one share of Series A Preferred Stock to CRD in connection with the Business Combination. Class A Common Stock Holders of the Company's Class A Common Stock are entitled to one vote for each share held on all matters to be voted on by the Company's stockholders. Holders of the Class A Common Stock and holders of the Class C Common Stock vote together as a single class on all matters submitted to a vote of the Company's stockholders, except as required by law. Unless specified in the Charter (including any certificate of designation of preferred stock) or Bylaws,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 There is no cumulative voting with respect to the election of directors, with the result that the holders of more than 50% of the shares voted for the election of directors can elect all of the directors (subject to the right of the holder of the Company’s Series A Preferred Stock to nominate and elect one director). Subject to the rights of the holders of any outstanding series of preferred stock, the Company’s stockholders are entitled to receive ratable dividends when, as and if declared by the board of directors out of funds legally available therefor.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lass A Common Stock. The Company’s stockholders have no preemptive or other subscription rights. There are no sinking fund provisions applicable to the Class A Common Stock. Class C Common Stock The Company had 12,003,183 shares of Class C Common Stock outstanding as of December 31, 2018 , which represent the remaining portion of the 20,000,000 shares of Class C Common Stock issued to the Centennial Contributors in connection with the Business Combination that had not been redeemed or exchanged as of such date. Holders of Class C Common Stock have the right to vote on all matters properly submitted to a vote of the stockholders and vote together as a single class with the holders of Class A Common Stock. In addition, the holders of Class C Common Stock, voting as a separate class, are entitled to approve any amendment, alteration or repeal of any provision of the Company’s Charter that would alter or change the powers, preferences or relative, participating, optional, other or special rights of the Class C Common Stock. Holders of Class C Common Stock are not entitled to any dividends from the Company and are not entitled to receive any of its assets in the event of any voluntary or involuntary liquidation, dissolution or winding up of its affairs. Shares of Class C Common Stock may be issued only to the Centennial Contributors, their respective successors and assigns, as well as any permitted transferees of the Centennial Contributors. A holder of Class C Common Stock may transfer shares of Class C Common Stock to any transferee (other than the Company) only if such holder also simultaneously transfers an equal number of such holder’s CRP Common Units to such transferee in compliance with the A&amp;R LLC Agreement (as defined below). Holders of Class C Common Stock generally have the right to cause CRP to redeem all or a portion of their CRP Common Units in exchange for shares of the Company’s Class A Common Stock or, at CRP’s option, an equivalent amount of cash. The Company may, however, at its option, effect a direct exchange of cash or Class A Common Stock for such CRP Common Units in lieu of such a redemption by CRP. Upon the future redemption or exchange of CRP Common Units held by a Centennial Contributor, a corresponding number of shares of Class C Common Stock will be canceled. Preferred Stock As of December 31, 2018 and 2017 , the Company had one share of Series A Preferred Stock outstanding which was issued to CRD in connection with the Business Combination. NGP, as the current holder of the Series A Preferred Stock, is not entitled to any dividends from the Company, but is entitled to preferred distributions in liquidation in the amount of $0.0001 per share of Series A Preferred Stock and has a limited voting right as described below. The Series A Preferred Stock is redeemable by the Company (i) at such time as NGP and its affiliates cease to own, in the aggregate, at least 5,000,000 CRP Common Units and/or shares of Class A Common Stock (as adjusted for stock splits, stock dividends, reorganizations, recapitalizations and other similar transactions), (ii) at any time at NGP’s option or (iii) upon a breach by NGP of the transfer restrictions relating to the Series A Preferred Stock. In addition, for so long as the Series A Preferred Stock remains outstanding, NGP will be entitled to nominate one director for election to the Company’s board of directors in connection with any vote of the Company’s stockholders for the election of directors, and the vote of NGP will be the only vote required to elect such nominee to the Company’s board of directors. Warrants The Company’s Public Warrants were originally issued in connection with the IPO of Silver Run Acquisition Corporation. On March 1, 2017, the Company delivered a notice of redemption to all holders of its Public Warrants announcing its intention to redeem any Public Warrants that remained unexercised and outstanding after March 31, 2017 for $0.01 per Public Warrant. As of December 31, 2018 and 2017 , all of the Company’s Public Warrants have been either exercised for shares of Class A Common Stock or redeemed for $0.01 per Public Warrant. As a result of all such Warrants exercised in 2017 , the Company issued in aggregate 6,235,790 shares of Class A common stock to holders of Public Warrants. As of December 31, 2018 , 8,000,000 Private Placement Warrants remained outstanding. Private Placement Warrants are non-redeemable so long as they are held by Riverstone or its permitted transferees. Each whole Private Placement Warrant is exercisable for one whole share of Class A Common Stock at a price of $11.50 per share. The warrants became exercisable on March 1, 2017 and will expire five years after the completion of the Business Combination or earlier upon redemption or liquidation. Noncontrolling Interest The noncontrolling interest relates to CRP Common Units that were originally issued to the Centennial Contributors in connection with the Business Combination and continue to be held by holders other than the Company. At the date of the Business Combination, the noncontrolling interest held 10.9% of the ownership in CRP. The noncontrolling interest percentage is affected by various equity transactions such as CRP Common Unit and Class C Common Stock exchanges and Class A Common Stock activities. As a result of the exchange of the CRP Common Units (and corresponding shares of Class C Common Stock) for Class A Common Stock on October 11, 2016 and the issuance of shares of Class A Common Stock and Series B Preferred stock on December 28, 2016 (as discussed in the preceding section above), the noncontrolling interest ownership of CRP decreased to 7.8% as of December 31, 2016. As of December 31, 2017, the noncontrolling interest ownership of CRP decreased to 5.7% . The decrease was the result of Class A Common Stock issuance in May and the exchange of CRP Common Units (and corresponding shares of Class C Common Stock) for Class A Common Stock in November as discussed in preceding sections above. As of December 31, 2018 , the noncontrolling interest ownership of CRP decreased to 4.3% . The decrease was mainly the result of the exchange of CRP Common Units (and corresponding shares of Class C Common Stock) for Class A Common Stock. The Company has consolidated the financial position, results of operations and cash flows of CRP and reflected that portion retained by other holders of CRP Common Units as a noncontrolling interest. Refer to the Consolidated Statements of Shareholders’ Equity for a summary of the activity attributable to the noncontrolling interest during the period. Owners’ Equity (Predecessor) At October 10, 2016 (prior to the Business Combination), members included Centennial HoldCo, Celero and Follow-On, owning an approximate 61.2% , 21.2% and 17.6% membership interest in Centennial OpCo, respectively. CRP had two classes of membership interests outstanding: Class A, which consisted of membership interests held by CRD and Follow-On; and Class B, which consisted of membership interests held by Celero. On October 10, 2016 CRP recorded a deemed contribution attributable to the consummation of the Business Combination, which resulted in the achievement of the payout conditions with respect to the incentive units and CRP recorded $165.4 million of compensation expense. Additionally, CRP recorded a deemed contribution of $14.0 million attributable to certain transaction costs related to the Business Combination paid by the Centennial Contributors. As of December 31, 2015, CRD had contributed $289.4 million and had a remaining capital commitment of $32.5 million , Follow-On had contributed $84.2 million and had a remaining capital commitment of $100.3 million , and Celero had contributed $125.4 million and has no remaining capital commitment. In 2015 Follow-On contributed $84.2 million to Centennial OpCo in exchange for membership interests in Centennial CRP. In addition, CRD contributed approximately $27.2 million to CRP in exchange for additional membership interests in CRP.</t>
  </si>
  <si>
    <t>Earnings Per Share</t>
  </si>
  <si>
    <t>Earnings Per Share [Abstract]</t>
  </si>
  <si>
    <t>Note 11—Earnings Per Share Basic earnings per share (“EPS”) is calculated by dividing net income available to Class A Common Stock by the weighted average shares of Class A Common Stock outstanding during each period. Dilutive EPS is calculated by dividing adjusted net income available to Class A Common Stock by the weighted average number of diluted Class A Common Stock outstanding, which includes the effect of potentially dilutive securities. Potentially dilutive securities for the diluted EPS calculation consists of (i) unvested restricted stock and performance stock units, outstanding stock options and warrants using the treasury stock method, and (ii) the Company’s Class C common stock using the “if-converted” method, which is net of tax. When a loss from continuing operations exists, all dilutive securities and potentially dilutive securities are anti-dilutive and therefore excluded from the computation of diluted earnings per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Shares of the Company’s unvested restricted stock and performance stock units are eligible to receive dividends; however, dividend rights will be forfeited if the award does not vest. Accordingly, these shares are not considered participating securities. Shares of the Company’s Class C Common Stock and warrants do not share in earnings or losses and are therefore not participating securities. In addition, the diluted earnings per share from October 11, 2016 through December 31, 2016 consider the effect of Series B Preferred Stock if converted to Class A Common Stock. All of the Company’s shares of Series B Preferred Stock were converted into shares of Class A Common Stock on May 25, 2017 in accordance with their terms. As such, the Company no longer has any participating securities as of December 31, 2018 and 2017 . The following table reflects the allocation of net income to common stockholders and EPS computations for the periods indicated based on a weighted average number of common stock outstanding for the period: Successor Year Ended December 31, October 11, 2016 (in thousands, except per share data) 2018 2017 Net income (loss) attributable to Class A Common Stock $ 199,899 $ 75,568 $ (8,081 ) Less: Loss allocable to participating securities — — 46 Adjusted net income (loss) attributable to Class A Common Stock $ 199,899 $ 75,568 $ (8,035 ) Basic net earnings (loss) per share of Class A Common Stock $ 0.76 $ 0.32 $ (0.05 ) Diluted net earnings (loss) per share of Class A Common Stock $ 0.75 $ 0.32 $ (0.05 ) Basic weighted average shares outstanding of Class A Common Stock 263,341 235,447 165,684 Add: Dilutive effect of potential common shares 3,514 4,307 — Diluted weighted average shares of outstanding Class A Common Stock 266,855 239,754 165,684 The following shares were excluded from the diluted earnings per share calculation as their impacts were anti-dilutive for the periods presented: For the Successor For the Year Ended December 31, October 11, 2016 (in thousands) 2018 2017 Out-of-the-money stock options 818 819 2,645 Weighted average shares of Class C Common Stock 12,791 18,629 19,156 Performance stock units 39 — —</t>
  </si>
  <si>
    <t>Income Taxes</t>
  </si>
  <si>
    <t>Income Tax Disclosure [Abstract]</t>
  </si>
  <si>
    <t>Income Tax Disclosure</t>
  </si>
  <si>
    <t>Note 12—Income Taxes In 2016, the Company became the sole managing member of CRP, and as a result, began consolidating the financial results of CRP. CRP is treated as a partnership for U.S. federal and most applicable state and local income tax purposes. As a partnership, CRP is not subject to U.S. federal and certain state and local income taxes. Any taxable income or loss generated by CRP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CRP, as well as any stand-alone income or loss generated by the Company. Income tax expenses and benefits included in the consolidated statements of operations are detailed below: Successor Predecessor Year Ended December 31, October 11, 2016 January 1, 2016 (in thousands) 2018 2017 Current taxes Federal $ — $ — $ — $ — State — — — — — — — — Deferred taxes Federal (56,365 ) (26,713 ) — — State (3,075 ) (3,217 ) — 406 (59,440 ) (29,930 ) — 406 Income tax benefit (expense) $ (59,440 ) $ (29,930 ) $ — $ 406 A reconciliation of the statutory federal income tax expense, which is calculated at the federal statutory rate of 21% in 2018 and 35% in 2017 and 2016, to the income tax expense from continuing operations provided for the periods presented, is as follows: Successor Predecessor Year Ended December 31, October 11, 2016 January 1, 2016 (in thousands) 2018 2017 Income tax benefit (expense) at the federal statutory rate $ (57,157 ) $ (39,720 ) $ 3,145 $ — State income tax benefit (expense) - net of federal income tax benefits (3,075 ) (2,788 ) — 406 Change in Federal tax rate (net of state benefit) — 4,425 — — Noncontrolling interest in partnership 2,696 2,795 (273 ) — Equity based compensation (1,825 ) 241 — — Nondeductible expenses (79 ) (31 ) (4 ) — Change in valuation allowance 5,148 (2,868 ) — Income tax benefit (expense) $ (59,440 ) $ (29,930 ) $ — $ 406 The change in the Federal tax rate was due to the passage of Public Law No. 115-97, commonly referred to as the Jobs Act, which was enacted on December 22, 2017. The passage of this legislation resulted in the Company generating a deferred tax benefit primarily due to the reduction in the U.S. statutory rate from 35% to 21% . The tax effects of temporary differences that give rise to significant positions of the deferred income tax assets and liabilities are presented below: (in thousands) December 31, 2018 December 31, 2017 Deferred tax assets: Net operating loss carryforwards $ 87,196 $ 88,968 Capitalized intangible drilling cost 29,159 5,137 Interest expense 6,023 — Equity-based compensation 3,366 2,631 Other assets 282 288 Total deferred tax assets 126,026 97,024 Deferred tax liabilities: Investment in Centennial Resource Production, LLC (188,193 ) (106,923 ) Net deferred tax asset (liability) $ (62,167 ) $ (9,899 ) During 2018 and 2017, in connection with the conversion of shares from a noncontrolling interest owner, a tax benefit was recorded in equity of $7.2 million and $20.0 million , respectively. For the period from October 11, 2016, through December 31, 2016 (Successor), equity was charged $5.6 million in connection with the issuance of shares to a non-controlling interest owner. No tax benefit was recorded in equity as a $2.0 million valuation allowance fully offset the tax benefit. As of December 31, 2018 , the Company had approximately $417.4 million and $61.7 million of U.S. federal and state net operating loss carryovers, respectively, which expire variously from 2035 to 2037. The Company periodically assesses whether it is more-likely-than-not that it will generate sufficient taxable income to realize its deferred income tax assets, including interest limitations and net operating loss carry forward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Based on when the Company expects existing taxable differences to be realized, management determined that sufficient positive evidence exists as of December 31, 2018 to conclude that it is more-likely-than-not that our remaining deferred tax assets will be realized prior to their expiration. The calculation of the Company’s tax liabilities involves uncertainties in the application of complex tax laws and regulations. The Company gives financial statement recognition to those tax positions that it believes are more-likely-than-not to be sustained upon the examination by the Internal Revenue Service or other governmental agency. As of December 31, 2018 and 2017 , the Company did not have any accrued liability for uncertain tax positions and does not anticipate recognition of any significant liabilities for uncertain tax positions during the next 12 months. Interest and penalties related to uncertain tax positions are reported in income tax expense. The Company is subject to the following material taxing jurisdictions: U.S., Colorado, New Mexico, and Texas. As of December 31, 2018 , the Company has no current tax years under audit. The Company remains subject to examination for federal income taxes and state income taxes for tax years 2015 through 2018.</t>
  </si>
  <si>
    <t>Transactions with Related Parties</t>
  </si>
  <si>
    <t>Related Party Transactions [Abstract]</t>
  </si>
  <si>
    <t>Note 13—Transactions with Related Parties Founder Shares On November 6, 2015, Riverstone purchased 11,500,000 shares of Class B Common Stock (the “founder shares”) from the Company, for an aggregate purchase price of $25,000 , or approximately $0.002 per share. In February 2016, Riverstone transferred 40,000 founder shares to each of the Company’s then independent directors (together with Riverstone, the “initial stockholders”) at their original purchase price. On February 24, 2016, the Company effected a stock dividend of approximately 0.125 shares for each outstanding share of Class B Common Stock, resulting in the initial stockholders holding an aggregate of 12,937,000 founder shares. On April 8, 2016, following the expiration of the underwriters’ remaining over-allotment option in connection with the Company’s IPO, Riverstone forfeited 437,500 founder shares, so that the remaining 12,500,000 founder shares held by the initial stockholders would represent 20% of the Company’s then issued and outstanding shares of common stock. On October 11, 2016, all of the outstanding founder shares were automatically converted into shares of Class A Common Stock on a one -for-one basis in connection with the closing of the Business Combination. Private Placement Warrants On February 29, 2016, Riverstone purchased 8,000,000 Private Placement Warrants from the Company at a price of $1.50 per whole warrant ( $12.0 million in the aggregate) in a private placement that occurred simultaneously with the closing of the Company’s IPO. Each whole Private Placement Warrant is exercisable for one whole share of Class A Common Stock at a price of $11.50 per share. A portion of the purchase price of the Private Placement Warrants was placed in the Company’s trust account along with the proceeds from its IPO. The Private Placement Warrants will expire at 5:00 p.m., New York City time, on October 11, 2021, or earlier upon redemption or our liquidation. Additionally, the Private Placement Warrants are non-redeemable and exercisable on a cashless basis so long as they are held by Riverstone or its permitted transferees. If such Private Placement Warrants are not held by Riverstone or its permitted transferees, we may call the Private Placement Warrants for redemption, in whole and not in part, at a price of $0.01 per Private Placement Warrant, upon not less than 30 days’ prior written notice of such redemption to each holder if the reported last sale price of our Class A Common Stock equals or exceeds $18.00 per share for any 20 trading days within a 30 -day trading period ending three business days before we send the notice of redemption. Amended and Restated Limited Liability Company Agreement of CRP In connection with the closing of the Business Combination, on October 11, 2016, the Company and the Centennial Contributors entered into CRP’s fifth amended and restated limited liability company agreement (as amended to date, the “A&amp;R LLC Agreement”) to, among other things, set forth our rights and obligations as holders of common membership interests in CRP (the “CRP Common Units”). Under the A&amp;R LLC Agreement, the Centennial Contributors generally have the right to cause CRP to redeem all or a portion of their CRP Common Units in exchange for shares of our Class A Common Stock or, at CRP’s option, an equivalent amount of cash; provided that we may, at our option, effect a direct exchange of cash or Class A Common Stock for such CRP Common Units in lieu of such a redemption by CRP. Upon the future redemption or exchange of CRP Common Units held by a Centennial Contributor, a corresponding number of shares of Class C Common Stock held by such Centennial Contribution will be canceled. The A&amp;R LLC Agreement also includes provisions intended to ensure that we at all times maintain a one-to-one ratio between (a) the number of outstanding shares of Class A Common Stock and the number of CRP Common Units owned by us (subject to certain exceptions) and (b) the number of outstanding shares of our Class C Common Stock and the number of CRP Common Units owned by the Centennial Contributors. This construct is intended to result in the Centennial Contributors having a voting interest in the Company that is identical to the Centennial Contributors’ economic interest in CRP. Exchange Right On October 11, 2016, following the closing of the Business Combination, the Company issued 844,079 shares of its Class A Common Stock to an accredited investor at the direction of certain Centennial Contributors affiliated with such investor, in exchange for 844,079 CRP Common Units held by such Centennial Contributors. The exchange was affected in accordance with the A&amp;R LLC Agreement. Upon the exchange of the CRP Common Units, the Company canceled 844,079 shares of its Class C Common Stock held by the Centennial Contributors. Amended and Restated Registration Rights Agreement In connection with the closing of the Business Combination, on October 11, 2016, the Company entered into an amended and restated registration rights agreement (the “Registration Rights Agreement”) with certain Riverstone entities, certain of its former and current directors and the Centennial Contributors, pursuant to which such parties are entitled to certain registration rights relating to the resale of certain securities held by them. In connection with the Registration Rights Agreement, the Company filed a Registration Statement on Form S-3 that was declared effective on April 17, 2017. Subscription Agreements In connection with the Business Combination, on July 21, 2016, the Company entered into a subscription agreement with Riverstone, pursuant to which Riverstone purchased 81,005,000 shares of Class A Common Stock at the closing of the Business Combination for an aggregate purchase price of approximately $810.0 million . In connection with the Silverback Acquisition, on November 27, 2016, the Company entered into a subscription agreement with Riverstone, pursuant to which Riverstone agreed to purchase an aggregate of 3,473,590 shares of Class A Common Stock and 104,400 shares of Series B Preferred Stock at the closing for an aggregate purchase price of approximately $430.0 million . Pursuant to the terms thereof, the Series B Preferred Stock converted into 26,100,000 shares of Class A Common Stock on May 25, 2017. Customer and Supplier Relationships The Company obtains services related to its drilling and completion activities as well as gas processing from related parties from time to time. The Company believes that the terms of the arrangements with these related parties are no less favorable to either party than those held with unaffiliated parties. The costs incurred for such services are either included as part of oil and natural gas properties in the Consolidated Balance Sheet or as lease operating expense in the Consolidated Statements of Operations and the revenues received are included as oil and gas sales in the Consolidated Statements of Operations. There were no receivables or payables to related parties above as of December 31, 2018 and 2017 . The following table summarizes the costs incurred and revenues received for such services: For the Year Ended December 31, (in thousands) 2018 2017 2016 Costs of goods/services provided Rockpile Energy Services, LLC (1) $ — $ — $ 3,320 Permian Tank and Manufacturing, Inc. (2) — — 791 Liberty Oilfield Services, LLC (2) — 72,551 8,190 Revenues from oil and gas sales Lucid Energy Delaware, LLC (2) $ 3,946 $ — $ — (1) This entity is an NGP affiliate. Beginning December 28, 2016, NGP and entities affiliated with NGP were no longer considered related parties of the Company, and any expenses incurred on or after December 28, 2016 with NGP or its affiliates are no longer classified as related party expenses. However, expenses incurred before December 28, 2016 with NGP or its affiliates were classified as related party expenses as NGP beneficially owned more than 10% of equity interest in the Company. (2) These entities are Riverstone affiliates. Riverstone and its affiliates, beneficially own more than 10% equity interest in the Company and are therefore considered related parties. Beginning November 1, 2016, Permian Tank Manufacturing, Inc. (“Permian”) was no longer considered a related party of the Company. Any goods/services acquired on or after November 1, 2016 from Permian are no longer classified as related party transactions.</t>
  </si>
  <si>
    <t>Commitments and Contingencies</t>
  </si>
  <si>
    <t>Commitments and Contingencies Disclosure [Abstract]</t>
  </si>
  <si>
    <t>Note 14—Commitments and Contingencies Operating Leases and Other Contractual Commitments The following is a schedule of the Company’s future minimum payments with commitments that have initial or remaining non-cancelable contractual terms in excess of one year as of December 31, 2018 : (in thousands) 2019 2020 2021 2022 2023 Thereafter Total Drilling rig commitments $ 43,036 $ 4,124 $ — $ — $ — $ — $ 47,160 Office leases 3,057 2,830 2,761 404 — — 9,052 Water disposal agreements 2,509 2,516 2,509 784 685 2,946 11,949 Purchase obligations 21,600 17,200 4,900 — — — 43,700 Transportation agreements 13,020 13,393 9,061 1,773 — — 37,247 Total $ 83,222 $ 40,063 $ 19,231 $ 2,961 $ 685 $ 2,946 $ 149,108 Drilling Rig Contracts As of December 31, 2018 , the Company had seven drilling rigs under contract and its obligations under these agreements are included in the above schedule. Early termination of these contracts would result in termination penalties of $ 25.8 million as of December 31, 2018 , which would be paid in lieu of paying the remaining drilling commitments shown above. The Company recognized $61.6 million , $38.0 million , $1.0 million and $2.0 million for the years ended December 31, 2018 and 2017 and the periods from October 11, 2016, through December 31, 2016 , and January 1, 2016, through October 10, 2016 , respectively, under these long-term contracts. These costs are initially capitalized as a component of oil and gas properties and either depleted in future periods or written off as exploration expense. Office Leases The Company leases office space in Colorado, Texas, and New Mexico. A portion of the Company’s leased office space is subleased to a third party; however, the offsetting rental income from the sublease is not reflected in the above table. The Company recognized rent expense of $1.9 million , $ 1.1 million , $0.1 million , and $0.4 million for the years ended December 31, 2018 and 2017 and the periods from October 11, 2016, through December 31, 2016 , and January 1, 2016, through October 10, 2016 , respectively . Water Disposal Agreement The Company has water disposal agreements for contracted transportation and disposal of produced water from its operated wells. Under the terms of these agreements, Centennial is obligated to provide a minimum volume of produced water or else pay for any deficiencies at the prices stipulated in the contracts. The obligations reported above represent the minimum financial commitments pursuant to the terms of the contracts as of December 31, 2018 . Actual expenditures under these contracts may exceed the minimum commitments presented above. The Company recognized water disposal costs of $14.9 million and $2.4 million for the years ended December 31, 2018 and 2017 , respectively, related to its water disposal agreements. Purchase Obligations The Company has purchase agreements to buy frac sand, which is used in its well fracture completion process, for a term of three years. Under the terms of these agreements, Centennial is obligated to purchase a minimum volume of frac sand at a fixed sales price. The obligations included in the table above represent our minimum financial commitments pursuant to the terms of the contracts as of December 31, 2018 . Actual expenditures under these contracts may exceed the minimum commitments presented above. Pursuant to the terms of one of the frac sand purchase agreements, the Company paid $13.2 million for the year ended December 31, 2017 as a pre-payment for advanced purchases of frac sand of which $1.6 million and $4.6 million were capitalized as incurred in 2017 and 2018 , respectively. For the year ended December 31, 2018 the Company paid $9.7 million under these contracts which was capitalized as incurred during the year. Transportation and Gathering Agreements The Company has various natural gas transportation and gathering agreements whereby it is required to deliver approximately 489 million MMBtu, in aggregate, over a term ranging from one to four years or else pay any volume deficiencies. These delivery commitments are tied to the Company’s natural gas production; however, the Company is not required to deliver oil or gas specifically produced from any of the Company’s properties under these agreements. The obligations reported above represent the gross minimum financial commitments pursuant to the terms of these agreements as of December 31, 2018 . Actual expenditures under these contracts may exceed the minimum commitment amounts presented above. The Company paid transportation and gathering costs of $3.7 million and $1.2 million for the year ended December 31, 2018 and 2017 , respectively, related to these agreements. The following table summarizes the natural gas volumes the Company is required to deliver by period under these agreements: Period Total Volume Commitments (MMBtu) (1) Daily Volume Commitments (MMBtu/d) (1) January 2019 - December 2019 116,800,000 320,000 January 2020 - December 2020 194,800,000 533,600 January 2021 - December 2021 158,100,000 433,200 January 2022 - October 2022 19,700,000 64,800 Total 489,400,000 (1) The amounts reflected within this table are the total gross volumes the Company is required to deliver per the agreements. These volumetric quantities are therefore not comparable to the Company’s net production presented in Item 7. Management’s Discussion and Analysis of Financial Condition and Results of Operation as the amounts therein are reflected net of all royalties, overriding royalties and production due to others. Delivery Commitments In August 2018, the Company entered into two firm crude oil sales agreements with large integrated oil companies. Utilizing these companies’ existing transport capacity out of the Permian Basin, the agreements provide for firm gross sales ranging from approximately 30,000 to 105,000 Bbls/d in aggregate over the next six years. These sales agreements only require the Company to physically deliver 30,000 Bbls/d of the aforementioned volumes of crude oil during the contractual years 2020 through 2024 , which if not met, would result in a financial obligation. Failure to deliver the remainder of the committed volumes of crude oil under these agreements could result in a reduction of contractual volumes at the purchasers discretion in accordance with the terms of the agreements. In 2018, the Company entered into firm gas sales agreements, which provide for firm gross sales ranging from approximately 40,000 to 90,000 MMBtu/d in aggregate over the next four years . These sales agreements do not require the Company to physically deliver the aforementioned volumes of natural gas over the contractual terms of the agreements. However, if the firm commitments are not met and the purchaser incurs financial damages, the Company may be required to pay for differences between the contracted prices and current market prices for replacement volumes bought by the purchaser and the purchaser may also require the Company to provide additional financial guaranty in accordance with the terms of the agreements. The amounts discussed above represent the total gross volumes the Company is required to deliver per the agreements, which are not comparable to the Company’s net production presented in Item 7. Management’s Discussion and Analysis of Financial Condition and Results of Operation as amounts therein are reflected net of all royalties, overriding royalties and production due to others. The Company believes its current production and reserves are sufficient to fulfill the physical delivery commitments; however, the Company is not required to deliver oil or gas specifically produced from any of the Company’s properties under these agreements. Further, if the Company’s production is not sufficient to satisfy the firm delivery commitments, the Company believes it can purchase sufficient volumes in the market at index-related prices to satisfy its commitments. The aggregate amount of any such potential financial obligation under these contracts is not determinable since the amount and timing of any volumetric shortfalls, as well as the difference between the prevailing market price and contract price at such time, cannot be predicted with accuracy. Contingencies The Company may at times be subject to various commercial or regulatory claims, litigation or other legal proceedings that arise in the ordinary course of business. While the outcome of these lawsuits and claims cannot be predicted with certainty, management believes it is remote that the impact of such matters that are reasonably possible to occur will have a material adverse effect on the Company’s financial position, results of operations or cash flows. Management is unaware of any pending litigation brought against the Company requiring the reserve of a contingent liability as of the date of these consolidated financial statements.</t>
  </si>
  <si>
    <t>Revenues</t>
  </si>
  <si>
    <t>Revenue from Contract with Customer [Abstract]</t>
  </si>
  <si>
    <t>Note 15—Revenues Revenue from Contracts with Customers Sales of crude oil and natural gas are recognized at the poin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price of oil, natural gas, and NGLs fluctuates to remain competitive with other available oil, natural gas, and NGLs supplies both globally (in the case of crude oil) and locally. Oil and gas revenues presented within the Consolidated Statements of Operations relate to the sale of oil, natural gas and NGLs as shown below: Successor Predecessor Year Ended December 31, October 11, 2016 January 1, 2016 2018 2017 Operating revenues (in thousands): Oil sales $ 709,813 $ 336,931 24,313 59,787 Natural gas sales 62,325 48,868 3,449 6,045 NGL sales 118,907 44,103 1,955 3,284 Oil and gas sales 891,045 $ 429,902 29,717 69,116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certain natural gas processing contracts, liquids rich natural gas is delivered to a midstream processing entity at the inlet of the gas plant processing system. The midstream processing entity gathers and processes the natural gas and remits proceeds to Centennial for the resulting sales of NGLs and residue gas. For these contracts, the Company evaluates when control is transferred and revenue should be recognized. Where the Company has concluded that control transfers at the tailgate of the processing facility, fees incurred prior to transfer of control are presented as gathering, processing and transportation expenses (“GP&amp;T”) within the Consolidated Statements of Operations, rather than as a net reduction to natural gas and NGL sales. In the Company’s other natural gas processing agreements, it has the election to take its residue gas ‘in-kind’ at the tailgate of the midstream processing plant and then subsequently market the product. For these contracts, the Company recognizes revenue when control transfers to purchasers at delivery points downstream of the processing plant. The gathering, processing and compression fees are presented as GP&amp;T, and any transportation and fractionation costs incurred subsequent to the point of transfer of control are reflected as a net reduction to natural gas and NGL sales revenues presented in the table above. Performance obligations For all commodity products, the Company records revenue in the month production is delivered to the purchaser. Settlement statements for certain natural gas and NGL sales may not be received for 30 to 90 days after the date production volumes are delivered and for crude oil, generally within 30 days after delivery has occurred. However, payment is unconditional once the performance obligations have been satisfied. At this time, the volume and price can be reasonably estimated and amounts due from customers are accrued in Accounts receivable, net i n the Consolidated Balance Sheets. As of December 31, 2018 and December 31, 2017 , such receivable balances were $67.0 million and $52.9 million ,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year ended December 31, 2018 , revenue recognized in the reporting period related to performance obligations satisfied in prior reporting periods was not material. Transaction price allocated to remaining performance obligations For the Company’s product sales that have a contract term greater than one year, the Company has utilized the practical expedient in ASC Topic 606 which states the Company is not required to disclose the transaction price allocated to the remaining performance obligations if the variable consideration is allocated entirely to a wholly unsatisfied performance obligation. Under these sales contracts, monthly sales of a product generally represent a separate performance obligation; therefore, future commodity volumes to be delivered and sold are wholly unsatisfied and disclosure of the transaction price allocated to such unsatisfied performance obligations is not required.</t>
  </si>
  <si>
    <t>Basis of Presentation and Summary of Significant Accounting Policies (Policies)</t>
  </si>
  <si>
    <t>Principles of Consolidation</t>
  </si>
  <si>
    <t>Principles of Consolidation and Basis of Presentation The consolidated financial statements include the accounts of the Company and its majority owned subsidiary CRP, and CRP’s wholly-owned subsidiaries and have been prepared in accordance with accounting principles generally accepted in the United States of America (“GAAP”) and the rules and regulations of the Securities and Exchange Commission (“SEC”). All intercompany balances and transactions have been eliminated upon consolidation. Noncontrolling interests represent third-party ownership in the Company’s consolidated subsidiary, and it is presented as a component of equity. Certain prior period amounts have been reclassified to conform to the current presentation in the accompanying consolidated financial statements. Such reclassifications had no impact on net income, cash flows or shareholders’ equity previously reported. As a result of the Business Combination, the Company is the acquirer for accounting purposes, and CRP is the acquiree and accounting Predecessor. The Company’s financial statement presentation distinguishes CRP as an accounting “Predecessor” for periods prior to the Business Combination. The Company is the “Successor” for periods after the Business Combination, which includes consolidation of CRP subsequent to the Business Combination on October 11, 2016. The Business Combination was accounted for as a business combination using the acquisition method of accounting, and the Successor financial statements reflect a new basis of accounting that is based on the fair value of CRP’s net assets acquired. As a result of the application of the acquisition method of accounting to the Business Combination, the financial statements for the Predecessor periods and for the Successor periods are presented on a different basis of accounting.</t>
  </si>
  <si>
    <t>Basis of Presentation</t>
  </si>
  <si>
    <t>Basis of Presentation The consolidated financial statements include the accounts of the Company and its majority owned subsidiary CRP, and CRP’s wholly-owned subsidiaries and have been prepared in accordance with accounting principles generally accepted in the United States of America (“GAAP”) and the rules and regulations of the Securities and Exchange Commission (“SEC”). All intercompany balances and transactions have been eliminated upon consolidation. Noncontrolling interests represent third-party ownership in the Company’s consolidated subsidiary, and it is presented as a component of equity. Certain prior period amounts have been reclassified to conform to the current presentation in the accompanying consolidated financial statements. Such reclassifications had no impact on net income, cash flows or shareholders’ equity previously reported. As a result of the Business Combination, the Company is the acquirer for accounting purposes, and CRP is the acquiree and accounting Predecessor. The Company’s financial statement presentation distinguishes CRP as an accounting “Predecessor” for periods prior to the Business Combination. The Company is the “Successor” for periods after the Business Combination, which includes consolidation of CRP subsequent to the Business Combination on October 11, 2016. The Business Combination was accounted for as a business combination using the acquisition method of accounting, and the Successor financial statements reflect a new basis of accounting that is based on the fair value of CRP’s net assets acquired. As a result of the application of the acquisition method of accounting to the Business Combination, the financial statements for the Predecessor periods and for the Successor periods are presented on a different basis of accounting.</t>
  </si>
  <si>
    <t>Use of Estimates</t>
  </si>
  <si>
    <t xml:space="preserve">Use of Estimates The preparation of the Company’s consolidated financial statements requires the Company’s management to make various assumptions, judgments and estimates to determine the reported amounts of assets, liabilities, revenues and expenses, and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depreciation, depletion and amortization; (iv) asset retirement obligations; (v) determining fair value and allocating purchase price in connection with business combinations and asset acquisitions; (vi) accrued revenue and related receivables; (vii) accrued liabilities; (viii) valuation of derivatives; and (ix) deferred income taxes. </t>
  </si>
  <si>
    <t>Cash and Cash Equivalents and Restricted Cash</t>
  </si>
  <si>
    <t>Cash and Cash Equivalents and Restricted Cash The Company considers all highly liquid instruments with an original maturity of three months or less at the time of issuance to be cash equivalents. The carrying value of cash and cash equivalents approximates fair value because of the short-term maturity of these investments. From time to time, the Company is required to maintain cash in separate accounts, the use of which, is restricted by the terms of contracted arrangements. Such amounts are included in Prepaid and other current assets as of December 31, 2018 and Other noncurrent assets as of December 31, 2017 in the Consolidated Balance Sheets.</t>
  </si>
  <si>
    <t>Accounts Receivable</t>
  </si>
  <si>
    <t xml:space="preserve">Accounts Receivable Accounts receivable consists mainly of receivables from oil and natural gas purchasers and from joint interest owners on properties the Company operates. For receivables from joint interest owners, the Company typically has the ability to withhold future revenue disbursements to recover non-payment of joint interest billings. Accordingly, the Company’s oil and natural gas receivables are generally collected, and the Company has minimal bad debts. Although diversified among many companies, collectability is dependent upon the financial wherewithal of each individual company and is influenced by the general economic conditions of the industry. Receivables are not collateralized, and the Company therefore establishes an allowance for doubtful accounts equal to the portions of its accounts receivable for which </t>
  </si>
  <si>
    <t>Oil and Natural Gas Properties</t>
  </si>
  <si>
    <t>Oil and Natural Gas Properties The Company’s oil and natural gas producing activities are accounted for using the successful efforts method of accounting. Under the successful efforts method, the costs incurred to acquire, drill, and complete development wells are capitalized to proved properties. Exploration costs, including personnel and other internal costs, geological and geophysical expenses and, delay rentals for oil and gas leases are charged to expense as incurred. Costs of drilling exploratory wells, on the other hand, are initially capitalized but are charged to expense if the well is determined to be unsuccessful. Costs to operate and maintain wells and field equipment are expensed as incurred. The Company capitalizes interest on expenditures made in connection with exploration and development projects that are not subject to current amortization. Interest is capitalized only for the period that activities are in process to bring the projects to their intended use. Capitalized interest cannot exceed interest expense for the period capitalized. The Company capitalized interest of $2.9 million and $1.2 million during the years ended December 31, 2018 and December 31, 2017 , respectively. The Company did not have any capitalized interest for the periods October 11, 2016 through December 31, 2016 (Successor) and January 1, 2016 through October 10, 2016 (Predecessor) . Proved Properties. Costs incurred to obtain access to proved reserves and to provide facilities for extracting, treating, gathering and storing oil, natural gas and NGLs are capitalized. All costs incurred to drill and equip successful exploratory wells, development wells, development-type stratigraphic test wells, extension wells and service wells, are capitalized. Capitalized proved property acquisition and development costs are depleted on a units-of production method based on the remaining life of proved and proved developed reserves,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Gains or losses from the disposal of complete units of depreciable property are recognized to income. The Company reviews it proved oil and natural gas properties for impairment when events and circumstances indicate a possible decline in the recoverability of the carrying amount of such property. The Company estimates the expected future cash flows of its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fair value. The factors used to determine fair value include, but are not limited to, estimates of reserves, future commodity prices, future production estimates, estimated future capital expenditures and discount rates, which are based on a weighted average cost of capital. There were no impairments of proved oil and natural gas properties for the years ended December 31, 2018 (Successor) and December 31, 2017 (Successor) or for the periods October 11, 2016 through December 31, 2016 (Successor) and January 1, 2016 through October 10, 2016 (Predecessor) . Unproved Properties. Unproved properties consist of costs to acquire undeveloped leases as well as costs to acquire unproved reserves, and they are both capitalized as incurred. These consist of costs incurred in obtaining a mineral interest or right in a property, such as a lease in addition to options to lease, broker fees, recording fees and other similar costs related to acquiring properties. Leasehold costs are classified as unproved until proved reserves are discovered on or otherwise attributed to the property, at which time the related unproved property costs are transferred to proved oil and natural gas properties. The Company evaluates significant unproved properties for impairment based on remaining lease term, drilling results, reservoir performance, seismic interpretation or changes in future plans to develop acreage.</t>
  </si>
  <si>
    <t>Other Property and Equipment</t>
  </si>
  <si>
    <t>Other Property and Equipment Other property and equipment such as office furniture and equipment, buildings, vehicles, and computer hardware and software are recorded at cost. Depreciation is calculated using the straight-line method over the estimated useful lives of the assets ranging from three to twenty years. Major renewals and improvements are capitalized while expenditures for maintenance and repairs are expensed as incurred. When other property and equipment is sold or retired, the capitalized costs and related accumulated depreciation are removed from the accounts.</t>
  </si>
  <si>
    <t>Debt Issuance Costs</t>
  </si>
  <si>
    <t>Debt Issuance Costs Debt issuance costs related to the Company’s revolving credit facility are included in the line item Other Noncurrent Assets in the Consolidated Balance Sheets, these costs are amortized to interest expense on a straight-line basis over the borrowing term. Issuance costs incurred in connection with the 5.375% Senior Notes Offering are also deferred and charged to interest expense over the term of the agreement; however, these amounts are reflected as a reduction of the related obligation in the line item Long-term debt on the Consolidated Balance Sheets.</t>
  </si>
  <si>
    <t>Derivative Financial Instruments</t>
  </si>
  <si>
    <t xml:space="preserve">Derivative Financial Instruments In order to mitigate its exposure to oil and natural gas price volatility, the Company opportunistically utilizes derivative contracts from time to time, including commodity swaps, basis swaps, collars, and other similar agreements. To the extent legal right of offset exists with a counterparty, the Company reports derivative assets and liabilities on a net basis. The Company records derivative instruments on the Consolidated Balance Sheets as either an asset or liability measured at fair value and records changes in the fair value of derivatives in current earnings as they occur. The Company’s derivatives have not been designated as hedges for accounting purposes. </t>
  </si>
  <si>
    <t xml:space="preserve">Asset Retirement Obligations The Company recognizes a liability for the estimated future costs associated with abandonment of its oil and natural gas properties. A liability for the fair value of an asset retirement obligation and corresponding increase to the carrying value of the related long-lived asset are recorded at the time a well is drilled or acquired. The fair value of the liability recognized is based on the present value of the estimated future cash outflows associated with its plug and abandonment obligations. The Company depletes the amount added to proved oil and natural gas property costs and recognizes expense in connection with the accretion of the discounted liability over the remaining estimated economic lives of the respective oil and natural gas properties. Revisions typically occur due to changes in estimated abandonment costs or well economic lives, or if federal or state regulators enact new requirements regarding the abandonment of wells. </t>
  </si>
  <si>
    <t>Revenue Recognition</t>
  </si>
  <si>
    <t xml:space="preserve">Revenue Recognition The Company derives revenue primarily from the sale of produced oil, natural gas, and NGLs. Revenue is recognized when a performance obligation is satisfied by transferring control of the produced oil, natural gas or NGLs to the customer. For all commodity products, the Company records revenue in the month production is delivered to the purchaser based on estimates of the amount of production delivered to the purchaser and the price the Company will receive. Payments are generally received between 30 and 90 days after the date of production. Variances between estimated sales and actual amounts received are recorded in the month payment is received. Refer to Note 15—Revenues for additional information. </t>
  </si>
  <si>
    <t xml:space="preserve">Income Taxes Income taxes are recognized based on earnings reported for tax return purposes and provisions recorded for deferred income taxes. Deferred income tax assets and liabilities are recognized based on temporary differences resulting from: (i) net operating loss carryforwards for income tax purposes, and (ii) the differences between the amounts recorded to the consolidated financial statements and the tax basis of assets and liabilities, as measured using enacted statutory tax rates in effect at the end of a period. The effect of a change in tax rates or tax laws is recognized in income during the period such changes are enacted. A valuation allowance for deferred tax assets is established when it is more likely than not that some portion of the benefit from deferred tax assets will not be realized. </t>
  </si>
  <si>
    <t>Stock Based Compensation (Successor) and Incentive Unit Compensation (Predecessor)</t>
  </si>
  <si>
    <t>Stock-Based Compensation (Successor) The Company grants various types of stock-based awards including stock options, restricted stock awards and performance stock units. The Company determines compensation expense related to all stock-based awards based on their estimated grant-date fair value, and such expense is recognized on a straight-line basis over the applicable service period of the award. See Note 7—Stock-Based Compensation for additional information regarding the Company’s stock-based compensation. Incentive Unit Compensation (Predecessor) Pursuant to the LLC Agreement of CRP (prior to the Business Combination), certain incentive units were available to be issued to the Company’s management and employees, consisting of Tier I, Tier I A, Tier II, Tier III and Tier IV units. The incentive units were intended to be compensation for services rendered to CRP. Tier incentive units are accounted for as a liability award , with compensation expense based on period-end fair value.</t>
  </si>
  <si>
    <t>Earnings (Loss) Per Share</t>
  </si>
  <si>
    <t xml:space="preserve">Earnings (Loss) Per Share Basic earnings per share (“EPS”) is calculated by dividing net income available to Class A Common Stock by the weighted average shares of Class A Common Stock outstanding during each period. Dilutive EPS is calculated by dividing adjusted net income available to Class A Common Stock by the weighted average number of diluted Class A Common Stock outstanding, which includes the effect of potentially dilutive securities. </t>
  </si>
  <si>
    <t>Segment Reporting</t>
  </si>
  <si>
    <t>Segment Reporting The Company operates in only one industry segment which is the exploration and production of oil and natural gas. All of its operations are conducted in one geographic area of the United States. All revenues are derived from customers located in the United States.</t>
  </si>
  <si>
    <t>Recently Issued Accounting Standards</t>
  </si>
  <si>
    <t>Recently Issued Accounting Standards In August 2018, the FASB issued Accounting Standards Update (“ASU”) 2018-13, Disclosure Framework - Changes to the Disclosure Requirements for Fair Value Measurement , which updates the disclosure requirements for fair value measurements in ASC Topic 820, Fair Value Measurement (“ASC Topic 820”). Certain disclosure requirements under ASC Topic 820 were removed, modified or added in order to improve the effectiveness of the fair value disclosures in the financial statements. This update will be effective for financial statements issued for fiscal years beginning after December 31, 2019, including interim periods within those fiscal years. An entity is permitted to early adopt any removed or modified disclosures and delay adoption of the additional disclosures until the effective date. The Company is currently assessing the impact of this update on the Company's consolidated financial statements. In August 2016, the FASB issued ASU 2016-15, Statement of Cash Flows: Classification of Certain Cash Receipts and Cash Payments .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financial statements issued for fiscal years beginning after December 31, 2017, including interim periods within those fiscal years with early adoption permitted, and this update is to be applied using the retrospective transition method. The Company adopted ASU 2016-15 in the first quarter of 2018. As a result of adoption, there were no changes to the presentation of cash flow activities in the statement of cash flows for the year ended December 31, 2018 . In February 2016, the FASB issued ASU 2016-02, Leases , which created ASC Topic 842, Leases (“ASC Topic 842”), superseding current lease requirements under ASC Topic 840, Leases . Subsequently in 2018, the FASB issued various ASUs which provide a practical expedient for the evaluation of existing land easement agreements, optionality in the adoption transition method, and additional implementation guidance. ASC Topic 842 and its related amendments apply to any entity that enters into a lease, with some specified scope exemptions. Under ASC Topic 842,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ASC Topic 842 will be effective for public entities for fiscal years beginning after December 15, 2018, including interim periods within those fiscal years, with early adoption permitted. The standard permits retrospective application using either of the following methodologies: (i) application of the new standard at the earliest presented period or (ii) application of the new standard at the adoption date with a cumulative-effect adjustment recognized to retained earnings. The Company will adopt this guidance as of January 1, 2019, the effective date, and plans to recognize a cumulative-effect adjustment at the time of adoption. The Company has elected the package of practical expedients that allows an entity to carry forward historical accounting treatment relating to lease identification and classification for existing leases upon adoption and the practical expedient related to land easements that allows an entity to carry forward historical accounting treatment for land easements on existing agreements upon adoption. Additionally, the Company has made an accounting policy election to keep leases with an initial term of 12 months or less off of the Consolidated Balance Sheet. The Company has substantially completed its review of the impact of the new standard, and adoption of the standard is expected to result in the recognition of assets and liabilities in the Company’s Consolidated Balance Sheets for existing operating leases such as drilling rig contracts, office rental agreements, and potential other wellhead equipment still being evaluated. In May 2014, the FASB issued ASU 2014-09, which created ASC Topic 606, Revenue from Contracts with Customers (“ASC Topic 606”), superseding revenue recognition requirements in ASC Topic 605, Revenue Recognition , and most industry-specific guidance. The FASB subsequently issued various ASUs which provided additional implementation guidance. ASC Topic 606 provides companies with a single model for use in accounting for revenue arising from contracts with customers.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ASC Topic 606 is effective for fiscal years, and interim periods within those years, beginning after December 15, 2017. The standard permits retrospective application using either of the following methodologies: (i) restatement of each prior reporting period presented or (ii) recognition of a cumulative-effect adjustment as of the date of initial application. The Company has selected the modified retrospective method and has adopted this guidance as of January 1, 2018, the effective date. The new standard did not have a material impact on the presentation of revenues or expenses in the Consolidated Statements of Operations. Refer to Note 15—Revenues for additional disclosures required by the new standard.</t>
  </si>
  <si>
    <t>Basis of Presentation and Summary of Significant Accounting Policies (Tables)</t>
  </si>
  <si>
    <t>Concentration Risk, Percentage of Sales</t>
  </si>
  <si>
    <t>The table below presents percentages by purchaser that accounted for 10% or more of our total net revenues for each year as presented: For the Year Ended December 31, 2018 2017 2016 Shell Trading (US) Company 19 % 33 % 22 % BP America 18 % 16 % — % Eagleclaw Midstream Ventures, LLC 12 % 14 % — % Plains Marketing, LP — % 2 % 48 % Permian Transport and Trading — % 7 % 11 %</t>
  </si>
  <si>
    <t>Business Combination (Tables)</t>
  </si>
  <si>
    <t>Schedule of Business Acquisitions, by Acquisition</t>
  </si>
  <si>
    <t>The purchase price consideration for the Business Combination was as follows: (in thousands) October 11, 2016 Purchase price consideration: Cash $ 1,186,744 Repayment of CRP long-term debt (1) 189,000 Total purchase price consideration 1,375,744 Fair value of non-controlling interest (2) 184,779 Total purchase price consideration and fair value of non-controlling interest $ 1,560,523 (1) Represents the additional contribution made by Silver Run to CRP in exchange for CRP Common Units to repay CRP’s outstanding indebtedness at the Closing Date. (2) Represents the fair value of the non-controlling interest (“NCI”) attributable to the Centennial Contributors. NCI is the portion of equity (net assets) in a subsidiary not attributable, directly or indirectly, to Silver Run. In a business combination the NCI is recognized at its acquisition date fair value. The fair value of the NCI at the Closing represented an 11% membership interest in CRP. The assets include four operated producing horizontal wells and approximately 1,580 net acres that directly offset the Company’s existing acreage in Reeves County, Texas. Predecessor (in thousands) June 3, 2016 Total purchase price consideration $ 32,979 Fair value of assets acquired: Proved properties 15,374 Unproved properties 18,071 Total amount attributable to assets acquired 33,445 Fair value of liabilities assumed: Revenue Suspense (400 ) Asset retirement obligation (66 ) Total fair value of net assets acquired $ 32,979</t>
  </si>
  <si>
    <t>Schedule of Recognized Identified Assets Acquired and Liabilities Assumed</t>
  </si>
  <si>
    <t>The following table summarizes the allocation of the purchase price to the assets acquired and liabilities assumed: (in thousands) October 11, 2016 Fair value of assets acquired: Unproved properties 1,138,423 Proved properties 444,551 Other current assets $ 13,341 Other property and equipment 1,764 Derivative instruments 1,052 Goodwill — Total amount attributable to assets acquired 1,599,131 Fair value of liabilities assumed: Accounts payable and accrued expenses (30,156 ) Other current liabilities (63 ) Derivative instruments (3,400 ) Asset retirement obligation (4,989 ) Total fair value of net assets acquired $ 1,560,523 The table below summarizes the allocation of the $867.8 million adjusted purchase price, based on the acquisition date fair value of the assets acquired and the liabilities assumed as of December 31, 2018 : (in thousands) Silverback Acquisition Total purchase price consideration $ 867,772 Fair value of assets acquired: Unproved properties 753,763 Proved properties 116,700 Other property and equipment 56 Total amount attributable to assets acquired 870,519 Fair value of liabilities assumed: Liabilities (2,747 ) Total fair value of net assets acquired $ 867,772</t>
  </si>
  <si>
    <t>Business Acquisition, Pro Forma Information</t>
  </si>
  <si>
    <t>The pro forma condensed combined financial information has been included for comparative purposes and is not necessarily indicative of the results that might have actually occurred had the Business Combination taken place on January 1, 2016; furthermore, the financial information is not intended to be a projection of future results. (Unaudited Pro Forma) (in thousands) Year Ended December 31, 2016 Oil and gas sales $ 98,833 Total operating expenses 86,490 Net income (loss) attributable to common shareholders 1,666 Basic and diluted net income (loss) per share 0.01</t>
  </si>
  <si>
    <t>Property Acquisitions and Divestitures (Tables)</t>
  </si>
  <si>
    <t>Accounts Receivable, Accounts Payable and Accrued Expenses (Tables)</t>
  </si>
  <si>
    <t>Schedule of Accounts, Notes, Loans and Financing Receivable</t>
  </si>
  <si>
    <t>Accounts receivable are comprised of the following: (in thousands) December 31, 2018 December 31, 2017 Accrued oil and gas sales receivable, net $ 66,997 $ 52,891 Joint interest billings, net 31,658 25,256 Other 1,968 639 Accounts receivable, net $ 100,623 $ 78,786</t>
  </si>
  <si>
    <t>Schedule of Accounts Payable and Accrued Liabilities</t>
  </si>
  <si>
    <t>Accounts payable and accrued expenses are comprised of the following: (in thousands) December 31, 2018 December 31, 2017 Accounts payable $ 55,984 $ 64,004 Accrued capital expenditures 75,791 90,511 Revenues payable 63,399 23,390 Accrued employee compensation and benefits 9,757 8,350 Accrued interest 11,129 1,936 Accrued expenses and other 24,515 11,342 Accounts payable and accrued expenses $ 240,575 $ 199,533</t>
  </si>
  <si>
    <t>Asset Retirement Obligations (Tables)</t>
  </si>
  <si>
    <t>Schedule of Asset Retirement Obligations</t>
  </si>
  <si>
    <t>The following table summarizes the changes in the Company’s asset retirement obligations (“ARO”) for the periods presented: (in thousands) December 31, 2018 December 31, 2017 Asset retirement obligations, beginning of period $ 12,161 $ 7,226 Additional liabilities incurred 1,535 2,219 Liabilities acquired 165 — Obligations on divested properties (615 ) (336 ) Liabilities settled (58 ) (65 ) Accretion expense 791 516 Revisions to estimated cash flows (84 ) 2,601 Asset retirement obligations, end of period $ 13,895 $ 12,161</t>
  </si>
  <si>
    <t>Stock-Based Compensation (Tables)</t>
  </si>
  <si>
    <t>Schedule of Compensation Cost for Share-based Payment Arrangements, Allocation of Share-based Compensation Costs by Plan</t>
  </si>
  <si>
    <t>The following table summarizes stock-based compensation expense recognized for the periods presented: Year Ended December 31, October 11, 2016 (in thousands) 2018 2017 Restricted stock awards $ 9,185 $ 5,008 $ 405 Stock option awards 9,433 8,160 928 Performance stock units 2,052 591 — Total stock-based compensation expense $ 20,670 $ 13,759 $ 1,333</t>
  </si>
  <si>
    <t>Nonvested Restricted Stock Shares Activity</t>
  </si>
  <si>
    <t>The following table provides a summary of the restricted stock activity during the year ended December 31, 2018 : Awards Weighted Average Grant-Date Fair Value Unvested balance as of December 31, 2017 1,009,716 $ 17.64 Granted 1,029,721 18.11 Vested (367,441 ) 17.93 Forfeited (136,051 ) 17.70 Unvested balance as of December 31, 2018 1,535,945 17.88</t>
  </si>
  <si>
    <t>Schedule of Share-based Payment Award, Stock Options, Valuation Assumptions</t>
  </si>
  <si>
    <t>The following table summarizes the assumptions and related information used to determine the grant-date fair value of stock options awarded for the periods presented: Year Ended December 31, October 11, 2016 through December 31, 2016 2018 2017 Weighted average grant-date fair value per share $ 8.58 $ 7.15 $ 5.93 Expected term (in years) 6 6 6 Expected stock volatility 42 % 38 % 40 % Dividend yield — — — Risk-free interest rate 2.7 % 2.0 % 1.5 %</t>
  </si>
  <si>
    <t>Schedule of Share-based Compensation, Stock Options, Activity</t>
  </si>
  <si>
    <t>The following table provides information about stock option awards outstanding during the year ended December 31, 2018 : Options Weighted Average Exercise Price Weighted Average Remaining Term (in years) Aggregate Intrinsic Value (in thousands) Outstanding as of December 31, 2017 4,290,001 $ 16.15 Granted 567,500 19.29 Exercised (59,831 ) 16.43 Forfeited (233,504 ) 15.85 Expired (4,832 ) 16.79 Outstanding as of December 31, 2018 4,559,334 16.55 8.2 $ — Exercisable as of December 31, 2018 2,058,970 15.63 8.0 $ —</t>
  </si>
  <si>
    <t>Schedule of Share-based Payment Award, Equity Instruments Other Than Options, Valuation Assumptions</t>
  </si>
  <si>
    <t>The following table summarizes the key assumptions and related information used to determine the grant-date fair value of performance stock units awarded during the periods presented: Year Ended December 31, 2018 2017 Number of simulations 1,000,000 1,000,000 Expected stock volatility 40.2 % 41.6 % Dividend yield — % — % Risk-free interest rate 2.8 % 1.5 % Weighted average grant-date fair value per unit $ 22.35 $ 21.53</t>
  </si>
  <si>
    <t>Share-based Compensation, Performance Shares Award Outstanding Activity</t>
  </si>
  <si>
    <t>The following table provides information about performance stock units outstanding during the year ended December 31, 2018 : Awards Weighted Average Grant-Date Fair Value Unvested balance as of December 31, 2017 193,391 $ 21.53 Granted 193,068 22.35 Vested — — Forfeited — — Unvested balance as of December 31, 2018 386,459 21.94</t>
  </si>
  <si>
    <t>Derivative Instruments (Tables)</t>
  </si>
  <si>
    <t>Schedule of Derivative Instruments</t>
  </si>
  <si>
    <t>The following table summarizes the approximate volumes and average contract prices of swap contracts the Company had in place as of December 31, 2018 : Period Volume (Bbl) Volume (Bbls/d) Weighted Average Differential ($/Bbl) (1) Crude oil basis swaps January 2019 - March 2019 540,000 6,000 $ (5.34 ) April 2019 - June 2019 91,000 1,000 (10.00 ) July 2019 - September 2019 1,380,000 15,000 (9.03 ) October 2019 - December 2019 920,000 10,000 (4.24 ) (1) The oil basis swap transactions are settled based on the difference between the arithmetic average of the ARGUS MIDLAND WTI and ARGUS WTI CUSHING indices, during the relevant calculation period. Period Volume (MMBtu) Volume (MMBtu/d) Weighted Average Fixed Price ($/MMBtu) (1) Natural Gas Swaps - Henry Hub January 2019 - December 2019 10,950,000 30,000 $ 2.78 Natural Gas Swaps - West Texas WAHA January 2019 - December 2019 5,475,000 15,000 1.61 Period Volume (MMBtu) Volume (MMBtu/d) Weighted Average Differential ($/MMBtu) (2) Natural gas basis swaps January 2019 - December 2019 12,775,000 35,000 $ (1.31 ) (1) The natural gas swap contracts are settled based on either i) the NYMEX Henry Hub price or ii) the Inside FERC West Texas WAHA price of natural gas as of the specified settlement date, as applicable. (2) The natural gas basis swap contracts are settled based on the difference between the Inside FERC’s West Texas WAHA price and the NYMEX price of natural gas during the relevant calculation period.</t>
  </si>
  <si>
    <t>Schedule of Impact of Derivative Instruments</t>
  </si>
  <si>
    <t>The following table presents the impact of our derivative instruments on our Consolidated Statements of Operations for the periods presented: Successor Predecessor Year Ended December 31, October 11, 2016 January 1, 2016 (in thousands) 2018 2017 Net gain (loss) on derivative instruments $ 15,336 $ 5,138 $ (1,548 ) $ (6,838 )</t>
  </si>
  <si>
    <t>Schedule of Derivative Instruments in Statement of Financial Position, Fair Value</t>
  </si>
  <si>
    <t>The tables below summarize the fair value amounts and classification in the Consolidated Balance Sheets of the Company’s derivative contracts outstanding at the respective balance dates, as well as the gross recognized derivative assets, liabilities and offset amounts: December 31, 2018 Balance Sheet Classification Gross Fair Value Asset/Liability Amounts Gross Amounts Offset (1) Net Recognized Fair Value Assets/Liabilities Derivative Assets Commodity contracts Current assets - Derivative instruments $ 7,708 $ (6,076 ) $ 1,632 Derivative Liabilities Commodity contracts Current liabilities - Derivative instruments $ 12,127 $ (6,076 ) $ 6,051 (1) The Company has agreements in place with all of its counterparties that allow for the financial right of offset for derivative assets and derivative liabilities at settlement or in the event of a default under the agreements or contract termination. December 31, 2017 Balance Sheet Classification Gross Fair Value Asset/Liability Amounts Gross Amounts Offset (1) Net Recognized Fair Value Assets/Liabilities Derivative Assets Commodity contracts Current assets - Derivative instruments $ 720 $ (287 ) $ 433 Commodity contracts Noncurrent assets - Derivative instruments 662 — 662 $ 1,382 $ (287 ) $ 1,095 Derivative Liabilities Commodity contracts Current liabilities - Derivative instruments $ 527 $ (287 ) $ 240 (1) The Company has agreements in place with all of its counterparties that allow for the financial right of offset for derivative assets and derivative liabilities at settlement or in the event of a default under the agreements or contract termination.</t>
  </si>
  <si>
    <t>Fair Value Measurements (Tables)</t>
  </si>
  <si>
    <t>Fair Value, Liabilities Measured on Recurring Basis</t>
  </si>
  <si>
    <t>The following table presents, for each applicable level within the fair value hierarchy, our net derivative assets and liabilities, including both current and noncurrent portions, measured at fair value on a recurring basis: (in thousands) Level 1 Level 2 Level 3 December 31, 2018 Total assets $ — $ 1,632 $ — Total liabilities — 6,051 — December 31, 2017 Total assets $ — $ 1,095 $ — Total liabilities — 240 —</t>
  </si>
  <si>
    <t>Earnings Per Share (Tables)</t>
  </si>
  <si>
    <t>Schedule of Earnings Per Share, Basic and Diluted</t>
  </si>
  <si>
    <t>The following table reflects the allocation of net income to common stockholders and EPS computations for the periods indicated based on a weighted average number of common stock outstanding for the period: Successor Year Ended December 31, October 11, 2016 (in thousands, except per share data) 2018 2017 Net income (loss) attributable to Class A Common Stock $ 199,899 $ 75,568 $ (8,081 ) Less: Loss allocable to participating securities — — 46 Adjusted net income (loss) attributable to Class A Common Stock $ 199,899 $ 75,568 $ (8,035 ) Basic net earnings (loss) per share of Class A Common Stock $ 0.76 $ 0.32 $ (0.05 ) Diluted net earnings (loss) per share of Class A Common Stock $ 0.75 $ 0.32 $ (0.05 ) Basic weighted average shares outstanding of Class A Common Stock 263,341 235,447 165,684 Add: Dilutive effect of potential common shares 3,514 4,307 — Diluted weighted average shares of outstanding Class A Common Stock 266,855 239,754 165,684</t>
  </si>
  <si>
    <t>Summary of Shares Excluded From Diluted Earnings Per Share Calculation</t>
  </si>
  <si>
    <t>The following shares were excluded from the diluted earnings per share calculation as their impacts were anti-dilutive for the periods presented: For the Successor For the Year Ended December 31, October 11, 2016 (in thousands) 2018 2017 Out-of-the-money stock options 818 819 2,645 Weighted average shares of Class C Common Stock 12,791 18,629 19,156 Performance stock units 39 — —</t>
  </si>
  <si>
    <t>Income Taxes (Tables)</t>
  </si>
  <si>
    <t>Schedule of Components of Income Tax Expense (Benefit)</t>
  </si>
  <si>
    <t>Income tax expenses and benefits included in the consolidated statements of operations are detailed below: Successor Predecessor Year Ended December 31, October 11, 2016 January 1, 2016 (in thousands) 2018 2017 Current taxes Federal $ — $ — $ — $ — State — — — — — — — — Deferred taxes Federal (56,365 ) (26,713 ) — — State (3,075 ) (3,217 ) — 406 (59,440 ) (29,930 ) — 406 Income tax benefit (expense) $ (59,440 ) $ (29,930 ) $ — $ 406</t>
  </si>
  <si>
    <t>Schedule of Effective Income Tax Rate Reconciliation</t>
  </si>
  <si>
    <t xml:space="preserve"> Successor Predecessor Year Ended December 31, October 11, 2016 January 1, 2016 (in thousands) 2018 2017 Income tax benefit (expense) at the federal statutory rate $ (57,157 ) $ (39,720 ) $ 3,145 $ — State income tax benefit (expense) - net of federal income tax benefits (3,075 ) (2,788 ) — 406 Change in Federal tax rate (net of state benefit) — 4,425 — — Noncontrolling interest in partnership 2,696 2,795 (273 ) — Equity based compensation (1,825 ) 241 — — Nondeductible expenses (79 ) (31 ) (4 ) — Change in valuation allowance 5,148 (2,868 ) — Income tax benefit (expense) $ (59,440 ) $ (29,930 ) $ — $ 406</t>
  </si>
  <si>
    <t>Schedule of Deferred Tax Assets and Liabilities</t>
  </si>
  <si>
    <t>The tax effects of temporary differences that give rise to significant positions of the deferred income tax assets and liabilities are presented below: (in thousands) December 31, 2018 December 31, 2017 Deferred tax assets: Net operating loss carryforwards $ 87,196 $ 88,968 Capitalized intangible drilling cost 29,159 5,137 Interest expense 6,023 — Equity-based compensation 3,366 2,631 Other assets 282 288 Total deferred tax assets 126,026 97,024 Deferred tax liabilities: Investment in Centennial Resource Production, LLC (188,193 ) (106,923 ) Net deferred tax asset (liability) $ (62,167 ) $ (9,899 )</t>
  </si>
  <si>
    <t>Transactions with Related Parties (Tables)</t>
  </si>
  <si>
    <t>Schedule of Costs Incurred and Payable with Related Parties</t>
  </si>
  <si>
    <t xml:space="preserve">The following table summarizes the costs incurred and revenues received for such services: For the Year Ended December 31, (in thousands) 2018 2017 2016 Costs of goods/services provided Rockpile Energy Services, LLC (1) $ — $ — $ 3,320 Permian Tank and Manufacturing, Inc. (2) — — 791 Liberty Oilfield Services, LLC (2) — 72,551 8,190 Revenues from oil and gas sales Lucid Energy Delaware, LLC (2) $ 3,946 $ — $ — (1) This entity is an NGP affiliate. Beginning December 28, 2016, NGP and entities affiliated with NGP were no longer considered related parties of the Company, and any expenses incurred on or after December 28, 2016 with NGP or its affiliates are no longer classified as related party expenses. However, expenses incurred before December 28, 2016 with NGP or its affiliates were classified as related party expenses as NGP beneficially owned more than 10% of equity interest in the Company. (2) These entities are Riverstone affiliates. Riverstone and its affiliates, beneficially own more than 10% equity interest in the Company and are therefore considered related parties. Beginning November 1, 2016, Permian Tank Manufacturing, Inc. (“Permian”) was no longer considered a related party of the Company. Any goods/services acquired on or after November 1, 2016 from Permian are no longer classified as related party transactions. </t>
  </si>
  <si>
    <t>Commitments and Contingencies (Tables)</t>
  </si>
  <si>
    <t>Schedule of Future Minimum Rental Payments for Operating Leases</t>
  </si>
  <si>
    <t>The following is a schedule of the Company’s future minimum payments with commitments that have initial or remaining non-cancelable contractual terms in excess of one year as of December 31, 2018 : (in thousands) 2019 2020 2021 2022 2023 Thereafter Total Drilling rig commitments $ 43,036 $ 4,124 $ — $ — $ — $ — $ 47,160 Office leases 3,057 2,830 2,761 404 — — 9,052 Water disposal agreements 2,509 2,516 2,509 784 685 2,946 11,949 Purchase obligations 21,600 17,200 4,900 — — — 43,700 Transportation agreements 13,020 13,393 9,061 1,773 — — 37,247 Total $ 83,222 $ 40,063 $ 19,231 $ 2,961 $ 685 $ 2,946 $ 149,108</t>
  </si>
  <si>
    <t>Oil and Gas Delivery Commitments and Contracts Disclosure [Table Text Block]</t>
  </si>
  <si>
    <t xml:space="preserve"> The following table summarizes the natural gas volumes the Company is required to deliver by period under these agreements: Period Total Volume Commitments (MMBtu) (1) Daily Volume Commitments (MMBtu/d) (1) January 2019 - December 2019 116,800,000 320,000 January 2020 - December 2020 194,800,000 533,600 January 2021 - December 2021 158,100,000 433,200 January 2022 - October 2022 19,700,000 64,800 Total 489,400,000 (1) The amounts reflected within this table are the total gross volumes the Company is required to deliver per the agreements. These volumetric quantities are therefore not comparable to the Company’s net production presented in Item 7. Management’s Discussion and Analysis of Financial Condition and Results of Operation as the amounts therein are reflected net of all royalties, overriding royalties and production due to others.</t>
  </si>
  <si>
    <t>Revenues (Tables)</t>
  </si>
  <si>
    <t>Summary of Disaggregated Oil and Gas Revenues</t>
  </si>
  <si>
    <t>Oil and gas revenues presented within the Consolidated Statements of Operations relate to the sale of oil, natural gas and NGLs as shown below: Successor Predecessor Year Ended December 31, October 11, 2016 January 1, 2016 2018 2017 Operating revenues (in thousands): Oil sales $ 709,813 $ 336,931 24,313 59,787 Natural gas sales 62,325 48,868 3,449 6,045 NGL sales 118,907 44,103 1,955 3,284 Oil and gas sales 891,045 $ 429,902 29,717 69,116</t>
  </si>
  <si>
    <t>Basis of Presentation and Summary of Significant Accounting Policies - Narrative (Details)</t>
  </si>
  <si>
    <t>Feb. 29, 2016shares</t>
  </si>
  <si>
    <t>Dec. 31, 2016USD ($)</t>
  </si>
  <si>
    <t>Oct. 10, 2016USD ($)</t>
  </si>
  <si>
    <t>Dec. 31, 2018USD ($)segmentgeographic_area</t>
  </si>
  <si>
    <t>Dec. 31, 2017USD ($)</t>
  </si>
  <si>
    <t>Nov. 30, 2017</t>
  </si>
  <si>
    <t>Organization, Consolidation and Presentation of Financial Statements [Line Items]</t>
  </si>
  <si>
    <t>Allowance for doubtful accounts</t>
  </si>
  <si>
    <t>Capitalized interest</t>
  </si>
  <si>
    <t>Impairment of proved properties</t>
  </si>
  <si>
    <t>Impairment of unproved properties</t>
  </si>
  <si>
    <t>Number of industry segments | segment</t>
  </si>
  <si>
    <t>Number of geographic areas | geographic_area</t>
  </si>
  <si>
    <t>Minimum</t>
  </si>
  <si>
    <t>PP&amp;E, useful life</t>
  </si>
  <si>
    <t>3 years</t>
  </si>
  <si>
    <t>Revenue collection period</t>
  </si>
  <si>
    <t>30 days</t>
  </si>
  <si>
    <t>Maximum</t>
  </si>
  <si>
    <t>20 years</t>
  </si>
  <si>
    <t>90 days</t>
  </si>
  <si>
    <t>Senior Notes | Senior Notes Due 2026</t>
  </si>
  <si>
    <t>Interest rate, stated percentage</t>
  </si>
  <si>
    <t>5.375%</t>
  </si>
  <si>
    <t>Centennial Resource Production, LLC</t>
  </si>
  <si>
    <t>Voting interest acquired</t>
  </si>
  <si>
    <t>89.00%</t>
  </si>
  <si>
    <t>IPO | Predecessor | Warrants To Purchase Class A Common Stock, IPO</t>
  </si>
  <si>
    <t>Warrants issued (in shares) | shares</t>
  </si>
  <si>
    <t>Common Class A | IPO | Predecessor</t>
  </si>
  <si>
    <t>Stock issued during period (in shares) | shares</t>
  </si>
  <si>
    <t>Basis of Presentation and Summary of Significant Accounting Policies - Credit Risk and Other Concentrations (Details) - Customer Concentration Risk - Sales Revenue, Net</t>
  </si>
  <si>
    <t>Shell Trading (US) Company</t>
  </si>
  <si>
    <t>Concentration Risk [Line Items]</t>
  </si>
  <si>
    <t>Concentration risk percent</t>
  </si>
  <si>
    <t>19.00%</t>
  </si>
  <si>
    <t>33.00%</t>
  </si>
  <si>
    <t>22.00%</t>
  </si>
  <si>
    <t>BP America</t>
  </si>
  <si>
    <t>18.00%</t>
  </si>
  <si>
    <t>16.00%</t>
  </si>
  <si>
    <t>0.00%</t>
  </si>
  <si>
    <t>Eagleclaw Midstream Ventures, LLC</t>
  </si>
  <si>
    <t>12.00%</t>
  </si>
  <si>
    <t>14.00%</t>
  </si>
  <si>
    <t>Plains Marketing, LP</t>
  </si>
  <si>
    <t>2.00%</t>
  </si>
  <si>
    <t>48.00%</t>
  </si>
  <si>
    <t>Permian Transport and Trading</t>
  </si>
  <si>
    <t>7.00%</t>
  </si>
  <si>
    <t>11.00%</t>
  </si>
  <si>
    <t>Business Combination - Narrative (Details) - USD ($) $ in Thousands</t>
  </si>
  <si>
    <t>Business Acquisition [Line Items]</t>
  </si>
  <si>
    <t>Acquisition-related Costs</t>
  </si>
  <si>
    <t>Transaction related costs</t>
  </si>
  <si>
    <t>Adjustment of Incentive Unit Compensation</t>
  </si>
  <si>
    <t>Centennial Resource Production, LLC | Centennial Contributors</t>
  </si>
  <si>
    <t>Common units outstanding (in shares)</t>
  </si>
  <si>
    <t>Centennial Resource Production, LLC | Centennial Resource Development</t>
  </si>
  <si>
    <t>Total cash contribution</t>
  </si>
  <si>
    <t>Total purchase price consideration</t>
  </si>
  <si>
    <t>Business Combination - Purchase Consideration (Details) - USD ($) $ in Thousands</t>
  </si>
  <si>
    <t>Ownership interest of non-controlling interest</t>
  </si>
  <si>
    <t>4.30%</t>
  </si>
  <si>
    <t>5.70%</t>
  </si>
  <si>
    <t>7.80%</t>
  </si>
  <si>
    <t>Repayment of CRP long-term de</t>
  </si>
  <si>
    <t>Fair value of non-controlling interest</t>
  </si>
  <si>
    <t>Total purchase price consideration and fair value of non-controlling interest</t>
  </si>
  <si>
    <t>Business Combination - Allocation of Purchase Consideration (Details) - Centennial Resource Production, LLC $ in Thousands</t>
  </si>
  <si>
    <t>Oct. 11, 2016USD ($)</t>
  </si>
  <si>
    <t>Fair value of assets acquired:</t>
  </si>
  <si>
    <t>Other current assets</t>
  </si>
  <si>
    <t>Other property and equipment</t>
  </si>
  <si>
    <t>Goodwill</t>
  </si>
  <si>
    <t>Total amount attributable to assets acquired</t>
  </si>
  <si>
    <t>Fair value of liabilities assumed:</t>
  </si>
  <si>
    <t>Asset retirement obligation</t>
  </si>
  <si>
    <t>Total fair value of net assets acquired</t>
  </si>
  <si>
    <t>Business Combination - Pro Forma Information (Details) - Centennial Resource Production, LLC $ / shares in Units, $ in Thousands</t>
  </si>
  <si>
    <t>Dec. 31, 2016USD ($)$ / shares</t>
  </si>
  <si>
    <t>Basic net income (loss) per share (in dollars per share) | $ / shares</t>
  </si>
  <si>
    <t>Diluted net income (loss) per share (in dollars per share) | $ / shares</t>
  </si>
  <si>
    <t>Property Acquisitions and Divestitures - Narrative (Details)</t>
  </si>
  <si>
    <t>Mar. 02, 2018USD ($)aWells</t>
  </si>
  <si>
    <t>Feb. 08, 2018USD ($)a</t>
  </si>
  <si>
    <t>Jun. 08, 2017USD ($)aWells</t>
  </si>
  <si>
    <t>Dec. 28, 2016USD ($)aWells</t>
  </si>
  <si>
    <t>Jun. 03, 2016USD ($)aWells</t>
  </si>
  <si>
    <t>Dec. 31, 2018USD ($)a</t>
  </si>
  <si>
    <t>Dec. 21, 2017USD ($)</t>
  </si>
  <si>
    <t>Allocated to unproved properties</t>
  </si>
  <si>
    <t>Allocated to proved properties</t>
  </si>
  <si>
    <t>Proceeds from sale of undeveloped acres</t>
  </si>
  <si>
    <t>Undeveloped Acreage and Oil and Gas Producing Properties From Silverback Exploration, LLC</t>
  </si>
  <si>
    <t>Number of horizontal wells acquired (in wells) | Wells</t>
  </si>
  <si>
    <t>Gas and oil area, area offset by existing acreage (in acres) | a</t>
  </si>
  <si>
    <t>Gas and oil area, gross offset existing acreage (in acres) | a</t>
  </si>
  <si>
    <t>Gas and oil area, operated by company, percent</t>
  </si>
  <si>
    <t>90.00%</t>
  </si>
  <si>
    <t>Gas and oil area, working interest, percent</t>
  </si>
  <si>
    <t>Payable to silverback</t>
  </si>
  <si>
    <t>Adjustment to provisional amounts</t>
  </si>
  <si>
    <t>Predecessor | Unproved And Proved Properties In The Delaware Basin</t>
  </si>
  <si>
    <t>Undeveloped net acres acquired | a</t>
  </si>
  <si>
    <t>Northern Delaware Basin</t>
  </si>
  <si>
    <t>Gas and oil area, average working interest percentage</t>
  </si>
  <si>
    <t>92.00%</t>
  </si>
  <si>
    <t>Amount placed in escrow</t>
  </si>
  <si>
    <t>Settlement adjustments</t>
  </si>
  <si>
    <t>Net purchase price of undeveloped acres</t>
  </si>
  <si>
    <t>Transaction costs</t>
  </si>
  <si>
    <t>79.00%</t>
  </si>
  <si>
    <t>85.00%</t>
  </si>
  <si>
    <t>Northern Delaware Basin | Scenario, Previously Reported</t>
  </si>
  <si>
    <t>Northern Delaware Basin | Restatement Adjustment</t>
  </si>
  <si>
    <t>Lea County, New Mexico and Reeves County</t>
  </si>
  <si>
    <t>Reeves County</t>
  </si>
  <si>
    <t>Number wells sold (in wells) | Wells</t>
  </si>
  <si>
    <t>Average working interest percentage</t>
  </si>
  <si>
    <t>32.00%</t>
  </si>
  <si>
    <t>Gain (loss) on sale of oil and gas properties</t>
  </si>
  <si>
    <t>Property Acquisitions and Divestitures - Silberback Acquisition, Schedule of Assets Acquired and Liabilities Assumed (Details) - Undeveloped Acreage and Oil and Gas Producing Properties From Silverback Exploration, LLC $ in Thousands</t>
  </si>
  <si>
    <t>Dec. 31, 2018USD ($)</t>
  </si>
  <si>
    <t>Liabilities</t>
  </si>
  <si>
    <t>Property Acquisitions and Divestitures - Reeves County, Texas Purchase Price Allocation (Details) - Predecessor - Unproved And Proved Properties In The Delaware Basin $ in Thousands</t>
  </si>
  <si>
    <t>Jun. 03, 2016USD ($)</t>
  </si>
  <si>
    <t>Revenue Suspense</t>
  </si>
  <si>
    <t>Accounts Receivable, Accounts Payable and Accrued Expenses - Schedule of Receivables (Details) - USD ($) $ in Thousands</t>
  </si>
  <si>
    <t>Accrued oil and gas sales receivable, net</t>
  </si>
  <si>
    <t>Joint interest billings, net</t>
  </si>
  <si>
    <t>Other</t>
  </si>
  <si>
    <t>Accounts Receivable, Accounts Payable and Accrued Expenses - Schedule of Payables and Accrued Expenses (Details) - USD ($) $ in Thousands</t>
  </si>
  <si>
    <t>Accounts payable</t>
  </si>
  <si>
    <t>Accrued capital expenditures</t>
  </si>
  <si>
    <t>Revenues payable</t>
  </si>
  <si>
    <t>Accrued employee compensation and benefits</t>
  </si>
  <si>
    <t>Accrued interest</t>
  </si>
  <si>
    <t>Accrued expenses and other</t>
  </si>
  <si>
    <t>Long-Term Debt - Narrative (Details)</t>
  </si>
  <si>
    <t>May 04, 2018USD ($)</t>
  </si>
  <si>
    <t>Nov. 30, 2017USD ($)</t>
  </si>
  <si>
    <t>Dec. 31, 2018USD ($)redetermination</t>
  </si>
  <si>
    <t>Oct. 31, 2018USD ($)</t>
  </si>
  <si>
    <t>Senior Notes</t>
  </si>
  <si>
    <t>Debt Instrument [Line Items]</t>
  </si>
  <si>
    <t>Senior Notes Due 2026 | Senior Notes</t>
  </si>
  <si>
    <t>Long-term debt</t>
  </si>
  <si>
    <t>Proceeds from borrowings</t>
  </si>
  <si>
    <t>Percentage of principal amount, eligible to be redeemed</t>
  </si>
  <si>
    <t>35.00%</t>
  </si>
  <si>
    <t>Percentage of principal amount, redeemable</t>
  </si>
  <si>
    <t>65.00%</t>
  </si>
  <si>
    <t>Percentage of principal amount, changes in control</t>
  </si>
  <si>
    <t>101.00%</t>
  </si>
  <si>
    <t>Percentage of principal amount, event of default</t>
  </si>
  <si>
    <t>25.00%</t>
  </si>
  <si>
    <t>Senior Notes Due 2026 | Redemption Period One | Senior Notes</t>
  </si>
  <si>
    <t>Redemption price percentage</t>
  </si>
  <si>
    <t>105.375%</t>
  </si>
  <si>
    <t>Senior Notes Due 2026 | Redemption Period Two | Senior Notes</t>
  </si>
  <si>
    <t>102.688%</t>
  </si>
  <si>
    <t>Senior Notes Due 2026 | Redemption Period Three | Senior Notes</t>
  </si>
  <si>
    <t>101.344%</t>
  </si>
  <si>
    <t>Senior Notes Due 2026 | Redemption Period Four | Senior Notes</t>
  </si>
  <si>
    <t>100.00%</t>
  </si>
  <si>
    <t>Revolving Credit Facility | Line of Credit</t>
  </si>
  <si>
    <t>Borrowing base amount</t>
  </si>
  <si>
    <t>Remaining borrowing capacity</t>
  </si>
  <si>
    <t>Line of credit, term</t>
  </si>
  <si>
    <t>5 years</t>
  </si>
  <si>
    <t>Outstanding amount</t>
  </si>
  <si>
    <t>Available borrowing capacity</t>
  </si>
  <si>
    <t>Amount available to issue letters of credit</t>
  </si>
  <si>
    <t>Number of optional borrowing base redeterminations | redetermination</t>
  </si>
  <si>
    <t>Weighted-average borrowing rate</t>
  </si>
  <si>
    <t>3.80%</t>
  </si>
  <si>
    <t>Revolving Credit Facility | Line of Credit | Minimum</t>
  </si>
  <si>
    <t>Commitment fee percentage on unused amounts</t>
  </si>
  <si>
    <t>0.375%</t>
  </si>
  <si>
    <t>Debt instrument, covenant, minimum current ratio</t>
  </si>
  <si>
    <t>Revolving Credit Facility | Line of Credit | Maximum</t>
  </si>
  <si>
    <t>0.50%</t>
  </si>
  <si>
    <t>Debt instrument, covenant, maximum leverage ratio</t>
  </si>
  <si>
    <t>Revolving Credit Facility | Adjusted For Statutory Reserve Requirements - LIBOR | Line of Credit | Minimum</t>
  </si>
  <si>
    <t>Basis spread on variable rate</t>
  </si>
  <si>
    <t>1.50%</t>
  </si>
  <si>
    <t>Revolving Credit Facility | Adjusted For Statutory Reserve Requirements - LIBOR | Line of Credit | Maximum</t>
  </si>
  <si>
    <t>2.50%</t>
  </si>
  <si>
    <t>Revolving Credit Facility | Federal Funds Rate | Line of Credit</t>
  </si>
  <si>
    <t>Revolving Credit Facility | One-Month LIBOR | Line of Credit</t>
  </si>
  <si>
    <t>1.00%</t>
  </si>
  <si>
    <t>Revolving Credit Facility | LIBOR | Line of Credit | Minimum</t>
  </si>
  <si>
    <t>Revolving Credit Facility | LIBOR | Line of Credit | Maximum</t>
  </si>
  <si>
    <t>Letter of Credit | Line of Credit</t>
  </si>
  <si>
    <t>Letters of credit outstanding</t>
  </si>
  <si>
    <t>Asset Retirement Obligations (Details) - USD ($) $ in Thousands</t>
  </si>
  <si>
    <t>Asset Retirement Obligation, Roll Forward Analysis [Roll Forward]</t>
  </si>
  <si>
    <t>Asset retirement obligations, beginning of period</t>
  </si>
  <si>
    <t>Additional liabilities incurred</t>
  </si>
  <si>
    <t>Liabilities acquired</t>
  </si>
  <si>
    <t>Obligations on divested properties</t>
  </si>
  <si>
    <t>Liabilities settled</t>
  </si>
  <si>
    <t>Accretion expense</t>
  </si>
  <si>
    <t>Revisions to estimated cash flows</t>
  </si>
  <si>
    <t>Asset retirement obligations, end of period</t>
  </si>
  <si>
    <t>Stock-Based Compensation - Narrative (Details) - USD ($)</t>
  </si>
  <si>
    <t>Oct. 07, 2016</t>
  </si>
  <si>
    <t>Share-based Compensation Arrangement by Share-based Payment Award [Line Items]</t>
  </si>
  <si>
    <t>Fair value of stock options vested</t>
  </si>
  <si>
    <t>Intrinsic value of stock options exercised</t>
  </si>
  <si>
    <t>Equity based compensation expense</t>
  </si>
  <si>
    <t>Restricted stock awards</t>
  </si>
  <si>
    <t>Granted (in dollars per share)</t>
  </si>
  <si>
    <t>Fair value of vested restricted stock awards</t>
  </si>
  <si>
    <t>Unrecognized compensation costs</t>
  </si>
  <si>
    <t>Unrecognized compensation costs, period for recognition</t>
  </si>
  <si>
    <t>2 years 1 month 6 days</t>
  </si>
  <si>
    <t>Stock option awards</t>
  </si>
  <si>
    <t>1 year 6 months 15 days</t>
  </si>
  <si>
    <t>Performance Shares</t>
  </si>
  <si>
    <t>Share-based compensation requisite service period</t>
  </si>
  <si>
    <t>2 years 1 month 17 days</t>
  </si>
  <si>
    <t>Vesting period</t>
  </si>
  <si>
    <t>2016 Long Term Incentive Plan</t>
  </si>
  <si>
    <t>Shares available for future grants (in shares)</t>
  </si>
  <si>
    <t>2016 Long Term Incentive Plan | Stock option awards | Common Class A</t>
  </si>
  <si>
    <t>Option expiration period</t>
  </si>
  <si>
    <t>10 years</t>
  </si>
  <si>
    <t>Predecessor | 2016 Long Term Incentive Plan | Common Class A</t>
  </si>
  <si>
    <t>Shares available for issuance under LTIP (in shares)</t>
  </si>
  <si>
    <t>Officer | Restricted stock awards</t>
  </si>
  <si>
    <t>Director | Restricted stock awards</t>
  </si>
  <si>
    <t>1 year</t>
  </si>
  <si>
    <t>Stock-Based Compensation - Schedule of Total Stock-Based Compensation Expense (Details) - USD ($) $ in Thousands</t>
  </si>
  <si>
    <t>Share-based Compensation Arrangement by Share-based Payment Award, Compensation Cost [Line Items]</t>
  </si>
  <si>
    <t>Performance stock units</t>
  </si>
  <si>
    <t>Stock-Based Compensation - Restricted Stock (Details) - Restricted stock awards - $ / shares</t>
  </si>
  <si>
    <t>Awards</t>
  </si>
  <si>
    <t>Outstanding, beginning of period (in shares)</t>
  </si>
  <si>
    <t>Granted (in shares)</t>
  </si>
  <si>
    <t>Vested (in shares)</t>
  </si>
  <si>
    <t>Forfeited (in shares)</t>
  </si>
  <si>
    <t>Outstanding, end of period (in shares)</t>
  </si>
  <si>
    <t>Share-based Compensation Arrangement by Share-based Payment Award, Equity Instruments Other than Options, Nonvested, Weighted Average Grant Date Fair Value [Abstract]</t>
  </si>
  <si>
    <t>Vested (in dollars per share)</t>
  </si>
  <si>
    <t>Canceled (in dollar per share)</t>
  </si>
  <si>
    <t>Outstanding, end of period (in dollars per share)</t>
  </si>
  <si>
    <t>Stock-Based Compensation - Assumptions Used in Granting Stock Options (Details) - Stock option awards - $ / shares</t>
  </si>
  <si>
    <t>Weighted average grant date fair value (in dollars per share)</t>
  </si>
  <si>
    <t>Expected term (in years)</t>
  </si>
  <si>
    <t>6 years</t>
  </si>
  <si>
    <t>Expected stock volatility</t>
  </si>
  <si>
    <t>40.00%</t>
  </si>
  <si>
    <t>42.00%</t>
  </si>
  <si>
    <t>38.00%</t>
  </si>
  <si>
    <t>Dividend yield</t>
  </si>
  <si>
    <t>Risk-free interest rate</t>
  </si>
  <si>
    <t>2.70%</t>
  </si>
  <si>
    <t>Stock-Based Compensation - Option Activity (Details) - Stock option awards $ / shares in Units, $ in Thousands</t>
  </si>
  <si>
    <t>Dec. 31, 2018USD ($)$ / sharesshares</t>
  </si>
  <si>
    <t>Options</t>
  </si>
  <si>
    <t>Outstanding, beginning of period (in shares) | shares</t>
  </si>
  <si>
    <t>Granted (in shares) | shares</t>
  </si>
  <si>
    <t>Exercised (in shares) | shares</t>
  </si>
  <si>
    <t>Forfeited (in shares) | shares</t>
  </si>
  <si>
    <t>Expired (in shares) | shares</t>
  </si>
  <si>
    <t>Outstanding, end of period (in shares) | shares</t>
  </si>
  <si>
    <t>Exercisable (in shares) | shares</t>
  </si>
  <si>
    <t>Weighted Average Exercise Price</t>
  </si>
  <si>
    <t>Outstanding, beginning of period (In dollars per share) | $ / shares</t>
  </si>
  <si>
    <t>Exercised (in dollars per share) | $ / shares</t>
  </si>
  <si>
    <t>Granted (in dollars per share) | $ / shares</t>
  </si>
  <si>
    <t>Forfeited (in dollars per share) | $ / shares</t>
  </si>
  <si>
    <t>Expired (in dollars per share) | $ / shares</t>
  </si>
  <si>
    <t>Outstanding, end of period (In dollars per share) | $ / shares</t>
  </si>
  <si>
    <t>Exercisable (in dollars per share) | $ / shares</t>
  </si>
  <si>
    <t>Outstanding, weighted average remaining term (in years)</t>
  </si>
  <si>
    <t>8 years 2 months 12 days</t>
  </si>
  <si>
    <t>Exercisable, weighted average remaining term (in years)</t>
  </si>
  <si>
    <t>8 years</t>
  </si>
  <si>
    <t>Outstanding, aggregate intrinsic value | $</t>
  </si>
  <si>
    <t>Exercisable, aggregate intrinsic value | $</t>
  </si>
  <si>
    <t>Stock-Based Compensation - Assumptions Used For Performance Shares (Details) - Performance Shares</t>
  </si>
  <si>
    <t>Dec. 31, 2018simulation$ / shares</t>
  </si>
  <si>
    <t>Dec. 31, 2017simulation$ / shares</t>
  </si>
  <si>
    <t>Number of simulations | simulation</t>
  </si>
  <si>
    <t>40.20%</t>
  </si>
  <si>
    <t>41.60%</t>
  </si>
  <si>
    <t>2.80%</t>
  </si>
  <si>
    <t>Weighted average grant-date fair value per unit (in dollars per share) | $ / shares</t>
  </si>
  <si>
    <t>Stock-Based Compensation - Performance Stock Units Outstanding Activity (Details) - Performance Shares - $ / shares</t>
  </si>
  <si>
    <t>Unvested beginning balance (in shares)</t>
  </si>
  <si>
    <t>Unvested ending balance (in shares)</t>
  </si>
  <si>
    <t>Outstanding, beginning of period (in dollars per share)</t>
  </si>
  <si>
    <t>Forfeited</t>
  </si>
  <si>
    <t>Derivative Instruments - Schedule of Swap Contracts (Details) - Not Designated as Hedging Instrument bbl / d in Thousands, bbl in Thousands, MMBTU in Thousands</t>
  </si>
  <si>
    <t>Dec. 31, 2018MMBTUbbl / d$ / bbl$ / MMBTUbbl</t>
  </si>
  <si>
    <t>Crude Oil Basis Swaps - Period One</t>
  </si>
  <si>
    <t>Derivative [Line Items]</t>
  </si>
  <si>
    <t>Volume (Bbl) | bbl</t>
  </si>
  <si>
    <t>Volume (Bbls/d) | bbl / d</t>
  </si>
  <si>
    <t>Weighted Average Differential ($/Bbl or $/MMBtu) | $ / bbl</t>
  </si>
  <si>
    <t>Crude Oil Basis Swaps - Period Two</t>
  </si>
  <si>
    <t>Crude Oil Basis Swaps - Period Three</t>
  </si>
  <si>
    <t>Crude Oil Basis Swaps - Period Four</t>
  </si>
  <si>
    <t>Natural Gas Swaps - Henry Hub - Next Year</t>
  </si>
  <si>
    <t>Volume (MMBtu)</t>
  </si>
  <si>
    <t>Volume (MMBtu/d)</t>
  </si>
  <si>
    <t>Weighted Average Fixed Price ($/MMBtu) | $ / MMBTU</t>
  </si>
  <si>
    <t>Natural Gas Swaps - West Texas WAHA - Next Year</t>
  </si>
  <si>
    <t>Natural Gas Basis Swaps - Period One</t>
  </si>
  <si>
    <t>Weighted Average Differential ($/Bbl or $/MMBtu) | $ / MMBTU</t>
  </si>
  <si>
    <t>Derivative Instruments - Gain (Loss) On Derivative Instruments (Details) - USD ($) $ in Thousands</t>
  </si>
  <si>
    <t>Derivative Instruments, Gain (Loss) [Line Items]</t>
  </si>
  <si>
    <t>Derivative Instruments - Fair Value of Derivative Instruments Balance Sheet Classification (Details) - Not Designated as Hedging Instrument - USD ($) $ in Thousands</t>
  </si>
  <si>
    <t>Derivative Asset, Fair Value, Amount Not Offset Against Collateral [Abstract]</t>
  </si>
  <si>
    <t>Gross Fair Value Asset/Liability Amounts</t>
  </si>
  <si>
    <t>Gross Amounts Offset</t>
  </si>
  <si>
    <t>Net Recognized Fair Value Assets/Liabilities</t>
  </si>
  <si>
    <t>Current assets - Derivative instruments</t>
  </si>
  <si>
    <t>Noncurrent assets - Derivative instruments</t>
  </si>
  <si>
    <t>Current liabilities - Derivative instruments</t>
  </si>
  <si>
    <t>Derivative Liability, Fair Value, Amount Not Offset Against Collateral [Abstract]</t>
  </si>
  <si>
    <t>Fair Value Measurements (Details) - USD ($) $ in Thousands</t>
  </si>
  <si>
    <t>Fair Value, Assets and Liabilities Measured on Recurring and Nonrecurring Basis [Line Items]</t>
  </si>
  <si>
    <t>Fair value of senior notes</t>
  </si>
  <si>
    <t>Fair Value, Measurements, Recurring | Level 1</t>
  </si>
  <si>
    <t>Derivative assets</t>
  </si>
  <si>
    <t>Derivative liabilities</t>
  </si>
  <si>
    <t>Fair Value, Measurements, Recurring | Level 2</t>
  </si>
  <si>
    <t>Fair Value, Measurements, Recurring | Level 3</t>
  </si>
  <si>
    <t>Shareholders' Equity and Noncontrolling Interest - Common and Preferred Stock (Details)</t>
  </si>
  <si>
    <t>Mar. 07, 2018USD ($)shares</t>
  </si>
  <si>
    <t>Nov. 09, 2017USD ($)shares</t>
  </si>
  <si>
    <t>May 25, 2017shares</t>
  </si>
  <si>
    <t>May 04, 2017USD ($)$ / sharesshares</t>
  </si>
  <si>
    <t>Dec. 28, 2016USD ($)shares</t>
  </si>
  <si>
    <t>Oct. 11, 2016USD ($)shares</t>
  </si>
  <si>
    <t>Dec. 31, 2018USD ($)votedirector$ / sharesshares</t>
  </si>
  <si>
    <t>Dec. 31, 2017USD ($)$ / sharesshares</t>
  </si>
  <si>
    <t>Private Placement</t>
  </si>
  <si>
    <t>Class of Stock [Line Items]</t>
  </si>
  <si>
    <t>Proceeds from issuance of stock | $</t>
  </si>
  <si>
    <t>Common stock, number of votes per share (in votes) | vote</t>
  </si>
  <si>
    <t>Common stock, threshold for election of directors</t>
  </si>
  <si>
    <t>50.00%</t>
  </si>
  <si>
    <t>Common Class A | Conversion of common shares from Class C to Class A</t>
  </si>
  <si>
    <t>Income tax benefit | $</t>
  </si>
  <si>
    <t>Common Class A | Conversion of Class B Preferred Stock to Class A Common Stock</t>
  </si>
  <si>
    <t>Common Class A | Public Offering</t>
  </si>
  <si>
    <t>Common Class A | Subscription Agreements</t>
  </si>
  <si>
    <t>Purchase price (in dollars per share) | $ / shares</t>
  </si>
  <si>
    <t>Common Class A | Private Placement</t>
  </si>
  <si>
    <t>Common Class A | Private Placement | Affiliates of Riverstone Investment Group, LLC</t>
  </si>
  <si>
    <t>Common Class A | Private Placement | Other Investors</t>
  </si>
  <si>
    <t>Common Class A | Private Placement | Riverstone Centennial Holdings, L.P.</t>
  </si>
  <si>
    <t>Common Class A | Private Placement | Other Accredited Investors</t>
  </si>
  <si>
    <t>Series B Preferred Stock | Conversion of Class B Preferred Stock to Class A Common Stock</t>
  </si>
  <si>
    <t>Perferred stock conversion ratio</t>
  </si>
  <si>
    <t>Series B Preferred Stock | Private Placement | Affiliates of Riverstone Investment Group, LLC</t>
  </si>
  <si>
    <t>Class C | Centennial Contributors</t>
  </si>
  <si>
    <t>Preferred stock, number of directed nominated and elected | director</t>
  </si>
  <si>
    <t>Series A Preferred Stock | Centennial Resource Development</t>
  </si>
  <si>
    <t>Preferred stock, liquidation preference per share (in dollars per share) | $ / shares</t>
  </si>
  <si>
    <t>Preferred stock, redemption terms, threshold for CRP common units and/or shares of Class A common shares</t>
  </si>
  <si>
    <t>Shareholders' Equity and Noncontrolling Interest - Warrants (Details) - $ / shares</t>
  </si>
  <si>
    <t>Mar. 01, 2017</t>
  </si>
  <si>
    <t>Class of Warrant or Right [Line Items]</t>
  </si>
  <si>
    <t>Warrants, expiration period</t>
  </si>
  <si>
    <t>Public Warrants</t>
  </si>
  <si>
    <t>Warrant exercise price (in dollars per share)</t>
  </si>
  <si>
    <t>Warrant, cashless exercise, average common stock price per share (in dollars per share)</t>
  </si>
  <si>
    <t>Warrants To Purchase Class A Common Stock, Private Placement</t>
  </si>
  <si>
    <t>Warrants outstanding (in shares)</t>
  </si>
  <si>
    <t>Warrants To Purchase Class A Common Stock, Silver Run</t>
  </si>
  <si>
    <t>Warrants, number of class A shares per warrant (in shares)</t>
  </si>
  <si>
    <t>Common Class A | Common Stock</t>
  </si>
  <si>
    <t>Shareholders' Equity and Noncontrolling Interest - Noncontrolling Interest (Details)</t>
  </si>
  <si>
    <t>Noncontrolling Interest [Line Items]</t>
  </si>
  <si>
    <t>Acquired noncontrolling interest percentage</t>
  </si>
  <si>
    <t>10.90%</t>
  </si>
  <si>
    <t>Shareholders' Equity and Noncontrolling Interest - Owners' Equity (Predecessor) (Details)</t>
  </si>
  <si>
    <t>Oct. 10, 2016USD ($)class</t>
  </si>
  <si>
    <t>Dec. 31, 2015USD ($)</t>
  </si>
  <si>
    <t>Number of classes of membership interests | class</t>
  </si>
  <si>
    <t>Deemed contribution from payment of transaction Costs</t>
  </si>
  <si>
    <t>Members' equity, contributions</t>
  </si>
  <si>
    <t>Predecessor | Class A</t>
  </si>
  <si>
    <t>Members' equity, contributed capital</t>
  </si>
  <si>
    <t>Members' equity, remaining capital contribution commitment</t>
  </si>
  <si>
    <t>Celero | Predecessor | Class B</t>
  </si>
  <si>
    <t>Follow-On | Predecessor</t>
  </si>
  <si>
    <t>Follow-On | Predecessor | Class A</t>
  </si>
  <si>
    <t>Centennial HoldCo | Predecessor</t>
  </si>
  <si>
    <t>Ownership interest</t>
  </si>
  <si>
    <t>61.20%</t>
  </si>
  <si>
    <t>Celero | Predecessor</t>
  </si>
  <si>
    <t>21.20%</t>
  </si>
  <si>
    <t>17.60%</t>
  </si>
  <si>
    <t>Earnings Per Share - Schedule of Earnings Per Share, Basic and Diluted (Details) - USD ($) $ / shares in Units, shares in Thousands, $ in Thousands</t>
  </si>
  <si>
    <t>Earnings Per Share, Basic, by Common Class, Including Two Class Method [Line Items]</t>
  </si>
  <si>
    <t>Net income (loss) attributable to Class A Common Stock</t>
  </si>
  <si>
    <t>Less: Loss allocable to participating securities</t>
  </si>
  <si>
    <t>Adjusted net income (loss) attributable to Class A Common Stock</t>
  </si>
  <si>
    <t>Basic net earnings (loss) per share of Class A Common Stock (in dollars per share)</t>
  </si>
  <si>
    <t>Diluted net earnings (loss) per share of Class A Common Stock (in dollars per share)</t>
  </si>
  <si>
    <t>Basic weighted average share outstanding of Class A Common Stock (in shares)</t>
  </si>
  <si>
    <t>Add: Dilutive effects of equity awards (in shares)</t>
  </si>
  <si>
    <t>Diluted weighted average shares outstanding of Class A Common Stock (in shares)</t>
  </si>
  <si>
    <t>Earnings Per Share - Summary of Shares Excluded From Diluted Earnings Per Share Calculation (Details) - shares shares in Thousands</t>
  </si>
  <si>
    <t>Out-of-the-money stock options</t>
  </si>
  <si>
    <t>Antidilutive Securities Excluded from Computation of Earnings Per Share [Line Items]</t>
  </si>
  <si>
    <t>Anti-diluted shares excluded from computation of earnings per share (in shares)</t>
  </si>
  <si>
    <t>Out-of-the-money stock options | Predecessor</t>
  </si>
  <si>
    <t>Weighted average shares of Class C Common Stock</t>
  </si>
  <si>
    <t>Weighted average shares of Class C Common Stock | Predecessor</t>
  </si>
  <si>
    <t>Performance stock units | Predecessor</t>
  </si>
  <si>
    <t>Income Taxes - Schedule of Income Tax Expense and Benefits (Details) - USD ($) $ in Thousands</t>
  </si>
  <si>
    <t>Current taxes</t>
  </si>
  <si>
    <t>Federal</t>
  </si>
  <si>
    <t>State</t>
  </si>
  <si>
    <t>Deferred taxes</t>
  </si>
  <si>
    <t>Income tax benefit (expense)</t>
  </si>
  <si>
    <t>Income Taxes - Effective Income Tax Rate Reconciliation (Details) - USD ($) $ in Thousands</t>
  </si>
  <si>
    <t>Income Tax [Line Items]</t>
  </si>
  <si>
    <t>Income tax benefit (expense) at the federal statutory rate</t>
  </si>
  <si>
    <t>State income tax benefit (expense) - net of federal income tax benefits</t>
  </si>
  <si>
    <t>Change in Federal tax rate (net of state benefit and VA)</t>
  </si>
  <si>
    <t>Noncontrolling interest in partnership</t>
  </si>
  <si>
    <t>Equity based compensation</t>
  </si>
  <si>
    <t>Nondeductible expenses</t>
  </si>
  <si>
    <t>Change in valuation allowance</t>
  </si>
  <si>
    <t>Income Taxes - Components of Deferred Tax Assets and Liabilities (Details) - USD ($) $ in Thousands</t>
  </si>
  <si>
    <t>Deferred tax assets:</t>
  </si>
  <si>
    <t>Net operating loss carryforwards</t>
  </si>
  <si>
    <t>Capitalized intangible drilling cost</t>
  </si>
  <si>
    <t>Equity-based compensation</t>
  </si>
  <si>
    <t>Other assets</t>
  </si>
  <si>
    <t>Total deferred tax assets</t>
  </si>
  <si>
    <t>Deferred tax liabilities:</t>
  </si>
  <si>
    <t>Investment in Centennial Resource Production, LLC</t>
  </si>
  <si>
    <t>Net deferred tax asset (liability)</t>
  </si>
  <si>
    <t>Income Taxes - Narrative (Details) - USD ($)</t>
  </si>
  <si>
    <t>Charge to equity in connection with issuance of shares to non-controlling interest</t>
  </si>
  <si>
    <t>Domestic Tax Authority</t>
  </si>
  <si>
    <t>Operating loss carryforwards</t>
  </si>
  <si>
    <t>Tax Benefit For Issuance of Shares to Noncontrolling Interest</t>
  </si>
  <si>
    <t>Valuation allowance</t>
  </si>
  <si>
    <t>Conversion of common shares from Class C to Class A | Common Class A</t>
  </si>
  <si>
    <t>Income tax benefit</t>
  </si>
  <si>
    <t>Transactions with Related Parties - Founder Shares (Details) $ / shares in Units, $ in Thousands</t>
  </si>
  <si>
    <t>Apr. 08, 2016shares</t>
  </si>
  <si>
    <t>Feb. 24, 2016$ / sharesshares</t>
  </si>
  <si>
    <t>Nov. 06, 2015USD ($)$ / sharesshares</t>
  </si>
  <si>
    <t>Dec. 31, 2017USD ($)shares</t>
  </si>
  <si>
    <t>Dec. 31, 2018shares</t>
  </si>
  <si>
    <t>Related Party Transaction [Line Items]</t>
  </si>
  <si>
    <t>Stock issued during period | $</t>
  </si>
  <si>
    <t>Silver Run | Conversion of Founder Shares To Class A Common Stock | Common Class A</t>
  </si>
  <si>
    <t>Stock conversion ratio</t>
  </si>
  <si>
    <t>Predecessor | Silver Run | Common Class B</t>
  </si>
  <si>
    <t>Stock dividend (in dollars per share) | $ / shares</t>
  </si>
  <si>
    <t>Predecessor | Silver Run | Company Sponsors | Common Class B | Affiliated Entity</t>
  </si>
  <si>
    <t>Share price (in dollars per share) | $ / shares</t>
  </si>
  <si>
    <t>Stock forfeited in period (in shares)</t>
  </si>
  <si>
    <t>Predecessor | Silver Run | Company Sponsors | Common Class B | Affiliated Entity | Transfer of Shares from Sponsors to Directors</t>
  </si>
  <si>
    <t>Stock transferred per director (in shares)</t>
  </si>
  <si>
    <t>Predecessor | Silver Run | Initial Stockholders | Affiliated Entity</t>
  </si>
  <si>
    <t>Ownership percentage</t>
  </si>
  <si>
    <t>20.00%</t>
  </si>
  <si>
    <t>Predecessor | Silver Run | Initial Stockholders | Common Class B | Affiliated Entity</t>
  </si>
  <si>
    <t>Transactions with Related Parties - Narrative (Details) $ / shares in Units, $ in Thousands</t>
  </si>
  <si>
    <t>Nov. 27, 2016USD ($)shares</t>
  </si>
  <si>
    <t>Oct. 11, 2016shares</t>
  </si>
  <si>
    <t>Jul. 21, 2016USD ($)shares</t>
  </si>
  <si>
    <t>Feb. 29, 2016USD ($)day$ / sharesshares</t>
  </si>
  <si>
    <t>Dec. 31, 2018USD ($)shares</t>
  </si>
  <si>
    <t>Issuance of Class A common shares | $</t>
  </si>
  <si>
    <t>Acquisition of oil and natural gas properties | $</t>
  </si>
  <si>
    <t>Warrants To Purchase Class A Common Stock</t>
  </si>
  <si>
    <t>Capital Units</t>
  </si>
  <si>
    <t>Shares converted (in shares)</t>
  </si>
  <si>
    <t>Stock canceled during period (in shares)</t>
  </si>
  <si>
    <t>Conversion of CRP Common Units for Class A Common Stock | Common Class A</t>
  </si>
  <si>
    <t>Share issued during conversion of units (in shares)</t>
  </si>
  <si>
    <t>Stock Subscription Agreement | Riverstone Purchasers | Affiliated Entity</t>
  </si>
  <si>
    <t>Stock Subscription Agreement | Common Class A | Riverstone Purchasers | Affiliated Entity</t>
  </si>
  <si>
    <t>Stock Subscription Agreement | Series B Preferred Stock | Riverstone Purchasers | Affiliated Entity</t>
  </si>
  <si>
    <t>Silver Run | Warrants To Purchase Class A Common Stock | Predecessor</t>
  </si>
  <si>
    <t>Warrant exercise price (in dollars per share) | $ / shares</t>
  </si>
  <si>
    <t>Last sale price of class A common stock | $ / shares</t>
  </si>
  <si>
    <t>Silver Run | Warrants To Purchase Class A Common Stock | Predecessor | Company Sponsors | Affiliated Entity</t>
  </si>
  <si>
    <t>Warrants issued (in shares)</t>
  </si>
  <si>
    <t>Warrants issued, price per warrant (in dollars per share) | $ / shares</t>
  </si>
  <si>
    <t>Warrants issued | $</t>
  </si>
  <si>
    <t>Silver Run | Common Class A | Predecessor | Initial Stockholders | Affiliated Entity</t>
  </si>
  <si>
    <t>Limitation on sale of class A common stock, sale price threshold, number of trading days | day</t>
  </si>
  <si>
    <t>Limitation on sale of class A common stock, sale price threshold, trading period | day</t>
  </si>
  <si>
    <t>Common Stock | Common Class A</t>
  </si>
  <si>
    <t>Transactions with Related Parties - Schedule of Costs Incurred and Payables with Related Parties (Details) - Affiliated Entity - USD ($) $ in Thousands</t>
  </si>
  <si>
    <t>RockPile Energy Services, LLC</t>
  </si>
  <si>
    <t>Costs of goods/services provided</t>
  </si>
  <si>
    <t>Permian Tank and Manufacturing, Inc</t>
  </si>
  <si>
    <t>Liberty Oilfield Services, LLC</t>
  </si>
  <si>
    <t>Lucid Energy Delaware, LLC</t>
  </si>
  <si>
    <t>Revenues from oil and gas sales</t>
  </si>
  <si>
    <t>Commitments and Contingencies - Future Minimum Lease Payments (Details)</t>
  </si>
  <si>
    <t>Operating Leases and Other Contractual Commitments, Future Minimum Payments Due [Line Items]</t>
  </si>
  <si>
    <t>Thereafter</t>
  </si>
  <si>
    <t>Drilling rig commitments</t>
  </si>
  <si>
    <t>Office leases</t>
  </si>
  <si>
    <t>Water disposal agreements</t>
  </si>
  <si>
    <t>Purchase obligations</t>
  </si>
  <si>
    <t>Transportation agreements</t>
  </si>
  <si>
    <t>Commitments and Contingencies - Narrative (Details) bbl / d in Thousands, $ in Thousands, MMBTU in Millions</t>
  </si>
  <si>
    <t>Aug. 31, 2018bbl / d</t>
  </si>
  <si>
    <t>Aug. 31, 2018</t>
  </si>
  <si>
    <t>Dec. 31, 2018USD ($)MMBTUbbl / ddrilling_rig</t>
  </si>
  <si>
    <t>Other Commitments [Line Items]</t>
  </si>
  <si>
    <t>Number of drilling rigs under contract | drilling_rig</t>
  </si>
  <si>
    <t>Potential termination penalties</t>
  </si>
  <si>
    <t>Payments under long-term contracts</t>
  </si>
  <si>
    <t>Rent expense</t>
  </si>
  <si>
    <t>Water disposal costs</t>
  </si>
  <si>
    <t>Transportation and gathering agreement, requirement for delivery | MMBTU</t>
  </si>
  <si>
    <t>Delivery commitment term</t>
  </si>
  <si>
    <t>4 years</t>
  </si>
  <si>
    <t>Delivery commitment, firm gross sales per day (in barrels) | bbl / d</t>
  </si>
  <si>
    <t>Transportation Service Agreement | Minimum</t>
  </si>
  <si>
    <t>Transportation and gathering agreement, term of agreement</t>
  </si>
  <si>
    <t>Transportation Service Agreement | Maximum</t>
  </si>
  <si>
    <t>Transportation and Gathering Agreement</t>
  </si>
  <si>
    <t>Permian Basin Agreement</t>
  </si>
  <si>
    <t>Permian Basin Agreement | Minimum</t>
  </si>
  <si>
    <t>Permian Basin Agreement | Maximum</t>
  </si>
  <si>
    <t>Frac and Sand Supply Agreement</t>
  </si>
  <si>
    <t>Purchase obligation term</t>
  </si>
  <si>
    <t>Prepayment for purchase obligations</t>
  </si>
  <si>
    <t>Capitalization costs</t>
  </si>
  <si>
    <t>Commitments and Contingencies - Schedule of Volume Commitments (Details)</t>
  </si>
  <si>
    <t>Dec. 31, 2018MMBTU</t>
  </si>
  <si>
    <t>Total Volume Commitments (MMBtu) (1)</t>
  </si>
  <si>
    <t>Daily Volume Commitments (MMBtu/d) (1)</t>
  </si>
  <si>
    <t>Revenues - Schedule of Disaggregated Revenues (Details) - USD ($) $ in Thousands</t>
  </si>
  <si>
    <t>Disaggregation of Revenue [Line Items]</t>
  </si>
  <si>
    <t>Oil sales</t>
  </si>
  <si>
    <t>Oil sales | Predecessor</t>
  </si>
  <si>
    <t>Natural gas sales</t>
  </si>
  <si>
    <t>Natural gas sales | Predecessor</t>
  </si>
  <si>
    <t>NGL sales</t>
  </si>
  <si>
    <t>NGL sales | Predecessor</t>
  </si>
  <si>
    <t>Revenues - Performance Obligation Payment Terms (Details) - USD ($) $ in Thousands</t>
  </si>
  <si>
    <t>Oil and natural gas receivables</t>
  </si>
  <si>
    <t>Natural Gas and NGL sales | Minimum</t>
  </si>
  <si>
    <t>Performance obligations billing cycle</t>
  </si>
  <si>
    <t>Natural Gas and NGL sales | Maximum</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00000_);(#,##0.0000000000)" numFmtId="167"/>
    <numFmt formatCode="_(&quot;$ &quot;#,##0.0_);_(&quot;$ &quot;(#,##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85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524582755</v>
      </c>
    </row>
    <row r="17" spans="1:4">
      <c r="A17" s="4" t="s">
        <v>28</v>
      </c>
    </row>
    <row r="18" spans="1:4">
      <c r="A18" s="3" t="s">
        <v>5</v>
      </c>
    </row>
    <row r="19" spans="1:4">
      <c r="A19" s="4" t="s">
        <v>29</v>
      </c>
      <c r="C19" s="5" t="n">
        <v>264394082</v>
      </c>
    </row>
    <row r="20" spans="1:4">
      <c r="A20" s="4" t="s">
        <v>30</v>
      </c>
    </row>
    <row r="21" spans="1:4">
      <c r="A21" s="3" t="s">
        <v>5</v>
      </c>
    </row>
    <row r="22" spans="1:4">
      <c r="A22" s="4" t="s">
        <v>29</v>
      </c>
      <c r="C22" s="5" t="n">
        <v>12003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v>
      </c>
      <c r="B1" s="2" t="s">
        <v>2</v>
      </c>
      <c r="C1" s="2" t="s">
        <v>32</v>
      </c>
    </row>
    <row r="2" spans="1:3">
      <c r="A2" s="3" t="s">
        <v>33</v>
      </c>
    </row>
    <row r="3" spans="1:3">
      <c r="A3" s="4" t="s">
        <v>34</v>
      </c>
      <c r="B3" s="6" t="n">
        <v>18157</v>
      </c>
      <c r="C3" s="6" t="n">
        <v>117315</v>
      </c>
    </row>
    <row r="4" spans="1:3">
      <c r="A4" s="4" t="s">
        <v>35</v>
      </c>
      <c r="B4" s="5" t="n">
        <v>100623</v>
      </c>
      <c r="C4" s="5" t="n">
        <v>78786</v>
      </c>
    </row>
    <row r="5" spans="1:3">
      <c r="A5" s="4" t="s">
        <v>36</v>
      </c>
      <c r="B5" s="5" t="n">
        <v>1632</v>
      </c>
      <c r="C5" s="5" t="n">
        <v>433</v>
      </c>
    </row>
    <row r="6" spans="1:3">
      <c r="A6" s="4" t="s">
        <v>37</v>
      </c>
      <c r="B6" s="5" t="n">
        <v>9777</v>
      </c>
      <c r="C6" s="5" t="n">
        <v>6051</v>
      </c>
    </row>
    <row r="7" spans="1:3">
      <c r="A7" s="4" t="s">
        <v>38</v>
      </c>
      <c r="B7" s="5" t="n">
        <v>130189</v>
      </c>
      <c r="C7" s="5" t="n">
        <v>202585</v>
      </c>
    </row>
    <row r="8" spans="1:3">
      <c r="A8" s="3" t="s">
        <v>39</v>
      </c>
    </row>
    <row r="9" spans="1:3">
      <c r="A9" s="4" t="s">
        <v>40</v>
      </c>
      <c r="B9" s="5" t="n">
        <v>1680065</v>
      </c>
      <c r="C9" s="5" t="n">
        <v>1952680</v>
      </c>
    </row>
    <row r="10" spans="1:3">
      <c r="A10" s="4" t="s">
        <v>41</v>
      </c>
      <c r="B10" s="5" t="n">
        <v>2895280</v>
      </c>
      <c r="C10" s="5" t="n">
        <v>1602002</v>
      </c>
    </row>
    <row r="11" spans="1:3">
      <c r="A11" s="4" t="s">
        <v>42</v>
      </c>
      <c r="B11" s="5" t="n">
        <v>-496900</v>
      </c>
      <c r="C11" s="5" t="n">
        <v>-173906</v>
      </c>
    </row>
    <row r="12" spans="1:3">
      <c r="A12" s="4" t="s">
        <v>43</v>
      </c>
      <c r="B12" s="5" t="n">
        <v>4078445</v>
      </c>
      <c r="C12" s="5" t="n">
        <v>3380776</v>
      </c>
    </row>
    <row r="13" spans="1:3">
      <c r="A13" s="4" t="s">
        <v>44</v>
      </c>
      <c r="B13" s="5" t="n">
        <v>8837</v>
      </c>
      <c r="C13" s="5" t="n">
        <v>5465</v>
      </c>
    </row>
    <row r="14" spans="1:3">
      <c r="A14" s="4" t="s">
        <v>45</v>
      </c>
      <c r="B14" s="5" t="n">
        <v>4087282</v>
      </c>
      <c r="C14" s="5" t="n">
        <v>3386241</v>
      </c>
    </row>
    <row r="15" spans="1:3">
      <c r="A15" s="3" t="s">
        <v>46</v>
      </c>
    </row>
    <row r="16" spans="1:3">
      <c r="A16" s="4" t="s">
        <v>36</v>
      </c>
      <c r="B16" s="5" t="n">
        <v>0</v>
      </c>
      <c r="C16" s="5" t="n">
        <v>662</v>
      </c>
    </row>
    <row r="17" spans="1:3">
      <c r="A17" s="4" t="s">
        <v>47</v>
      </c>
      <c r="B17" s="5" t="n">
        <v>42550</v>
      </c>
      <c r="C17" s="5" t="n">
        <v>27081</v>
      </c>
    </row>
    <row r="18" spans="1:3">
      <c r="A18" s="4" t="s">
        <v>48</v>
      </c>
      <c r="B18" s="5" t="n">
        <v>4260021</v>
      </c>
      <c r="C18" s="5" t="n">
        <v>3616569</v>
      </c>
    </row>
    <row r="19" spans="1:3">
      <c r="A19" s="3" t="s">
        <v>49</v>
      </c>
    </row>
    <row r="20" spans="1:3">
      <c r="A20" s="4" t="s">
        <v>50</v>
      </c>
      <c r="B20" s="5" t="n">
        <v>240575</v>
      </c>
      <c r="C20" s="5" t="n">
        <v>199533</v>
      </c>
    </row>
    <row r="21" spans="1:3">
      <c r="A21" s="4" t="s">
        <v>36</v>
      </c>
      <c r="B21" s="5" t="n">
        <v>6051</v>
      </c>
      <c r="C21" s="5" t="n">
        <v>240</v>
      </c>
    </row>
    <row r="22" spans="1:3">
      <c r="A22" s="4" t="s">
        <v>51</v>
      </c>
      <c r="B22" s="5" t="n">
        <v>1090</v>
      </c>
      <c r="C22" s="5" t="n">
        <v>0</v>
      </c>
    </row>
    <row r="23" spans="1:3">
      <c r="A23" s="4" t="s">
        <v>52</v>
      </c>
      <c r="B23" s="5" t="n">
        <v>247716</v>
      </c>
      <c r="C23" s="5" t="n">
        <v>199773</v>
      </c>
    </row>
    <row r="24" spans="1:3">
      <c r="A24" s="3" t="s">
        <v>53</v>
      </c>
    </row>
    <row r="25" spans="1:3">
      <c r="A25" s="4" t="s">
        <v>54</v>
      </c>
      <c r="B25" s="5" t="n">
        <v>691630</v>
      </c>
      <c r="C25" s="5" t="n">
        <v>390764</v>
      </c>
    </row>
    <row r="26" spans="1:3">
      <c r="A26" s="4" t="s">
        <v>55</v>
      </c>
      <c r="B26" s="5" t="n">
        <v>13895</v>
      </c>
      <c r="C26" s="5" t="n">
        <v>12161</v>
      </c>
    </row>
    <row r="27" spans="1:3">
      <c r="A27" s="4" t="s">
        <v>56</v>
      </c>
      <c r="B27" s="5" t="n">
        <v>62167</v>
      </c>
      <c r="C27" s="5" t="n">
        <v>9899</v>
      </c>
    </row>
    <row r="28" spans="1:3">
      <c r="A28" s="4" t="s">
        <v>57</v>
      </c>
      <c r="B28" s="5" t="n">
        <v>744</v>
      </c>
      <c r="C28" s="5" t="n">
        <v>0</v>
      </c>
    </row>
    <row r="29" spans="1:3">
      <c r="A29" s="4" t="s">
        <v>58</v>
      </c>
      <c r="B29" s="5" t="n">
        <v>1016152</v>
      </c>
      <c r="C29" s="5" t="n">
        <v>612597</v>
      </c>
    </row>
    <row r="30" spans="1:3">
      <c r="A30" s="4" t="s">
        <v>59</v>
      </c>
      <c r="B30" s="4" t="s">
        <v>60</v>
      </c>
      <c r="C30" s="4" t="s">
        <v>60</v>
      </c>
    </row>
    <row r="31" spans="1:3">
      <c r="A31" s="3" t="s">
        <v>61</v>
      </c>
    </row>
    <row r="32" spans="1:3">
      <c r="A32" s="4" t="s">
        <v>62</v>
      </c>
      <c r="B32" s="5" t="n">
        <v>2833611</v>
      </c>
      <c r="C32" s="5" t="n">
        <v>2767558</v>
      </c>
    </row>
    <row r="33" spans="1:3">
      <c r="A33" s="4" t="s">
        <v>63</v>
      </c>
      <c r="B33" s="5" t="n">
        <v>266538</v>
      </c>
      <c r="C33" s="5" t="n">
        <v>66639</v>
      </c>
    </row>
    <row r="34" spans="1:3">
      <c r="A34" s="4" t="s">
        <v>64</v>
      </c>
      <c r="B34" s="5" t="n">
        <v>3100177</v>
      </c>
      <c r="C34" s="5" t="n">
        <v>2834225</v>
      </c>
    </row>
    <row r="35" spans="1:3">
      <c r="A35" s="4" t="s">
        <v>65</v>
      </c>
      <c r="B35" s="5" t="n">
        <v>143692</v>
      </c>
      <c r="C35" s="5" t="n">
        <v>169747</v>
      </c>
    </row>
    <row r="36" spans="1:3">
      <c r="A36" s="4" t="s">
        <v>66</v>
      </c>
      <c r="B36" s="5" t="n">
        <v>3243869</v>
      </c>
      <c r="C36" s="5" t="n">
        <v>3003972</v>
      </c>
    </row>
    <row r="37" spans="1:3">
      <c r="A37" s="4" t="s">
        <v>67</v>
      </c>
      <c r="B37" s="5" t="n">
        <v>4260021</v>
      </c>
      <c r="C37" s="5" t="n">
        <v>3616569</v>
      </c>
    </row>
    <row r="38" spans="1:3">
      <c r="A38" s="4" t="s">
        <v>68</v>
      </c>
    </row>
    <row r="39" spans="1:3">
      <c r="A39" s="3" t="s">
        <v>61</v>
      </c>
    </row>
    <row r="40" spans="1:3">
      <c r="A40" s="4" t="s">
        <v>69</v>
      </c>
      <c r="B40" s="5" t="n">
        <v>0</v>
      </c>
      <c r="C40" s="5" t="n">
        <v>0</v>
      </c>
    </row>
    <row r="41" spans="1:3">
      <c r="A41" s="4" t="s">
        <v>28</v>
      </c>
    </row>
    <row r="42" spans="1:3">
      <c r="A42" s="3" t="s">
        <v>61</v>
      </c>
    </row>
    <row r="43" spans="1:3">
      <c r="A43" s="4" t="s">
        <v>70</v>
      </c>
      <c r="B43" s="5" t="n">
        <v>27</v>
      </c>
      <c r="C43" s="5" t="n">
        <v>26</v>
      </c>
    </row>
    <row r="44" spans="1:3">
      <c r="A44" s="4" t="s">
        <v>30</v>
      </c>
    </row>
    <row r="45" spans="1:3">
      <c r="A45" s="3" t="s">
        <v>61</v>
      </c>
    </row>
    <row r="46" spans="1:3">
      <c r="A46" s="4" t="s">
        <v>70</v>
      </c>
      <c r="B46" s="6" t="n">
        <v>1</v>
      </c>
      <c r="C46"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46</v>
      </c>
      <c r="B13" s="4" t="s">
        <v>296</v>
      </c>
    </row>
    <row r="14" spans="1:2">
      <c r="A14" s="4" t="s">
        <v>297</v>
      </c>
      <c r="B14" s="4" t="s">
        <v>298</v>
      </c>
    </row>
    <row r="15" spans="1:2">
      <c r="A15" s="4" t="s">
        <v>264</v>
      </c>
      <c r="B15" s="4" t="s">
        <v>299</v>
      </c>
    </row>
    <row r="16" spans="1:2">
      <c r="A16" s="4" t="s">
        <v>300</v>
      </c>
      <c r="B16" s="4" t="s">
        <v>301</v>
      </c>
    </row>
    <row r="17" spans="1:2">
      <c r="A17" s="4" t="s">
        <v>302</v>
      </c>
      <c r="B17" s="4" t="s">
        <v>303</v>
      </c>
    </row>
    <row r="18" spans="1:2">
      <c r="A18" s="4" t="s">
        <v>304</v>
      </c>
      <c r="B18" s="4" t="s">
        <v>305</v>
      </c>
    </row>
    <row r="19" spans="1:2">
      <c r="A19" s="4" t="s">
        <v>306</v>
      </c>
      <c r="B19"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37</v>
      </c>
    </row>
    <row r="4" spans="1:2">
      <c r="A4" s="4" t="s">
        <v>314</v>
      </c>
      <c r="B4" s="4" t="s">
        <v>315</v>
      </c>
    </row>
    <row r="5" spans="1:2">
      <c r="A5" s="4" t="s">
        <v>312</v>
      </c>
      <c r="B5"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47</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4" t="s">
        <v>72</v>
      </c>
      <c r="B2" s="7" t="n">
        <v>0.0001</v>
      </c>
      <c r="C2" s="7" t="n">
        <v>0.0001</v>
      </c>
    </row>
    <row r="3" spans="1:3">
      <c r="A3" s="4" t="s">
        <v>73</v>
      </c>
      <c r="B3" s="5" t="n">
        <v>1000000</v>
      </c>
      <c r="C3" s="5" t="n">
        <v>1000000</v>
      </c>
    </row>
    <row r="4" spans="1:3">
      <c r="A4" s="4" t="s">
        <v>74</v>
      </c>
      <c r="B4" s="7" t="n">
        <v>0.0001</v>
      </c>
      <c r="C4" s="7" t="n">
        <v>0.0001</v>
      </c>
    </row>
    <row r="5" spans="1:3">
      <c r="A5" s="4" t="s">
        <v>75</v>
      </c>
      <c r="B5" s="5" t="n">
        <v>620000000</v>
      </c>
      <c r="C5" s="5" t="n">
        <v>620000000</v>
      </c>
    </row>
    <row r="6" spans="1:3">
      <c r="A6" s="4" t="s">
        <v>68</v>
      </c>
    </row>
    <row r="7" spans="1:3">
      <c r="A7" s="4" t="s">
        <v>76</v>
      </c>
      <c r="B7" s="5" t="n">
        <v>1</v>
      </c>
      <c r="C7" s="5" t="n">
        <v>1</v>
      </c>
    </row>
    <row r="8" spans="1:3">
      <c r="A8" s="4" t="s">
        <v>77</v>
      </c>
      <c r="B8" s="5" t="n">
        <v>1</v>
      </c>
      <c r="C8" s="5" t="n">
        <v>1</v>
      </c>
    </row>
    <row r="9" spans="1:3">
      <c r="A9" s="4" t="s">
        <v>28</v>
      </c>
    </row>
    <row r="10" spans="1:3">
      <c r="A10" s="4" t="s">
        <v>78</v>
      </c>
      <c r="B10" s="5" t="n">
        <v>265859273</v>
      </c>
      <c r="C10" s="5" t="n">
        <v>261337636</v>
      </c>
    </row>
    <row r="11" spans="1:3">
      <c r="A11" s="4" t="s">
        <v>79</v>
      </c>
      <c r="B11" s="5" t="n">
        <v>264323328</v>
      </c>
      <c r="C11" s="5" t="n">
        <v>260327920</v>
      </c>
    </row>
    <row r="12" spans="1:3">
      <c r="A12" s="4" t="s">
        <v>30</v>
      </c>
    </row>
    <row r="13" spans="1:3">
      <c r="A13" s="4" t="s">
        <v>78</v>
      </c>
      <c r="B13" s="5" t="n">
        <v>12003183</v>
      </c>
      <c r="C13" s="5" t="n">
        <v>15661338</v>
      </c>
    </row>
    <row r="14" spans="1:3">
      <c r="A14" s="4" t="s">
        <v>79</v>
      </c>
      <c r="B14" s="5" t="n">
        <v>12003183</v>
      </c>
      <c r="C14" s="5" t="n">
        <v>15661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56</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26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6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69</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7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75</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43"/>
    <col customWidth="1" max="6" min="6" width="21"/>
    <col customWidth="1" max="7" min="7" width="14"/>
    <col customWidth="1" max="8" min="8" width="14"/>
  </cols>
  <sheetData>
    <row r="1" spans="1:8">
      <c r="A1" s="1" t="s">
        <v>373</v>
      </c>
      <c r="B1" s="2" t="s">
        <v>374</v>
      </c>
      <c r="C1" s="2" t="s">
        <v>375</v>
      </c>
      <c r="D1" s="2" t="s">
        <v>376</v>
      </c>
      <c r="E1" s="2" t="s">
        <v>377</v>
      </c>
      <c r="F1" s="2" t="s">
        <v>378</v>
      </c>
      <c r="G1" s="2" t="s">
        <v>379</v>
      </c>
      <c r="H1" s="2" t="s">
        <v>113</v>
      </c>
    </row>
    <row r="2" spans="1:8">
      <c r="A2" s="3" t="s">
        <v>380</v>
      </c>
    </row>
    <row r="3" spans="1:8">
      <c r="A3" s="4" t="s">
        <v>381</v>
      </c>
      <c r="E3" s="6" t="n">
        <v>0</v>
      </c>
      <c r="F3" s="6" t="n">
        <v>0</v>
      </c>
    </row>
    <row r="4" spans="1:8">
      <c r="A4" s="4" t="s">
        <v>382</v>
      </c>
      <c r="C4" s="6" t="n">
        <v>0</v>
      </c>
      <c r="E4" s="5" t="n">
        <v>2900000</v>
      </c>
      <c r="F4" s="5" t="n">
        <v>1200000</v>
      </c>
    </row>
    <row r="5" spans="1:8">
      <c r="A5" s="4" t="s">
        <v>383</v>
      </c>
      <c r="C5" s="5" t="n">
        <v>0</v>
      </c>
      <c r="E5" s="5" t="n">
        <v>0</v>
      </c>
      <c r="F5" s="5" t="n">
        <v>0</v>
      </c>
    </row>
    <row r="6" spans="1:8">
      <c r="A6" s="4" t="s">
        <v>92</v>
      </c>
      <c r="C6" s="5" t="n">
        <v>0</v>
      </c>
      <c r="E6" s="6" t="n">
        <v>11136000</v>
      </c>
      <c r="F6" s="5" t="n">
        <v>-29000</v>
      </c>
    </row>
    <row r="7" spans="1:8">
      <c r="A7" s="4" t="s">
        <v>384</v>
      </c>
      <c r="C7" s="6" t="n">
        <v>0</v>
      </c>
      <c r="F7" s="6" t="n">
        <v>0</v>
      </c>
    </row>
    <row r="8" spans="1:8">
      <c r="A8" s="4" t="s">
        <v>385</v>
      </c>
      <c r="E8" s="5" t="n">
        <v>1</v>
      </c>
    </row>
    <row r="9" spans="1:8">
      <c r="A9" s="4" t="s">
        <v>386</v>
      </c>
      <c r="E9" s="5" t="n">
        <v>1</v>
      </c>
    </row>
    <row r="10" spans="1:8">
      <c r="A10" s="4" t="s">
        <v>387</v>
      </c>
    </row>
    <row r="11" spans="1:8">
      <c r="A11" s="3" t="s">
        <v>380</v>
      </c>
    </row>
    <row r="12" spans="1:8">
      <c r="A12" s="4" t="s">
        <v>388</v>
      </c>
      <c r="E12" s="4" t="s">
        <v>389</v>
      </c>
    </row>
    <row r="13" spans="1:8">
      <c r="A13" s="4" t="s">
        <v>390</v>
      </c>
      <c r="E13" s="4" t="s">
        <v>391</v>
      </c>
    </row>
    <row r="14" spans="1:8">
      <c r="A14" s="4" t="s">
        <v>392</v>
      </c>
    </row>
    <row r="15" spans="1:8">
      <c r="A15" s="3" t="s">
        <v>380</v>
      </c>
    </row>
    <row r="16" spans="1:8">
      <c r="A16" s="4" t="s">
        <v>388</v>
      </c>
      <c r="E16" s="4" t="s">
        <v>393</v>
      </c>
    </row>
    <row r="17" spans="1:8">
      <c r="A17" s="4" t="s">
        <v>390</v>
      </c>
      <c r="E17" s="4" t="s">
        <v>394</v>
      </c>
    </row>
    <row r="18" spans="1:8">
      <c r="A18" s="4" t="s">
        <v>395</v>
      </c>
    </row>
    <row r="19" spans="1:8">
      <c r="A19" s="3" t="s">
        <v>380</v>
      </c>
    </row>
    <row r="20" spans="1:8">
      <c r="A20" s="4" t="s">
        <v>396</v>
      </c>
      <c r="G20" s="4" t="s">
        <v>397</v>
      </c>
    </row>
    <row r="21" spans="1:8">
      <c r="A21" s="4" t="s">
        <v>398</v>
      </c>
    </row>
    <row r="22" spans="1:8">
      <c r="A22" s="3" t="s">
        <v>380</v>
      </c>
    </row>
    <row r="23" spans="1:8">
      <c r="A23" s="4" t="s">
        <v>399</v>
      </c>
      <c r="H23" s="4" t="s">
        <v>400</v>
      </c>
    </row>
    <row r="24" spans="1:8">
      <c r="A24" s="4" t="s">
        <v>111</v>
      </c>
    </row>
    <row r="25" spans="1:8">
      <c r="A25" s="3" t="s">
        <v>380</v>
      </c>
    </row>
    <row r="26" spans="1:8">
      <c r="A26" s="4" t="s">
        <v>382</v>
      </c>
      <c r="D26" s="6" t="n">
        <v>0</v>
      </c>
    </row>
    <row r="27" spans="1:8">
      <c r="A27" s="4" t="s">
        <v>383</v>
      </c>
      <c r="D27" s="5" t="n">
        <v>0</v>
      </c>
    </row>
    <row r="28" spans="1:8">
      <c r="A28" s="4" t="s">
        <v>92</v>
      </c>
      <c r="D28" s="6" t="n">
        <v>2545000</v>
      </c>
    </row>
    <row r="29" spans="1:8">
      <c r="A29" s="4" t="s">
        <v>401</v>
      </c>
    </row>
    <row r="30" spans="1:8">
      <c r="A30" s="3" t="s">
        <v>380</v>
      </c>
    </row>
    <row r="31" spans="1:8">
      <c r="A31" s="4" t="s">
        <v>402</v>
      </c>
      <c r="B31" s="10" t="n">
        <v>0.3333333333</v>
      </c>
    </row>
    <row r="32" spans="1:8">
      <c r="A32" s="4" t="s">
        <v>403</v>
      </c>
    </row>
    <row r="33" spans="1:8">
      <c r="A33" s="3" t="s">
        <v>380</v>
      </c>
    </row>
    <row r="34" spans="1:8">
      <c r="A34" s="4" t="s">
        <v>404</v>
      </c>
      <c r="B34"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83</v>
      </c>
    </row>
    <row r="3" spans="1:4">
      <c r="A3" s="4" t="s">
        <v>406</v>
      </c>
    </row>
    <row r="4" spans="1:4">
      <c r="A4" s="3" t="s">
        <v>407</v>
      </c>
    </row>
    <row r="5" spans="1:4">
      <c r="A5" s="4" t="s">
        <v>408</v>
      </c>
      <c r="B5" s="4" t="s">
        <v>409</v>
      </c>
      <c r="C5" s="4" t="s">
        <v>410</v>
      </c>
      <c r="D5" s="4" t="s">
        <v>411</v>
      </c>
    </row>
    <row r="6" spans="1:4">
      <c r="A6" s="4" t="s">
        <v>412</v>
      </c>
    </row>
    <row r="7" spans="1:4">
      <c r="A7" s="3" t="s">
        <v>407</v>
      </c>
    </row>
    <row r="8" spans="1:4">
      <c r="A8" s="4" t="s">
        <v>408</v>
      </c>
      <c r="B8" s="4" t="s">
        <v>413</v>
      </c>
      <c r="C8" s="4" t="s">
        <v>414</v>
      </c>
      <c r="D8" s="4" t="s">
        <v>415</v>
      </c>
    </row>
    <row r="9" spans="1:4">
      <c r="A9" s="4" t="s">
        <v>416</v>
      </c>
    </row>
    <row r="10" spans="1:4">
      <c r="A10" s="3" t="s">
        <v>407</v>
      </c>
    </row>
    <row r="11" spans="1:4">
      <c r="A11" s="4" t="s">
        <v>408</v>
      </c>
      <c r="B11" s="4" t="s">
        <v>417</v>
      </c>
      <c r="C11" s="4" t="s">
        <v>418</v>
      </c>
      <c r="D11" s="4" t="s">
        <v>415</v>
      </c>
    </row>
    <row r="12" spans="1:4">
      <c r="A12" s="4" t="s">
        <v>419</v>
      </c>
    </row>
    <row r="13" spans="1:4">
      <c r="A13" s="3" t="s">
        <v>407</v>
      </c>
    </row>
    <row r="14" spans="1:4">
      <c r="A14" s="4" t="s">
        <v>408</v>
      </c>
      <c r="B14" s="4" t="s">
        <v>415</v>
      </c>
      <c r="C14" s="4" t="s">
        <v>420</v>
      </c>
      <c r="D14" s="4" t="s">
        <v>421</v>
      </c>
    </row>
    <row r="15" spans="1:4">
      <c r="A15" s="4" t="s">
        <v>422</v>
      </c>
    </row>
    <row r="16" spans="1:4">
      <c r="A16" s="3" t="s">
        <v>407</v>
      </c>
    </row>
    <row r="17" spans="1:4">
      <c r="A17" s="4" t="s">
        <v>408</v>
      </c>
      <c r="B17" s="4" t="s">
        <v>415</v>
      </c>
      <c r="C17" s="4" t="s">
        <v>423</v>
      </c>
      <c r="D17" s="4" t="s">
        <v>4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25</v>
      </c>
      <c r="B1" s="2" t="s">
        <v>113</v>
      </c>
      <c r="C1" s="2" t="s">
        <v>83</v>
      </c>
      <c r="D1" s="2" t="s">
        <v>2</v>
      </c>
      <c r="E1" s="2" t="s">
        <v>32</v>
      </c>
      <c r="F1" s="2" t="s">
        <v>83</v>
      </c>
    </row>
    <row r="2" spans="1:6">
      <c r="A2" s="3" t="s">
        <v>426</v>
      </c>
    </row>
    <row r="3" spans="1:6">
      <c r="A3" s="4" t="s">
        <v>95</v>
      </c>
      <c r="C3" s="6" t="n">
        <v>0</v>
      </c>
      <c r="D3" s="6" t="n">
        <v>0</v>
      </c>
      <c r="E3" s="6" t="n">
        <v>0</v>
      </c>
    </row>
    <row r="4" spans="1:6">
      <c r="A4" s="4" t="s">
        <v>427</v>
      </c>
    </row>
    <row r="5" spans="1:6">
      <c r="A5" s="3" t="s">
        <v>426</v>
      </c>
    </row>
    <row r="6" spans="1:6">
      <c r="A6" s="4" t="s">
        <v>428</v>
      </c>
      <c r="F6" s="6" t="n">
        <v>18700</v>
      </c>
    </row>
    <row r="7" spans="1:6">
      <c r="A7" s="4" t="s">
        <v>429</v>
      </c>
    </row>
    <row r="8" spans="1:6">
      <c r="A8" s="3" t="s">
        <v>426</v>
      </c>
    </row>
    <row r="9" spans="1:6">
      <c r="A9" s="4" t="s">
        <v>95</v>
      </c>
      <c r="F9" s="6" t="n">
        <v>165400</v>
      </c>
    </row>
    <row r="10" spans="1:6">
      <c r="A10" s="4" t="s">
        <v>430</v>
      </c>
    </row>
    <row r="11" spans="1:6">
      <c r="A11" s="3" t="s">
        <v>426</v>
      </c>
    </row>
    <row r="12" spans="1:6">
      <c r="A12" s="4" t="s">
        <v>431</v>
      </c>
      <c r="B12" s="5" t="n">
        <v>20000000</v>
      </c>
    </row>
    <row r="13" spans="1:6">
      <c r="A13" s="4" t="s">
        <v>432</v>
      </c>
    </row>
    <row r="14" spans="1:6">
      <c r="A14" s="3" t="s">
        <v>426</v>
      </c>
    </row>
    <row r="15" spans="1:6">
      <c r="A15" s="4" t="s">
        <v>431</v>
      </c>
      <c r="B15" s="5" t="n">
        <v>163505000</v>
      </c>
    </row>
    <row r="16" spans="1:6">
      <c r="A16" s="4" t="s">
        <v>398</v>
      </c>
    </row>
    <row r="17" spans="1:6">
      <c r="A17" s="3" t="s">
        <v>426</v>
      </c>
    </row>
    <row r="18" spans="1:6">
      <c r="A18" s="4" t="s">
        <v>399</v>
      </c>
      <c r="B18" s="4" t="s">
        <v>400</v>
      </c>
    </row>
    <row r="19" spans="1:6">
      <c r="A19" s="4" t="s">
        <v>433</v>
      </c>
      <c r="B19" s="6" t="n">
        <v>1490000</v>
      </c>
    </row>
    <row r="20" spans="1:6">
      <c r="A20" s="4" t="s">
        <v>434</v>
      </c>
      <c r="B20" s="6" t="n">
        <v>1186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80</v>
      </c>
      <c r="B1" s="2" t="s">
        <v>81</v>
      </c>
      <c r="C1" s="2" t="s">
        <v>82</v>
      </c>
      <c r="D1" s="2" t="s">
        <v>1</v>
      </c>
    </row>
    <row r="2" spans="1:5">
      <c r="B2" s="2" t="s">
        <v>83</v>
      </c>
      <c r="C2" s="2" t="s">
        <v>84</v>
      </c>
      <c r="D2" s="2" t="s">
        <v>2</v>
      </c>
      <c r="E2" s="2" t="s">
        <v>32</v>
      </c>
    </row>
    <row r="3" spans="1:5">
      <c r="A3" s="3" t="s">
        <v>85</v>
      </c>
    </row>
    <row r="4" spans="1:5">
      <c r="A4" s="4" t="s">
        <v>86</v>
      </c>
      <c r="B4" s="6" t="n">
        <v>29717</v>
      </c>
      <c r="D4" s="6" t="n">
        <v>891045</v>
      </c>
      <c r="E4" s="6" t="n">
        <v>429902</v>
      </c>
    </row>
    <row r="5" spans="1:5">
      <c r="A5" s="3" t="s">
        <v>87</v>
      </c>
    </row>
    <row r="6" spans="1:5">
      <c r="A6" s="4" t="s">
        <v>88</v>
      </c>
      <c r="B6" s="5" t="n">
        <v>3541</v>
      </c>
      <c r="D6" s="5" t="n">
        <v>83313</v>
      </c>
      <c r="E6" s="5" t="n">
        <v>41336</v>
      </c>
    </row>
    <row r="7" spans="1:5">
      <c r="A7" s="4" t="s">
        <v>89</v>
      </c>
      <c r="B7" s="5" t="n">
        <v>1636</v>
      </c>
      <c r="D7" s="5" t="n">
        <v>56523</v>
      </c>
      <c r="E7" s="5" t="n">
        <v>23173</v>
      </c>
    </row>
    <row r="8" spans="1:5">
      <c r="A8" s="4" t="s">
        <v>90</v>
      </c>
      <c r="B8" s="5" t="n">
        <v>2187</v>
      </c>
      <c r="D8" s="5" t="n">
        <v>57624</v>
      </c>
      <c r="E8" s="5" t="n">
        <v>34259</v>
      </c>
    </row>
    <row r="9" spans="1:5">
      <c r="A9" s="4" t="s">
        <v>91</v>
      </c>
      <c r="B9" s="5" t="n">
        <v>14877</v>
      </c>
      <c r="D9" s="5" t="n">
        <v>326462</v>
      </c>
      <c r="E9" s="5" t="n">
        <v>161628</v>
      </c>
    </row>
    <row r="10" spans="1:5">
      <c r="A10" s="4" t="s">
        <v>92</v>
      </c>
      <c r="B10" s="5" t="n">
        <v>0</v>
      </c>
      <c r="D10" s="5" t="n">
        <v>11136</v>
      </c>
      <c r="E10" s="5" t="n">
        <v>-29</v>
      </c>
    </row>
    <row r="11" spans="1:5">
      <c r="A11" s="4" t="s">
        <v>93</v>
      </c>
      <c r="B11" s="5" t="n">
        <v>1468</v>
      </c>
      <c r="D11" s="5" t="n">
        <v>9968</v>
      </c>
      <c r="E11" s="5" t="n">
        <v>14373</v>
      </c>
    </row>
    <row r="12" spans="1:5">
      <c r="A12" s="4" t="s">
        <v>94</v>
      </c>
      <c r="B12" s="5" t="n">
        <v>13091</v>
      </c>
      <c r="D12" s="5" t="n">
        <v>63304</v>
      </c>
      <c r="E12" s="5" t="n">
        <v>49882</v>
      </c>
    </row>
    <row r="13" spans="1:5">
      <c r="A13" s="4" t="s">
        <v>95</v>
      </c>
      <c r="B13" s="5" t="n">
        <v>0</v>
      </c>
      <c r="D13" s="5" t="n">
        <v>0</v>
      </c>
      <c r="E13" s="5" t="n">
        <v>0</v>
      </c>
    </row>
    <row r="14" spans="1:5">
      <c r="A14" s="4" t="s">
        <v>96</v>
      </c>
      <c r="B14" s="5" t="n">
        <v>36800</v>
      </c>
      <c r="D14" s="5" t="n">
        <v>608330</v>
      </c>
      <c r="E14" s="5" t="n">
        <v>324622</v>
      </c>
    </row>
    <row r="15" spans="1:5">
      <c r="A15" s="4" t="s">
        <v>97</v>
      </c>
      <c r="B15" s="5" t="n">
        <v>-7083</v>
      </c>
      <c r="D15" s="5" t="n">
        <v>282715</v>
      </c>
      <c r="E15" s="5" t="n">
        <v>105280</v>
      </c>
    </row>
    <row r="16" spans="1:5">
      <c r="A16" s="3" t="s">
        <v>98</v>
      </c>
    </row>
    <row r="17" spans="1:5">
      <c r="A17" s="4" t="s">
        <v>99</v>
      </c>
      <c r="B17" s="5" t="n">
        <v>24</v>
      </c>
      <c r="D17" s="5" t="n">
        <v>475</v>
      </c>
      <c r="E17" s="5" t="n">
        <v>8796</v>
      </c>
    </row>
    <row r="18" spans="1:5">
      <c r="A18" s="4" t="s">
        <v>100</v>
      </c>
      <c r="B18" s="5" t="n">
        <v>-378</v>
      </c>
      <c r="D18" s="5" t="n">
        <v>-26358</v>
      </c>
      <c r="E18" s="5" t="n">
        <v>-5729</v>
      </c>
    </row>
    <row r="19" spans="1:5">
      <c r="A19" s="4" t="s">
        <v>101</v>
      </c>
      <c r="B19" s="5" t="n">
        <v>-1548</v>
      </c>
      <c r="D19" s="5" t="n">
        <v>15336</v>
      </c>
      <c r="E19" s="5" t="n">
        <v>5138</v>
      </c>
    </row>
    <row r="20" spans="1:5">
      <c r="A20" s="4" t="s">
        <v>102</v>
      </c>
      <c r="B20" s="5" t="n">
        <v>0</v>
      </c>
      <c r="D20" s="5" t="n">
        <v>8</v>
      </c>
      <c r="E20" s="5" t="n">
        <v>0</v>
      </c>
    </row>
    <row r="21" spans="1:5">
      <c r="A21" s="4" t="s">
        <v>98</v>
      </c>
      <c r="B21" s="5" t="n">
        <v>-1902</v>
      </c>
      <c r="D21" s="5" t="n">
        <v>-10539</v>
      </c>
      <c r="E21" s="5" t="n">
        <v>8205</v>
      </c>
    </row>
    <row r="22" spans="1:5">
      <c r="A22" s="4" t="s">
        <v>103</v>
      </c>
      <c r="B22" s="5" t="n">
        <v>-8985</v>
      </c>
      <c r="D22" s="5" t="n">
        <v>272176</v>
      </c>
      <c r="E22" s="5" t="n">
        <v>113485</v>
      </c>
    </row>
    <row r="23" spans="1:5">
      <c r="A23" s="4" t="s">
        <v>104</v>
      </c>
      <c r="B23" s="5" t="n">
        <v>0</v>
      </c>
      <c r="D23" s="5" t="n">
        <v>-59440</v>
      </c>
      <c r="E23" s="5" t="n">
        <v>-29930</v>
      </c>
    </row>
    <row r="24" spans="1:5">
      <c r="A24" s="4" t="s">
        <v>105</v>
      </c>
      <c r="B24" s="5" t="n">
        <v>-8985</v>
      </c>
      <c r="D24" s="5" t="n">
        <v>212736</v>
      </c>
      <c r="E24" s="5" t="n">
        <v>83555</v>
      </c>
    </row>
    <row r="25" spans="1:5">
      <c r="A25" s="4" t="s">
        <v>106</v>
      </c>
      <c r="B25" s="5" t="n">
        <v>-904</v>
      </c>
      <c r="D25" s="5" t="n">
        <v>12837</v>
      </c>
      <c r="E25" s="5" t="n">
        <v>7987</v>
      </c>
    </row>
    <row r="26" spans="1:5">
      <c r="A26" s="4" t="s">
        <v>107</v>
      </c>
      <c r="B26" s="6" t="n">
        <v>-8081</v>
      </c>
      <c r="D26" s="6" t="n">
        <v>199899</v>
      </c>
      <c r="E26" s="6" t="n">
        <v>75568</v>
      </c>
    </row>
    <row r="27" spans="1:5">
      <c r="A27" s="3" t="s">
        <v>108</v>
      </c>
    </row>
    <row r="28" spans="1:5">
      <c r="A28" s="4" t="s">
        <v>109</v>
      </c>
      <c r="B28" s="8" t="n">
        <v>-0.05</v>
      </c>
      <c r="D28" s="8" t="n">
        <v>0.76</v>
      </c>
      <c r="E28" s="8" t="n">
        <v>0.32</v>
      </c>
    </row>
    <row r="29" spans="1:5">
      <c r="A29" s="4" t="s">
        <v>110</v>
      </c>
      <c r="B29" s="9" t="n">
        <v>-0.05</v>
      </c>
      <c r="D29" s="8" t="n">
        <v>0.75</v>
      </c>
      <c r="E29" s="8" t="n">
        <v>0.32</v>
      </c>
    </row>
    <row r="30" spans="1:5">
      <c r="A30" s="4" t="s">
        <v>111</v>
      </c>
    </row>
    <row r="31" spans="1:5">
      <c r="A31" s="3" t="s">
        <v>85</v>
      </c>
    </row>
    <row r="32" spans="1:5">
      <c r="A32" s="4" t="s">
        <v>86</v>
      </c>
      <c r="C32" s="6" t="n">
        <v>69116</v>
      </c>
    </row>
    <row r="33" spans="1:5">
      <c r="A33" s="3" t="s">
        <v>87</v>
      </c>
    </row>
    <row r="34" spans="1:5">
      <c r="A34" s="4" t="s">
        <v>88</v>
      </c>
      <c r="C34" s="5" t="n">
        <v>11036</v>
      </c>
    </row>
    <row r="35" spans="1:5">
      <c r="A35" s="4" t="s">
        <v>89</v>
      </c>
      <c r="C35" s="5" t="n">
        <v>3696</v>
      </c>
    </row>
    <row r="36" spans="1:5">
      <c r="A36" s="4" t="s">
        <v>90</v>
      </c>
      <c r="C36" s="5" t="n">
        <v>4583</v>
      </c>
    </row>
    <row r="37" spans="1:5">
      <c r="A37" s="4" t="s">
        <v>91</v>
      </c>
      <c r="C37" s="5" t="n">
        <v>62964</v>
      </c>
    </row>
    <row r="38" spans="1:5">
      <c r="A38" s="4" t="s">
        <v>92</v>
      </c>
      <c r="C38" s="5" t="n">
        <v>2545</v>
      </c>
    </row>
    <row r="39" spans="1:5">
      <c r="A39" s="4" t="s">
        <v>93</v>
      </c>
      <c r="C39" s="5" t="n">
        <v>920</v>
      </c>
    </row>
    <row r="40" spans="1:5">
      <c r="A40" s="4" t="s">
        <v>94</v>
      </c>
      <c r="C40" s="5" t="n">
        <v>24661</v>
      </c>
    </row>
    <row r="41" spans="1:5">
      <c r="A41" s="4" t="s">
        <v>95</v>
      </c>
      <c r="C41" s="5" t="n">
        <v>165394</v>
      </c>
    </row>
    <row r="42" spans="1:5">
      <c r="A42" s="4" t="s">
        <v>96</v>
      </c>
      <c r="C42" s="5" t="n">
        <v>275799</v>
      </c>
    </row>
    <row r="43" spans="1:5">
      <c r="A43" s="4" t="s">
        <v>97</v>
      </c>
      <c r="C43" s="5" t="n">
        <v>-206683</v>
      </c>
    </row>
    <row r="44" spans="1:5">
      <c r="A44" s="3" t="s">
        <v>98</v>
      </c>
    </row>
    <row r="45" spans="1:5">
      <c r="A45" s="4" t="s">
        <v>99</v>
      </c>
      <c r="C45" s="5" t="n">
        <v>11</v>
      </c>
    </row>
    <row r="46" spans="1:5">
      <c r="A46" s="4" t="s">
        <v>100</v>
      </c>
      <c r="C46" s="5" t="n">
        <v>-5626</v>
      </c>
    </row>
    <row r="47" spans="1:5">
      <c r="A47" s="4" t="s">
        <v>101</v>
      </c>
      <c r="C47" s="5" t="n">
        <v>-6838</v>
      </c>
    </row>
    <row r="48" spans="1:5">
      <c r="A48" s="4" t="s">
        <v>102</v>
      </c>
      <c r="C48" s="5" t="n">
        <v>6</v>
      </c>
    </row>
    <row r="49" spans="1:5">
      <c r="A49" s="4" t="s">
        <v>98</v>
      </c>
      <c r="C49" s="5" t="n">
        <v>-12447</v>
      </c>
    </row>
    <row r="50" spans="1:5">
      <c r="A50" s="4" t="s">
        <v>103</v>
      </c>
      <c r="C50" s="5" t="n">
        <v>-219130</v>
      </c>
    </row>
    <row r="51" spans="1:5">
      <c r="A51" s="4" t="s">
        <v>104</v>
      </c>
      <c r="C51" s="5" t="n">
        <v>406</v>
      </c>
    </row>
    <row r="52" spans="1:5">
      <c r="A52" s="4" t="s">
        <v>105</v>
      </c>
      <c r="C52" s="5" t="n">
        <v>-218724</v>
      </c>
    </row>
    <row r="53" spans="1:5">
      <c r="A53" s="4" t="s">
        <v>106</v>
      </c>
      <c r="C53" s="5" t="n">
        <v>0</v>
      </c>
    </row>
    <row r="54" spans="1:5">
      <c r="A54" s="4" t="s">
        <v>107</v>
      </c>
      <c r="C54" s="6" t="n">
        <v>-218724</v>
      </c>
    </row>
    <row r="55" spans="1:5">
      <c r="A55" s="3" t="s">
        <v>108</v>
      </c>
    </row>
    <row r="56" spans="1:5">
      <c r="A56" s="4" t="s">
        <v>109</v>
      </c>
      <c r="B56" s="9" t="n">
        <v>-0.05</v>
      </c>
    </row>
    <row r="57" spans="1:5">
      <c r="A57" s="4" t="s">
        <v>110</v>
      </c>
      <c r="B57" s="8" t="n">
        <v>-0.0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113</v>
      </c>
      <c r="C1" s="2" t="s">
        <v>2</v>
      </c>
      <c r="D1" s="2" t="s">
        <v>32</v>
      </c>
      <c r="E1" s="2" t="s">
        <v>83</v>
      </c>
    </row>
    <row r="2" spans="1:5">
      <c r="A2" s="4" t="s">
        <v>398</v>
      </c>
    </row>
    <row r="3" spans="1:5">
      <c r="A3" s="3" t="s">
        <v>426</v>
      </c>
    </row>
    <row r="4" spans="1:5">
      <c r="A4" s="4" t="s">
        <v>436</v>
      </c>
      <c r="B4" s="4" t="s">
        <v>424</v>
      </c>
      <c r="C4" s="4" t="s">
        <v>437</v>
      </c>
      <c r="D4" s="4" t="s">
        <v>438</v>
      </c>
      <c r="E4" s="4" t="s">
        <v>439</v>
      </c>
    </row>
    <row r="5" spans="1:5">
      <c r="A5" s="4" t="s">
        <v>398</v>
      </c>
    </row>
    <row r="6" spans="1:5">
      <c r="A6" s="3" t="s">
        <v>426</v>
      </c>
    </row>
    <row r="7" spans="1:5">
      <c r="A7" s="4" t="s">
        <v>434</v>
      </c>
      <c r="B7" s="6" t="n">
        <v>1186744</v>
      </c>
    </row>
    <row r="8" spans="1:5">
      <c r="A8" s="4" t="s">
        <v>440</v>
      </c>
      <c r="B8" s="5" t="n">
        <v>189000</v>
      </c>
    </row>
    <row r="9" spans="1:5">
      <c r="A9" s="4" t="s">
        <v>434</v>
      </c>
      <c r="B9" s="5" t="n">
        <v>1375744</v>
      </c>
    </row>
    <row r="10" spans="1:5">
      <c r="A10" s="4" t="s">
        <v>441</v>
      </c>
      <c r="B10" s="5" t="n">
        <v>184779</v>
      </c>
    </row>
    <row r="11" spans="1:5">
      <c r="A11" s="4" t="s">
        <v>442</v>
      </c>
      <c r="B11" s="6" t="n">
        <v>15605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4" t="s">
        <v>40</v>
      </c>
      <c r="B3" s="6" t="n">
        <v>1138423</v>
      </c>
    </row>
    <row r="4" spans="1:2">
      <c r="A4" s="4" t="s">
        <v>41</v>
      </c>
      <c r="B4" s="5" t="n">
        <v>444551</v>
      </c>
    </row>
    <row r="5" spans="1:2">
      <c r="A5" s="4" t="s">
        <v>446</v>
      </c>
      <c r="B5" s="5" t="n">
        <v>13341</v>
      </c>
    </row>
    <row r="6" spans="1:2">
      <c r="A6" s="4" t="s">
        <v>447</v>
      </c>
      <c r="B6" s="5" t="n">
        <v>1764</v>
      </c>
    </row>
    <row r="7" spans="1:2">
      <c r="A7" s="4" t="s">
        <v>36</v>
      </c>
      <c r="B7" s="5" t="n">
        <v>1052</v>
      </c>
    </row>
    <row r="8" spans="1:2">
      <c r="A8" s="4" t="s">
        <v>448</v>
      </c>
      <c r="B8" s="5" t="n">
        <v>0</v>
      </c>
    </row>
    <row r="9" spans="1:2">
      <c r="A9" s="4" t="s">
        <v>449</v>
      </c>
      <c r="B9" s="5" t="n">
        <v>1599131</v>
      </c>
    </row>
    <row r="10" spans="1:2">
      <c r="A10" s="3" t="s">
        <v>450</v>
      </c>
    </row>
    <row r="11" spans="1:2">
      <c r="A11" s="4" t="s">
        <v>50</v>
      </c>
      <c r="B11" s="5" t="n">
        <v>-30156</v>
      </c>
    </row>
    <row r="12" spans="1:2">
      <c r="A12" s="4" t="s">
        <v>51</v>
      </c>
      <c r="B12" s="5" t="n">
        <v>-63</v>
      </c>
    </row>
    <row r="13" spans="1:2">
      <c r="A13" s="4" t="s">
        <v>36</v>
      </c>
      <c r="B13" s="5" t="n">
        <v>-3400</v>
      </c>
    </row>
    <row r="14" spans="1:2">
      <c r="A14" s="4" t="s">
        <v>451</v>
      </c>
      <c r="B14" s="5" t="n">
        <v>-4989</v>
      </c>
    </row>
    <row r="15" spans="1:2">
      <c r="A15" s="4" t="s">
        <v>452</v>
      </c>
      <c r="B15" s="6" t="n">
        <v>15605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53</v>
      </c>
      <c r="B1" s="2" t="s">
        <v>1</v>
      </c>
    </row>
    <row r="2" spans="1:2">
      <c r="B2" s="2" t="s">
        <v>454</v>
      </c>
    </row>
    <row r="3" spans="1:2">
      <c r="A3" s="3" t="s">
        <v>426</v>
      </c>
    </row>
    <row r="4" spans="1:2">
      <c r="A4" s="4" t="s">
        <v>86</v>
      </c>
      <c r="B4" s="6" t="n">
        <v>98833</v>
      </c>
    </row>
    <row r="5" spans="1:2">
      <c r="A5" s="4" t="s">
        <v>96</v>
      </c>
      <c r="B5" s="5" t="n">
        <v>86490</v>
      </c>
    </row>
    <row r="6" spans="1:2">
      <c r="A6" s="4" t="s">
        <v>107</v>
      </c>
      <c r="B6" s="6" t="n">
        <v>1666</v>
      </c>
    </row>
    <row r="7" spans="1:2">
      <c r="A7" s="4" t="s">
        <v>455</v>
      </c>
      <c r="B7" s="8" t="n">
        <v>0.01</v>
      </c>
    </row>
    <row r="8" spans="1:2">
      <c r="A8" s="4" t="s">
        <v>456</v>
      </c>
      <c r="B8" s="8" t="n">
        <v>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7"/>
    <col customWidth="1" max="5" min="5" width="27"/>
    <col customWidth="1" max="6" min="6" width="27"/>
    <col customWidth="1" max="7" min="7" width="22"/>
    <col customWidth="1" max="8" min="8" width="21"/>
    <col customWidth="1" max="9" min="9" width="21"/>
    <col customWidth="1" max="10" min="10" width="22"/>
    <col customWidth="1" max="11" min="11" width="21"/>
    <col customWidth="1" max="12" min="12" width="22"/>
    <col customWidth="1" max="13" min="13" width="21"/>
  </cols>
  <sheetData>
    <row r="1" spans="1:13">
      <c r="A1" s="1" t="s">
        <v>457</v>
      </c>
      <c r="B1" s="2" t="s">
        <v>458</v>
      </c>
      <c r="C1" s="2" t="s">
        <v>459</v>
      </c>
      <c r="D1" s="2" t="s">
        <v>460</v>
      </c>
      <c r="E1" s="2" t="s">
        <v>461</v>
      </c>
      <c r="F1" s="2" t="s">
        <v>462</v>
      </c>
      <c r="G1" s="2" t="s">
        <v>463</v>
      </c>
      <c r="H1" s="2" t="s">
        <v>375</v>
      </c>
      <c r="I1" s="2" t="s">
        <v>376</v>
      </c>
      <c r="J1" s="2" t="s">
        <v>463</v>
      </c>
      <c r="K1" s="2" t="s">
        <v>378</v>
      </c>
      <c r="L1" s="2" t="s">
        <v>463</v>
      </c>
      <c r="M1" s="2" t="s">
        <v>464</v>
      </c>
    </row>
    <row r="2" spans="1:13">
      <c r="A2" s="3" t="s">
        <v>426</v>
      </c>
    </row>
    <row r="3" spans="1:13">
      <c r="A3" s="4" t="s">
        <v>129</v>
      </c>
      <c r="H3" s="6" t="n">
        <v>849642000</v>
      </c>
      <c r="J3" s="6" t="n">
        <v>212513000</v>
      </c>
      <c r="K3" s="6" t="n">
        <v>435547000</v>
      </c>
    </row>
    <row r="4" spans="1:13">
      <c r="A4" s="4" t="s">
        <v>465</v>
      </c>
      <c r="G4" s="6" t="n">
        <v>1680065000</v>
      </c>
      <c r="J4" s="5" t="n">
        <v>1680065000</v>
      </c>
      <c r="K4" s="5" t="n">
        <v>1952680000</v>
      </c>
      <c r="L4" s="6" t="n">
        <v>1680065000</v>
      </c>
    </row>
    <row r="5" spans="1:13">
      <c r="A5" s="4" t="s">
        <v>466</v>
      </c>
      <c r="G5" s="5" t="n">
        <v>2895280000</v>
      </c>
      <c r="J5" s="5" t="n">
        <v>2895280000</v>
      </c>
      <c r="K5" s="5" t="n">
        <v>1602002000</v>
      </c>
      <c r="L5" s="5" t="n">
        <v>2895280000</v>
      </c>
    </row>
    <row r="6" spans="1:13">
      <c r="A6" s="4" t="s">
        <v>467</v>
      </c>
      <c r="H6" s="5" t="n">
        <v>0</v>
      </c>
      <c r="J6" s="5" t="n">
        <v>148149000</v>
      </c>
      <c r="K6" s="6" t="n">
        <v>22496000</v>
      </c>
    </row>
    <row r="7" spans="1:13">
      <c r="A7" s="4" t="s">
        <v>468</v>
      </c>
    </row>
    <row r="8" spans="1:13">
      <c r="A8" s="3" t="s">
        <v>426</v>
      </c>
    </row>
    <row r="9" spans="1:13">
      <c r="A9" s="4" t="s">
        <v>129</v>
      </c>
      <c r="E9" s="6" t="n">
        <v>855000000</v>
      </c>
    </row>
    <row r="10" spans="1:13">
      <c r="A10" s="4" t="s">
        <v>469</v>
      </c>
      <c r="E10" s="5" t="n">
        <v>31</v>
      </c>
    </row>
    <row r="11" spans="1:13">
      <c r="A11" s="4" t="s">
        <v>470</v>
      </c>
      <c r="E11" s="5" t="n">
        <v>35500</v>
      </c>
    </row>
    <row r="12" spans="1:13">
      <c r="A12" s="4" t="s">
        <v>471</v>
      </c>
      <c r="E12" s="5" t="n">
        <v>43500</v>
      </c>
    </row>
    <row r="13" spans="1:13">
      <c r="A13" s="4" t="s">
        <v>472</v>
      </c>
      <c r="E13" s="4" t="s">
        <v>473</v>
      </c>
    </row>
    <row r="14" spans="1:13">
      <c r="A14" s="4" t="s">
        <v>474</v>
      </c>
      <c r="E14" s="4" t="s">
        <v>473</v>
      </c>
    </row>
    <row r="15" spans="1:13">
      <c r="A15" s="4" t="s">
        <v>434</v>
      </c>
      <c r="J15" s="5" t="n">
        <v>867772000</v>
      </c>
    </row>
    <row r="16" spans="1:13">
      <c r="A16" s="4" t="s">
        <v>475</v>
      </c>
      <c r="H16" s="6" t="n">
        <v>32300000</v>
      </c>
    </row>
    <row r="17" spans="1:13">
      <c r="A17" s="4" t="s">
        <v>476</v>
      </c>
      <c r="L17" s="5" t="n">
        <v>300000</v>
      </c>
    </row>
    <row r="18" spans="1:13">
      <c r="A18" s="4" t="s">
        <v>41</v>
      </c>
      <c r="G18" s="5" t="n">
        <v>116700000</v>
      </c>
      <c r="J18" s="5" t="n">
        <v>116700000</v>
      </c>
      <c r="L18" s="5" t="n">
        <v>116700000</v>
      </c>
    </row>
    <row r="19" spans="1:13">
      <c r="A19" s="4" t="s">
        <v>111</v>
      </c>
    </row>
    <row r="20" spans="1:13">
      <c r="A20" s="3" t="s">
        <v>426</v>
      </c>
    </row>
    <row r="21" spans="1:13">
      <c r="A21" s="4" t="s">
        <v>129</v>
      </c>
      <c r="I21" s="6" t="n">
        <v>55564000</v>
      </c>
    </row>
    <row r="22" spans="1:13">
      <c r="A22" s="4" t="s">
        <v>467</v>
      </c>
      <c r="I22" s="6" t="n">
        <v>0</v>
      </c>
    </row>
    <row r="23" spans="1:13">
      <c r="A23" s="4" t="s">
        <v>477</v>
      </c>
    </row>
    <row r="24" spans="1:13">
      <c r="A24" s="3" t="s">
        <v>426</v>
      </c>
    </row>
    <row r="25" spans="1:13">
      <c r="A25" s="4" t="s">
        <v>478</v>
      </c>
      <c r="F25" s="5" t="n">
        <v>1580</v>
      </c>
    </row>
    <row r="26" spans="1:13">
      <c r="A26" s="4" t="s">
        <v>469</v>
      </c>
      <c r="F26" s="5" t="n">
        <v>4</v>
      </c>
    </row>
    <row r="27" spans="1:13">
      <c r="A27" s="4" t="s">
        <v>434</v>
      </c>
      <c r="F27" s="6" t="n">
        <v>32979000</v>
      </c>
    </row>
    <row r="28" spans="1:13">
      <c r="A28" s="4" t="s">
        <v>41</v>
      </c>
      <c r="F28" s="6" t="n">
        <v>15374000</v>
      </c>
    </row>
    <row r="29" spans="1:13">
      <c r="A29" s="4" t="s">
        <v>479</v>
      </c>
    </row>
    <row r="30" spans="1:13">
      <c r="A30" s="3" t="s">
        <v>426</v>
      </c>
    </row>
    <row r="31" spans="1:13">
      <c r="A31" s="4" t="s">
        <v>478</v>
      </c>
      <c r="C31" s="5" t="n">
        <v>4000</v>
      </c>
    </row>
    <row r="32" spans="1:13">
      <c r="A32" s="4" t="s">
        <v>129</v>
      </c>
      <c r="C32" s="6" t="n">
        <v>94700000</v>
      </c>
      <c r="D32" s="6" t="n">
        <v>350100000</v>
      </c>
    </row>
    <row r="33" spans="1:13">
      <c r="A33" s="4" t="s">
        <v>480</v>
      </c>
      <c r="C33" s="4" t="s">
        <v>481</v>
      </c>
    </row>
    <row r="34" spans="1:13">
      <c r="A34" s="4" t="s">
        <v>482</v>
      </c>
      <c r="M34" s="6" t="n">
        <v>8600000</v>
      </c>
    </row>
    <row r="35" spans="1:13">
      <c r="A35" s="4" t="s">
        <v>483</v>
      </c>
      <c r="J35" s="5" t="n">
        <v>300000</v>
      </c>
    </row>
    <row r="36" spans="1:13">
      <c r="A36" s="4" t="s">
        <v>484</v>
      </c>
      <c r="J36" s="5" t="n">
        <v>182300000</v>
      </c>
    </row>
    <row r="37" spans="1:13">
      <c r="A37" s="4" t="s">
        <v>465</v>
      </c>
      <c r="G37" s="5" t="n">
        <v>142500000</v>
      </c>
      <c r="J37" s="5" t="n">
        <v>142500000</v>
      </c>
      <c r="L37" s="5" t="n">
        <v>142500000</v>
      </c>
    </row>
    <row r="38" spans="1:13">
      <c r="A38" s="4" t="s">
        <v>466</v>
      </c>
      <c r="D38" s="5" t="n">
        <v>53200000</v>
      </c>
      <c r="G38" s="5" t="n">
        <v>39800000</v>
      </c>
      <c r="J38" s="5" t="n">
        <v>39800000</v>
      </c>
      <c r="L38" s="5" t="n">
        <v>39800000</v>
      </c>
    </row>
    <row r="39" spans="1:13">
      <c r="A39" s="4" t="s">
        <v>485</v>
      </c>
      <c r="D39" s="6" t="n">
        <v>500000</v>
      </c>
      <c r="G39" s="6" t="n">
        <v>200000</v>
      </c>
      <c r="J39" s="6" t="n">
        <v>200000</v>
      </c>
      <c r="L39" s="6" t="n">
        <v>200000</v>
      </c>
    </row>
    <row r="40" spans="1:13">
      <c r="A40" s="4" t="s">
        <v>469</v>
      </c>
      <c r="D40" s="5" t="n">
        <v>36</v>
      </c>
    </row>
    <row r="41" spans="1:13">
      <c r="A41" s="4" t="s">
        <v>470</v>
      </c>
      <c r="D41" s="5" t="n">
        <v>11850</v>
      </c>
    </row>
    <row r="42" spans="1:13">
      <c r="A42" s="4" t="s">
        <v>471</v>
      </c>
      <c r="D42" s="5" t="n">
        <v>14770</v>
      </c>
    </row>
    <row r="43" spans="1:13">
      <c r="A43" s="4" t="s">
        <v>472</v>
      </c>
      <c r="D43" s="4" t="s">
        <v>486</v>
      </c>
    </row>
    <row r="44" spans="1:13">
      <c r="A44" s="4" t="s">
        <v>474</v>
      </c>
      <c r="D44" s="4" t="s">
        <v>487</v>
      </c>
    </row>
    <row r="45" spans="1:13">
      <c r="A45" s="4" t="s">
        <v>488</v>
      </c>
    </row>
    <row r="46" spans="1:13">
      <c r="A46" s="3" t="s">
        <v>426</v>
      </c>
    </row>
    <row r="47" spans="1:13">
      <c r="A47" s="4" t="s">
        <v>129</v>
      </c>
      <c r="D47" s="6" t="n">
        <v>350000000</v>
      </c>
    </row>
    <row r="48" spans="1:13">
      <c r="A48" s="4" t="s">
        <v>489</v>
      </c>
    </row>
    <row r="49" spans="1:13">
      <c r="A49" s="3" t="s">
        <v>426</v>
      </c>
    </row>
    <row r="50" spans="1:13">
      <c r="A50" s="4" t="s">
        <v>129</v>
      </c>
      <c r="D50" s="5" t="n">
        <v>100000</v>
      </c>
    </row>
    <row r="51" spans="1:13">
      <c r="A51" s="4" t="s">
        <v>465</v>
      </c>
      <c r="D51" s="6" t="n">
        <v>296900000</v>
      </c>
    </row>
    <row r="52" spans="1:13">
      <c r="A52" s="4" t="s">
        <v>490</v>
      </c>
    </row>
    <row r="53" spans="1:13">
      <c r="A53" s="3" t="s">
        <v>426</v>
      </c>
    </row>
    <row r="54" spans="1:13">
      <c r="A54" s="4" t="s">
        <v>478</v>
      </c>
      <c r="G54" s="5" t="n">
        <v>2900</v>
      </c>
      <c r="J54" s="5" t="n">
        <v>2900</v>
      </c>
      <c r="L54" s="5" t="n">
        <v>2900</v>
      </c>
    </row>
    <row r="55" spans="1:13">
      <c r="A55" s="4" t="s">
        <v>129</v>
      </c>
      <c r="G55" s="6" t="n">
        <v>87900000</v>
      </c>
    </row>
    <row r="56" spans="1:13">
      <c r="A56" s="4" t="s">
        <v>491</v>
      </c>
    </row>
    <row r="57" spans="1:13">
      <c r="A57" s="3" t="s">
        <v>426</v>
      </c>
    </row>
    <row r="58" spans="1:13">
      <c r="A58" s="4" t="s">
        <v>478</v>
      </c>
      <c r="B58" s="5" t="n">
        <v>8600</v>
      </c>
    </row>
    <row r="59" spans="1:13">
      <c r="A59" s="4" t="s">
        <v>492</v>
      </c>
      <c r="B59" s="5" t="n">
        <v>12</v>
      </c>
    </row>
    <row r="60" spans="1:13">
      <c r="A60" s="4" t="s">
        <v>467</v>
      </c>
      <c r="B60" s="6" t="n">
        <v>140700000</v>
      </c>
    </row>
    <row r="61" spans="1:13">
      <c r="A61" s="4" t="s">
        <v>493</v>
      </c>
      <c r="B61" s="4" t="s">
        <v>494</v>
      </c>
    </row>
    <row r="62" spans="1:13">
      <c r="A62" s="4" t="s">
        <v>495</v>
      </c>
      <c r="B6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97</v>
      </c>
    </row>
    <row r="3" spans="1:2">
      <c r="A3" s="3" t="s">
        <v>426</v>
      </c>
    </row>
    <row r="4" spans="1:2">
      <c r="A4" s="4" t="s">
        <v>434</v>
      </c>
      <c r="B4" s="6" t="n">
        <v>867772</v>
      </c>
    </row>
    <row r="5" spans="1:2">
      <c r="A5" s="3" t="s">
        <v>445</v>
      </c>
    </row>
    <row r="6" spans="1:2">
      <c r="A6" s="4" t="s">
        <v>40</v>
      </c>
      <c r="B6" s="5" t="n">
        <v>753763</v>
      </c>
    </row>
    <row r="7" spans="1:2">
      <c r="A7" s="4" t="s">
        <v>41</v>
      </c>
      <c r="B7" s="5" t="n">
        <v>116700</v>
      </c>
    </row>
    <row r="8" spans="1:2">
      <c r="A8" s="4" t="s">
        <v>447</v>
      </c>
      <c r="B8" s="5" t="n">
        <v>56</v>
      </c>
    </row>
    <row r="9" spans="1:2">
      <c r="A9" s="4" t="s">
        <v>449</v>
      </c>
      <c r="B9" s="5" t="n">
        <v>870519</v>
      </c>
    </row>
    <row r="10" spans="1:2">
      <c r="A10" s="3" t="s">
        <v>450</v>
      </c>
    </row>
    <row r="11" spans="1:2">
      <c r="A11" s="4" t="s">
        <v>498</v>
      </c>
      <c r="B11" s="5" t="n">
        <v>-2747</v>
      </c>
    </row>
    <row r="12" spans="1:2">
      <c r="A12" s="4" t="s">
        <v>452</v>
      </c>
      <c r="B12" s="6" t="n">
        <v>8677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426</v>
      </c>
    </row>
    <row r="3" spans="1:2">
      <c r="A3" s="4" t="s">
        <v>434</v>
      </c>
      <c r="B3" s="6" t="n">
        <v>32979</v>
      </c>
    </row>
    <row r="4" spans="1:2">
      <c r="A4" s="3" t="s">
        <v>445</v>
      </c>
    </row>
    <row r="5" spans="1:2">
      <c r="A5" s="4" t="s">
        <v>41</v>
      </c>
      <c r="B5" s="5" t="n">
        <v>15374</v>
      </c>
    </row>
    <row r="6" spans="1:2">
      <c r="A6" s="4" t="s">
        <v>40</v>
      </c>
      <c r="B6" s="5" t="n">
        <v>18071</v>
      </c>
    </row>
    <row r="7" spans="1:2">
      <c r="A7" s="4" t="s">
        <v>449</v>
      </c>
      <c r="B7" s="5" t="n">
        <v>33445</v>
      </c>
    </row>
    <row r="8" spans="1:2">
      <c r="A8" s="3" t="s">
        <v>450</v>
      </c>
    </row>
    <row r="9" spans="1:2">
      <c r="A9" s="4" t="s">
        <v>501</v>
      </c>
      <c r="B9" s="5" t="n">
        <v>-400</v>
      </c>
    </row>
    <row r="10" spans="1:2">
      <c r="A10" s="4" t="s">
        <v>451</v>
      </c>
      <c r="B10" s="5" t="n">
        <v>-66</v>
      </c>
    </row>
    <row r="11" spans="1:2">
      <c r="A11" s="4" t="s">
        <v>452</v>
      </c>
      <c r="B11" s="6" t="n">
        <v>329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234</v>
      </c>
    </row>
    <row r="3" spans="1:3">
      <c r="A3" s="4" t="s">
        <v>503</v>
      </c>
      <c r="B3" s="6" t="n">
        <v>66997</v>
      </c>
      <c r="C3" s="6" t="n">
        <v>52891</v>
      </c>
    </row>
    <row r="4" spans="1:3">
      <c r="A4" s="4" t="s">
        <v>504</v>
      </c>
      <c r="B4" s="5" t="n">
        <v>31658</v>
      </c>
      <c r="C4" s="5" t="n">
        <v>25256</v>
      </c>
    </row>
    <row r="5" spans="1:3">
      <c r="A5" s="4" t="s">
        <v>505</v>
      </c>
      <c r="B5" s="5" t="n">
        <v>1968</v>
      </c>
      <c r="C5" s="5" t="n">
        <v>639</v>
      </c>
    </row>
    <row r="6" spans="1:3">
      <c r="A6" s="4" t="s">
        <v>35</v>
      </c>
      <c r="B6" s="6" t="n">
        <v>100623</v>
      </c>
      <c r="C6" s="6" t="n">
        <v>787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234</v>
      </c>
    </row>
    <row r="3" spans="1:3">
      <c r="A3" s="4" t="s">
        <v>507</v>
      </c>
      <c r="B3" s="6" t="n">
        <v>55984</v>
      </c>
      <c r="C3" s="6" t="n">
        <v>64004</v>
      </c>
    </row>
    <row r="4" spans="1:3">
      <c r="A4" s="4" t="s">
        <v>508</v>
      </c>
      <c r="B4" s="5" t="n">
        <v>75791</v>
      </c>
      <c r="C4" s="5" t="n">
        <v>90511</v>
      </c>
    </row>
    <row r="5" spans="1:3">
      <c r="A5" s="4" t="s">
        <v>509</v>
      </c>
      <c r="B5" s="5" t="n">
        <v>63399</v>
      </c>
      <c r="C5" s="5" t="n">
        <v>23390</v>
      </c>
    </row>
    <row r="6" spans="1:3">
      <c r="A6" s="4" t="s">
        <v>510</v>
      </c>
      <c r="B6" s="5" t="n">
        <v>9757</v>
      </c>
      <c r="C6" s="5" t="n">
        <v>8350</v>
      </c>
    </row>
    <row r="7" spans="1:3">
      <c r="A7" s="4" t="s">
        <v>511</v>
      </c>
      <c r="B7" s="5" t="n">
        <v>11129</v>
      </c>
      <c r="C7" s="5" t="n">
        <v>1936</v>
      </c>
    </row>
    <row r="8" spans="1:3">
      <c r="A8" s="4" t="s">
        <v>512</v>
      </c>
      <c r="B8" s="5" t="n">
        <v>24515</v>
      </c>
      <c r="C8" s="5" t="n">
        <v>11342</v>
      </c>
    </row>
    <row r="9" spans="1:3">
      <c r="A9" s="4" t="s">
        <v>50</v>
      </c>
      <c r="B9" s="6" t="n">
        <v>240575</v>
      </c>
      <c r="C9" s="6" t="n">
        <v>1995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6"/>
    <col customWidth="1" max="5" min="5" width="21"/>
    <col customWidth="1" max="6" min="6" width="21"/>
  </cols>
  <sheetData>
    <row r="1" spans="1:6">
      <c r="A1" s="1" t="s">
        <v>513</v>
      </c>
      <c r="B1" s="2" t="s">
        <v>514</v>
      </c>
      <c r="C1" s="2" t="s">
        <v>515</v>
      </c>
      <c r="D1" s="2" t="s">
        <v>516</v>
      </c>
      <c r="E1" s="2" t="s">
        <v>517</v>
      </c>
      <c r="F1" s="2" t="s">
        <v>378</v>
      </c>
    </row>
    <row r="2" spans="1:6">
      <c r="A2" s="4" t="s">
        <v>518</v>
      </c>
    </row>
    <row r="3" spans="1:6">
      <c r="A3" s="3" t="s">
        <v>519</v>
      </c>
    </row>
    <row r="4" spans="1:6">
      <c r="A4" s="4" t="s">
        <v>146</v>
      </c>
      <c r="D4" s="6" t="n">
        <v>8400000</v>
      </c>
      <c r="F4" s="6" t="n">
        <v>9200000</v>
      </c>
    </row>
    <row r="5" spans="1:6">
      <c r="A5" s="4" t="s">
        <v>520</v>
      </c>
    </row>
    <row r="6" spans="1:6">
      <c r="A6" s="3" t="s">
        <v>519</v>
      </c>
    </row>
    <row r="7" spans="1:6">
      <c r="A7" s="4" t="s">
        <v>521</v>
      </c>
      <c r="C7" s="6" t="n">
        <v>400000000</v>
      </c>
    </row>
    <row r="8" spans="1:6">
      <c r="A8" s="4" t="s">
        <v>396</v>
      </c>
      <c r="C8" s="4" t="s">
        <v>397</v>
      </c>
    </row>
    <row r="9" spans="1:6">
      <c r="A9" s="4" t="s">
        <v>522</v>
      </c>
      <c r="C9" s="6" t="n">
        <v>391000000</v>
      </c>
    </row>
    <row r="10" spans="1:6">
      <c r="A10" s="4" t="s">
        <v>146</v>
      </c>
      <c r="C10" s="6" t="n">
        <v>9000000</v>
      </c>
    </row>
    <row r="11" spans="1:6">
      <c r="A11" s="4" t="s">
        <v>523</v>
      </c>
      <c r="C11" s="4" t="s">
        <v>524</v>
      </c>
    </row>
    <row r="12" spans="1:6">
      <c r="A12" s="4" t="s">
        <v>525</v>
      </c>
      <c r="C12" s="4" t="s">
        <v>526</v>
      </c>
    </row>
    <row r="13" spans="1:6">
      <c r="A13" s="4" t="s">
        <v>527</v>
      </c>
      <c r="C13" s="4" t="s">
        <v>528</v>
      </c>
    </row>
    <row r="14" spans="1:6">
      <c r="A14" s="4" t="s">
        <v>529</v>
      </c>
      <c r="C14" s="4" t="s">
        <v>530</v>
      </c>
    </row>
    <row r="15" spans="1:6">
      <c r="A15" s="4" t="s">
        <v>531</v>
      </c>
    </row>
    <row r="16" spans="1:6">
      <c r="A16" s="3" t="s">
        <v>519</v>
      </c>
    </row>
    <row r="17" spans="1:6">
      <c r="A17" s="4" t="s">
        <v>532</v>
      </c>
      <c r="C17" s="4" t="s">
        <v>533</v>
      </c>
    </row>
    <row r="18" spans="1:6">
      <c r="A18" s="4" t="s">
        <v>534</v>
      </c>
    </row>
    <row r="19" spans="1:6">
      <c r="A19" s="3" t="s">
        <v>519</v>
      </c>
    </row>
    <row r="20" spans="1:6">
      <c r="A20" s="4" t="s">
        <v>532</v>
      </c>
      <c r="C20" s="4" t="s">
        <v>535</v>
      </c>
    </row>
    <row r="21" spans="1:6">
      <c r="A21" s="4" t="s">
        <v>536</v>
      </c>
    </row>
    <row r="22" spans="1:6">
      <c r="A22" s="3" t="s">
        <v>519</v>
      </c>
    </row>
    <row r="23" spans="1:6">
      <c r="A23" s="4" t="s">
        <v>532</v>
      </c>
      <c r="C23" s="4" t="s">
        <v>537</v>
      </c>
    </row>
    <row r="24" spans="1:6">
      <c r="A24" s="4" t="s">
        <v>538</v>
      </c>
    </row>
    <row r="25" spans="1:6">
      <c r="A25" s="3" t="s">
        <v>519</v>
      </c>
    </row>
    <row r="26" spans="1:6">
      <c r="A26" s="4" t="s">
        <v>532</v>
      </c>
      <c r="C26" s="4" t="s">
        <v>539</v>
      </c>
    </row>
    <row r="27" spans="1:6">
      <c r="A27" s="4" t="s">
        <v>540</v>
      </c>
    </row>
    <row r="28" spans="1:6">
      <c r="A28" s="3" t="s">
        <v>519</v>
      </c>
    </row>
    <row r="29" spans="1:6">
      <c r="A29" s="4" t="s">
        <v>541</v>
      </c>
      <c r="D29" s="5" t="n">
        <v>1000000000</v>
      </c>
      <c r="E29" s="6" t="n">
        <v>800000000</v>
      </c>
    </row>
    <row r="30" spans="1:6">
      <c r="A30" s="4" t="s">
        <v>542</v>
      </c>
      <c r="B30" s="6" t="n">
        <v>600000000</v>
      </c>
      <c r="D30" s="5" t="n">
        <v>800000000</v>
      </c>
    </row>
    <row r="31" spans="1:6">
      <c r="A31" s="4" t="s">
        <v>543</v>
      </c>
      <c r="B31" s="4" t="s">
        <v>544</v>
      </c>
    </row>
    <row r="32" spans="1:6">
      <c r="A32" s="4" t="s">
        <v>545</v>
      </c>
      <c r="D32" s="5" t="n">
        <v>300000000</v>
      </c>
      <c r="F32" s="6" t="n">
        <v>0</v>
      </c>
    </row>
    <row r="33" spans="1:6">
      <c r="A33" s="4" t="s">
        <v>546</v>
      </c>
      <c r="D33" s="5" t="n">
        <v>499200000</v>
      </c>
    </row>
    <row r="34" spans="1:6">
      <c r="A34" s="4" t="s">
        <v>547</v>
      </c>
      <c r="D34" s="6" t="n">
        <v>1500000000</v>
      </c>
    </row>
    <row r="35" spans="1:6">
      <c r="A35" s="4" t="s">
        <v>548</v>
      </c>
      <c r="D35" s="5" t="n">
        <v>2</v>
      </c>
    </row>
    <row r="36" spans="1:6">
      <c r="A36" s="4" t="s">
        <v>549</v>
      </c>
      <c r="D36" s="4" t="s">
        <v>550</v>
      </c>
    </row>
    <row r="37" spans="1:6">
      <c r="A37" s="4" t="s">
        <v>551</v>
      </c>
    </row>
    <row r="38" spans="1:6">
      <c r="A38" s="3" t="s">
        <v>519</v>
      </c>
    </row>
    <row r="39" spans="1:6">
      <c r="A39" s="4" t="s">
        <v>552</v>
      </c>
      <c r="D39" s="4" t="s">
        <v>553</v>
      </c>
    </row>
    <row r="40" spans="1:6">
      <c r="A40" s="4" t="s">
        <v>554</v>
      </c>
      <c r="D40" s="5" t="n">
        <v>1</v>
      </c>
    </row>
    <row r="41" spans="1:6">
      <c r="A41" s="4" t="s">
        <v>555</v>
      </c>
    </row>
    <row r="42" spans="1:6">
      <c r="A42" s="3" t="s">
        <v>519</v>
      </c>
    </row>
    <row r="43" spans="1:6">
      <c r="A43" s="4" t="s">
        <v>552</v>
      </c>
      <c r="D43" s="4" t="s">
        <v>556</v>
      </c>
    </row>
    <row r="44" spans="1:6">
      <c r="A44" s="4" t="s">
        <v>557</v>
      </c>
      <c r="D44" s="5" t="n">
        <v>4</v>
      </c>
    </row>
    <row r="45" spans="1:6">
      <c r="A45" s="4" t="s">
        <v>558</v>
      </c>
    </row>
    <row r="46" spans="1:6">
      <c r="A46" s="3" t="s">
        <v>519</v>
      </c>
    </row>
    <row r="47" spans="1:6">
      <c r="A47" s="4" t="s">
        <v>559</v>
      </c>
      <c r="D47" s="4" t="s">
        <v>560</v>
      </c>
    </row>
    <row r="48" spans="1:6">
      <c r="A48" s="4" t="s">
        <v>561</v>
      </c>
    </row>
    <row r="49" spans="1:6">
      <c r="A49" s="3" t="s">
        <v>519</v>
      </c>
    </row>
    <row r="50" spans="1:6">
      <c r="A50" s="4" t="s">
        <v>559</v>
      </c>
      <c r="D50" s="4" t="s">
        <v>562</v>
      </c>
    </row>
    <row r="51" spans="1:6">
      <c r="A51" s="4" t="s">
        <v>563</v>
      </c>
    </row>
    <row r="52" spans="1:6">
      <c r="A52" s="3" t="s">
        <v>519</v>
      </c>
    </row>
    <row r="53" spans="1:6">
      <c r="A53" s="4" t="s">
        <v>559</v>
      </c>
      <c r="D53" s="4" t="s">
        <v>556</v>
      </c>
    </row>
    <row r="54" spans="1:6">
      <c r="A54" s="4" t="s">
        <v>564</v>
      </c>
    </row>
    <row r="55" spans="1:6">
      <c r="A55" s="3" t="s">
        <v>519</v>
      </c>
    </row>
    <row r="56" spans="1:6">
      <c r="A56" s="4" t="s">
        <v>559</v>
      </c>
      <c r="D56" s="4" t="s">
        <v>565</v>
      </c>
    </row>
    <row r="57" spans="1:6">
      <c r="A57" s="4" t="s">
        <v>566</v>
      </c>
    </row>
    <row r="58" spans="1:6">
      <c r="A58" s="3" t="s">
        <v>519</v>
      </c>
    </row>
    <row r="59" spans="1:6">
      <c r="A59" s="4" t="s">
        <v>559</v>
      </c>
      <c r="D59" s="4" t="s">
        <v>556</v>
      </c>
    </row>
    <row r="60" spans="1:6">
      <c r="A60" s="4" t="s">
        <v>567</v>
      </c>
    </row>
    <row r="61" spans="1:6">
      <c r="A61" s="3" t="s">
        <v>519</v>
      </c>
    </row>
    <row r="62" spans="1:6">
      <c r="A62" s="4" t="s">
        <v>559</v>
      </c>
      <c r="D62" s="4" t="s">
        <v>560</v>
      </c>
    </row>
    <row r="63" spans="1:6">
      <c r="A63" s="4" t="s">
        <v>568</v>
      </c>
    </row>
    <row r="64" spans="1:6">
      <c r="A64" s="3" t="s">
        <v>519</v>
      </c>
    </row>
    <row r="65" spans="1:6">
      <c r="A65" s="4" t="s">
        <v>569</v>
      </c>
      <c r="D65" s="6"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0</v>
      </c>
      <c r="B1" s="2" t="s">
        <v>1</v>
      </c>
    </row>
    <row r="2" spans="1:3">
      <c r="B2" s="2" t="s">
        <v>2</v>
      </c>
      <c r="C2" s="2" t="s">
        <v>32</v>
      </c>
    </row>
    <row r="3" spans="1:3">
      <c r="A3" s="3" t="s">
        <v>571</v>
      </c>
    </row>
    <row r="4" spans="1:3">
      <c r="A4" s="4" t="s">
        <v>572</v>
      </c>
      <c r="B4" s="6" t="n">
        <v>12161</v>
      </c>
      <c r="C4" s="6" t="n">
        <v>7226</v>
      </c>
    </row>
    <row r="5" spans="1:3">
      <c r="A5" s="4" t="s">
        <v>573</v>
      </c>
      <c r="B5" s="5" t="n">
        <v>1535</v>
      </c>
      <c r="C5" s="5" t="n">
        <v>2219</v>
      </c>
    </row>
    <row r="6" spans="1:3">
      <c r="A6" s="4" t="s">
        <v>574</v>
      </c>
      <c r="B6" s="5" t="n">
        <v>165</v>
      </c>
      <c r="C6" s="5" t="n">
        <v>0</v>
      </c>
    </row>
    <row r="7" spans="1:3">
      <c r="A7" s="4" t="s">
        <v>575</v>
      </c>
      <c r="B7" s="5" t="n">
        <v>-615</v>
      </c>
      <c r="C7" s="5" t="n">
        <v>-336</v>
      </c>
    </row>
    <row r="8" spans="1:3">
      <c r="A8" s="4" t="s">
        <v>576</v>
      </c>
      <c r="B8" s="5" t="n">
        <v>-58</v>
      </c>
      <c r="C8" s="5" t="n">
        <v>-65</v>
      </c>
    </row>
    <row r="9" spans="1:3">
      <c r="A9" s="4" t="s">
        <v>577</v>
      </c>
      <c r="B9" s="5" t="n">
        <v>791</v>
      </c>
      <c r="C9" s="5" t="n">
        <v>516</v>
      </c>
    </row>
    <row r="10" spans="1:3">
      <c r="A10" s="4" t="s">
        <v>578</v>
      </c>
      <c r="B10" s="5" t="n">
        <v>-84</v>
      </c>
      <c r="C10" s="5" t="n">
        <v>2601</v>
      </c>
    </row>
    <row r="11" spans="1:3">
      <c r="A11" s="4" t="s">
        <v>579</v>
      </c>
      <c r="B11" s="6" t="n">
        <v>13895</v>
      </c>
      <c r="C11" s="6" t="n">
        <v>121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2</v>
      </c>
      <c r="C1" s="2" t="s">
        <v>113</v>
      </c>
      <c r="D1" s="2" t="s">
        <v>83</v>
      </c>
      <c r="E1" s="2" t="s">
        <v>84</v>
      </c>
      <c r="F1" s="2" t="s">
        <v>2</v>
      </c>
      <c r="G1" s="2" t="s">
        <v>32</v>
      </c>
      <c r="H1" s="2" t="s">
        <v>83</v>
      </c>
      <c r="I1" s="2" t="s">
        <v>2</v>
      </c>
      <c r="J1" s="2" t="s">
        <v>32</v>
      </c>
      <c r="K1" s="2" t="s">
        <v>83</v>
      </c>
      <c r="L1" s="2" t="s">
        <v>84</v>
      </c>
    </row>
    <row r="2" spans="1:12">
      <c r="A2" s="3" t="s">
        <v>114</v>
      </c>
    </row>
    <row r="3" spans="1:12">
      <c r="A3" s="4" t="s">
        <v>105</v>
      </c>
      <c r="C3" s="6" t="n">
        <v>-387</v>
      </c>
      <c r="D3" s="6" t="n">
        <v>-8985</v>
      </c>
      <c r="F3" s="6" t="n">
        <v>212736</v>
      </c>
      <c r="G3" s="6" t="n">
        <v>83555</v>
      </c>
    </row>
    <row r="4" spans="1:12">
      <c r="A4" s="3" t="s">
        <v>115</v>
      </c>
    </row>
    <row r="5" spans="1:12">
      <c r="A5" s="4" t="s">
        <v>91</v>
      </c>
      <c r="D5" s="5" t="n">
        <v>14877</v>
      </c>
      <c r="F5" s="5" t="n">
        <v>326462</v>
      </c>
      <c r="G5" s="5" t="n">
        <v>161628</v>
      </c>
    </row>
    <row r="6" spans="1:12">
      <c r="A6" s="4" t="s">
        <v>95</v>
      </c>
      <c r="D6" s="5" t="n">
        <v>0</v>
      </c>
      <c r="F6" s="5" t="n">
        <v>0</v>
      </c>
      <c r="G6" s="5" t="n">
        <v>0</v>
      </c>
    </row>
    <row r="7" spans="1:12">
      <c r="A7" s="4" t="s">
        <v>116</v>
      </c>
      <c r="D7" s="5" t="n">
        <v>1333</v>
      </c>
      <c r="F7" s="5" t="n">
        <v>20670</v>
      </c>
      <c r="G7" s="5" t="n">
        <v>13759</v>
      </c>
    </row>
    <row r="8" spans="1:12">
      <c r="A8" s="4" t="s">
        <v>117</v>
      </c>
      <c r="D8" s="5" t="n">
        <v>0</v>
      </c>
      <c r="F8" s="5" t="n">
        <v>0</v>
      </c>
      <c r="G8" s="5" t="n">
        <v>0</v>
      </c>
    </row>
    <row r="9" spans="1:12">
      <c r="A9" s="4" t="s">
        <v>92</v>
      </c>
      <c r="D9" s="5" t="n">
        <v>0</v>
      </c>
      <c r="F9" s="5" t="n">
        <v>11136</v>
      </c>
      <c r="G9" s="5" t="n">
        <v>-29</v>
      </c>
    </row>
    <row r="10" spans="1:12">
      <c r="A10" s="4" t="s">
        <v>118</v>
      </c>
      <c r="D10" s="5" t="n">
        <v>0</v>
      </c>
      <c r="F10" s="5" t="n">
        <v>528</v>
      </c>
      <c r="G10" s="5" t="n">
        <v>5658</v>
      </c>
    </row>
    <row r="11" spans="1:12">
      <c r="A11" s="4" t="s">
        <v>119</v>
      </c>
      <c r="D11" s="5" t="n">
        <v>0</v>
      </c>
      <c r="F11" s="5" t="n">
        <v>59440</v>
      </c>
      <c r="G11" s="5" t="n">
        <v>29930</v>
      </c>
    </row>
    <row r="12" spans="1:12">
      <c r="A12" s="4" t="s">
        <v>120</v>
      </c>
      <c r="D12" s="5" t="n">
        <v>-24</v>
      </c>
      <c r="F12" s="5" t="n">
        <v>-475</v>
      </c>
      <c r="G12" s="5" t="n">
        <v>-8796</v>
      </c>
    </row>
    <row r="13" spans="1:12">
      <c r="A13" s="4" t="s">
        <v>121</v>
      </c>
      <c r="D13" s="5" t="n">
        <v>2602</v>
      </c>
      <c r="F13" s="5" t="n">
        <v>5274</v>
      </c>
      <c r="G13" s="5" t="n">
        <v>-5805</v>
      </c>
    </row>
    <row r="14" spans="1:12">
      <c r="A14" s="4" t="s">
        <v>122</v>
      </c>
      <c r="D14" s="5" t="n">
        <v>70</v>
      </c>
      <c r="F14" s="5" t="n">
        <v>1749</v>
      </c>
      <c r="G14" s="5" t="n">
        <v>887</v>
      </c>
    </row>
    <row r="15" spans="1:12">
      <c r="A15" s="3" t="s">
        <v>123</v>
      </c>
    </row>
    <row r="16" spans="1:12">
      <c r="A16" s="4" t="s">
        <v>124</v>
      </c>
      <c r="D16" s="5" t="n">
        <v>-983</v>
      </c>
      <c r="F16" s="5" t="n">
        <v>-33001</v>
      </c>
      <c r="G16" s="5" t="n">
        <v>-43553</v>
      </c>
    </row>
    <row r="17" spans="1:12">
      <c r="A17" s="4" t="s">
        <v>125</v>
      </c>
      <c r="D17" s="5" t="n">
        <v>-1092</v>
      </c>
      <c r="F17" s="5" t="n">
        <v>-1168</v>
      </c>
      <c r="G17" s="5" t="n">
        <v>-4088</v>
      </c>
    </row>
    <row r="18" spans="1:12">
      <c r="A18" s="4" t="s">
        <v>126</v>
      </c>
      <c r="D18" s="5" t="n">
        <v>1612</v>
      </c>
      <c r="F18" s="5" t="n">
        <v>66660</v>
      </c>
      <c r="G18" s="5" t="n">
        <v>26772</v>
      </c>
    </row>
    <row r="19" spans="1:12">
      <c r="A19" s="4" t="s">
        <v>127</v>
      </c>
      <c r="D19" s="5" t="n">
        <v>9410</v>
      </c>
      <c r="F19" s="5" t="n">
        <v>670011</v>
      </c>
      <c r="G19" s="5" t="n">
        <v>259918</v>
      </c>
    </row>
    <row r="20" spans="1:12">
      <c r="A20" s="3" t="s">
        <v>128</v>
      </c>
    </row>
    <row r="21" spans="1:12">
      <c r="A21" s="4" t="s">
        <v>129</v>
      </c>
      <c r="D21" s="5" t="n">
        <v>-849642</v>
      </c>
      <c r="F21" s="5" t="n">
        <v>-212513</v>
      </c>
      <c r="G21" s="5" t="n">
        <v>-435547</v>
      </c>
    </row>
    <row r="22" spans="1:12">
      <c r="A22" s="4" t="s">
        <v>130</v>
      </c>
      <c r="D22" s="5" t="n">
        <v>-24107</v>
      </c>
      <c r="F22" s="5" t="n">
        <v>-998242</v>
      </c>
      <c r="G22" s="5" t="n">
        <v>-574334</v>
      </c>
    </row>
    <row r="23" spans="1:12">
      <c r="A23" s="4" t="s">
        <v>131</v>
      </c>
      <c r="D23" s="5" t="n">
        <v>-801</v>
      </c>
      <c r="F23" s="5" t="n">
        <v>-6058</v>
      </c>
      <c r="G23" s="5" t="n">
        <v>-4921</v>
      </c>
    </row>
    <row r="24" spans="1:12">
      <c r="A24" s="4" t="s">
        <v>132</v>
      </c>
      <c r="D24" s="5" t="n">
        <v>500561</v>
      </c>
      <c r="F24" s="5" t="n">
        <v>0</v>
      </c>
      <c r="G24" s="5" t="n">
        <v>0</v>
      </c>
    </row>
    <row r="25" spans="1:12">
      <c r="A25" s="4" t="s">
        <v>133</v>
      </c>
      <c r="D25" s="5" t="n">
        <v>-1375744</v>
      </c>
      <c r="F25" s="5" t="n">
        <v>0</v>
      </c>
      <c r="G25" s="5" t="n">
        <v>0</v>
      </c>
    </row>
    <row r="26" spans="1:12">
      <c r="A26" s="4" t="s">
        <v>134</v>
      </c>
      <c r="D26" s="5" t="n">
        <v>0</v>
      </c>
      <c r="F26" s="5" t="n">
        <v>148149</v>
      </c>
      <c r="G26" s="5" t="n">
        <v>22496</v>
      </c>
    </row>
    <row r="27" spans="1:12">
      <c r="A27" s="4" t="s">
        <v>135</v>
      </c>
      <c r="D27" s="5" t="n">
        <v>-1749733</v>
      </c>
      <c r="F27" s="5" t="n">
        <v>-1068664</v>
      </c>
      <c r="G27" s="5" t="n">
        <v>-992306</v>
      </c>
    </row>
    <row r="28" spans="1:12">
      <c r="A28" s="3" t="s">
        <v>136</v>
      </c>
    </row>
    <row r="29" spans="1:12">
      <c r="A29" s="4" t="s">
        <v>137</v>
      </c>
      <c r="D29" s="5" t="n">
        <v>1540556</v>
      </c>
      <c r="F29" s="5" t="n">
        <v>0</v>
      </c>
      <c r="G29" s="5" t="n">
        <v>340750</v>
      </c>
    </row>
    <row r="30" spans="1:12">
      <c r="A30" s="4" t="s">
        <v>138</v>
      </c>
      <c r="D30" s="5" t="n">
        <v>379494</v>
      </c>
      <c r="F30" s="5" t="n">
        <v>0</v>
      </c>
      <c r="G30" s="5" t="n">
        <v>0</v>
      </c>
    </row>
    <row r="31" spans="1:12">
      <c r="A31" s="4" t="s">
        <v>139</v>
      </c>
      <c r="D31" s="5" t="n">
        <v>-27104</v>
      </c>
      <c r="F31" s="5" t="n">
        <v>0</v>
      </c>
      <c r="G31" s="5" t="n">
        <v>-7291</v>
      </c>
    </row>
    <row r="32" spans="1:12">
      <c r="A32" s="4" t="s">
        <v>140</v>
      </c>
      <c r="D32" s="5" t="n">
        <v>-17500</v>
      </c>
      <c r="F32" s="5" t="n">
        <v>0</v>
      </c>
      <c r="G32" s="5" t="n">
        <v>0</v>
      </c>
    </row>
    <row r="33" spans="1:12">
      <c r="A33" s="4" t="s">
        <v>141</v>
      </c>
      <c r="D33" s="5" t="n">
        <v>0</v>
      </c>
      <c r="F33" s="5" t="n">
        <v>475000</v>
      </c>
      <c r="G33" s="5" t="n">
        <v>275000</v>
      </c>
    </row>
    <row r="34" spans="1:12">
      <c r="A34" s="4" t="s">
        <v>142</v>
      </c>
      <c r="D34" s="5" t="n">
        <v>0</v>
      </c>
      <c r="F34" s="5" t="n">
        <v>-175000</v>
      </c>
      <c r="G34" s="5" t="n">
        <v>-275000</v>
      </c>
    </row>
    <row r="35" spans="1:12">
      <c r="A35" s="4" t="s">
        <v>143</v>
      </c>
      <c r="D35" s="5" t="n">
        <v>0</v>
      </c>
      <c r="F35" s="5" t="n">
        <v>0</v>
      </c>
      <c r="G35" s="5" t="n">
        <v>400000</v>
      </c>
    </row>
    <row r="36" spans="1:12">
      <c r="A36" s="4" t="s">
        <v>144</v>
      </c>
      <c r="D36" s="5" t="n">
        <v>0</v>
      </c>
      <c r="F36" s="5" t="n">
        <v>982</v>
      </c>
      <c r="G36" s="5" t="n">
        <v>877</v>
      </c>
    </row>
    <row r="37" spans="1:12">
      <c r="A37" s="4" t="s">
        <v>145</v>
      </c>
      <c r="D37" s="5" t="n">
        <v>0</v>
      </c>
      <c r="F37" s="5" t="n">
        <v>-1665</v>
      </c>
      <c r="G37" s="5" t="n">
        <v>-644</v>
      </c>
    </row>
    <row r="38" spans="1:12">
      <c r="A38" s="4" t="s">
        <v>146</v>
      </c>
      <c r="D38" s="5" t="n">
        <v>-1115</v>
      </c>
      <c r="F38" s="5" t="n">
        <v>-5157</v>
      </c>
      <c r="G38" s="5" t="n">
        <v>-9472</v>
      </c>
    </row>
    <row r="39" spans="1:12">
      <c r="A39" s="4" t="s">
        <v>147</v>
      </c>
      <c r="D39" s="5" t="n">
        <v>-63</v>
      </c>
      <c r="F39" s="5" t="n">
        <v>0</v>
      </c>
      <c r="G39" s="5" t="n">
        <v>0</v>
      </c>
    </row>
    <row r="40" spans="1:12">
      <c r="A40" s="4" t="s">
        <v>148</v>
      </c>
      <c r="D40" s="5" t="n">
        <v>1874268</v>
      </c>
      <c r="F40" s="5" t="n">
        <v>294160</v>
      </c>
      <c r="G40" s="5" t="n">
        <v>724220</v>
      </c>
    </row>
    <row r="41" spans="1:12">
      <c r="A41" s="4" t="s">
        <v>149</v>
      </c>
      <c r="D41" s="5" t="n">
        <v>133945</v>
      </c>
      <c r="F41" s="5" t="n">
        <v>-104493</v>
      </c>
      <c r="G41" s="5" t="n">
        <v>-8168</v>
      </c>
    </row>
    <row r="42" spans="1:12">
      <c r="A42" s="4" t="s">
        <v>150</v>
      </c>
      <c r="C42" s="5" t="n">
        <v>138</v>
      </c>
      <c r="D42" s="5" t="n">
        <v>138</v>
      </c>
      <c r="F42" s="5" t="n">
        <v>125915</v>
      </c>
      <c r="G42" s="5" t="n">
        <v>134083</v>
      </c>
    </row>
    <row r="43" spans="1:12">
      <c r="A43" s="4" t="s">
        <v>151</v>
      </c>
      <c r="D43" s="5" t="n">
        <v>134083</v>
      </c>
      <c r="E43" s="6" t="n">
        <v>138</v>
      </c>
      <c r="F43" s="5" t="n">
        <v>21422</v>
      </c>
      <c r="G43" s="5" t="n">
        <v>125915</v>
      </c>
      <c r="H43" s="6" t="n">
        <v>134083</v>
      </c>
    </row>
    <row r="44" spans="1:12">
      <c r="A44" s="3" t="s">
        <v>152</v>
      </c>
    </row>
    <row r="45" spans="1:12">
      <c r="A45" s="4" t="s">
        <v>153</v>
      </c>
      <c r="D45" s="5" t="n">
        <v>234</v>
      </c>
      <c r="F45" s="5" t="n">
        <v>18284</v>
      </c>
      <c r="G45" s="5" t="n">
        <v>4280</v>
      </c>
    </row>
    <row r="46" spans="1:12">
      <c r="A46" s="3" t="s">
        <v>154</v>
      </c>
    </row>
    <row r="47" spans="1:12">
      <c r="A47" s="4" t="s">
        <v>155</v>
      </c>
      <c r="D47" s="5" t="n">
        <v>65217</v>
      </c>
      <c r="F47" s="5" t="n">
        <v>119492</v>
      </c>
      <c r="G47" s="5" t="n">
        <v>126480</v>
      </c>
    </row>
    <row r="48" spans="1:12">
      <c r="A48" s="4" t="s">
        <v>156</v>
      </c>
      <c r="D48" s="5" t="n">
        <v>186</v>
      </c>
      <c r="F48" s="5" t="n">
        <v>1451</v>
      </c>
      <c r="G48" s="5" t="n">
        <v>4044</v>
      </c>
    </row>
    <row r="49" spans="1:12">
      <c r="A49" s="3" t="s">
        <v>157</v>
      </c>
    </row>
    <row r="50" spans="1:12">
      <c r="A50" s="4" t="s">
        <v>34</v>
      </c>
      <c r="I50" s="6" t="n">
        <v>18157</v>
      </c>
      <c r="J50" s="6" t="n">
        <v>117315</v>
      </c>
      <c r="K50" s="6" t="n">
        <v>134083</v>
      </c>
    </row>
    <row r="51" spans="1:12">
      <c r="A51" s="4" t="s">
        <v>158</v>
      </c>
      <c r="B51" s="4" t="s">
        <v>159</v>
      </c>
      <c r="I51" s="5" t="n">
        <v>3265</v>
      </c>
      <c r="J51" s="5" t="n">
        <v>8600</v>
      </c>
      <c r="K51" s="5" t="n">
        <v>0</v>
      </c>
    </row>
    <row r="52" spans="1:12">
      <c r="A52" s="4" t="s">
        <v>160</v>
      </c>
      <c r="C52" s="5" t="n">
        <v>138</v>
      </c>
      <c r="D52" s="5" t="n">
        <v>134083</v>
      </c>
      <c r="E52" s="5" t="n">
        <v>138</v>
      </c>
      <c r="F52" s="6" t="n">
        <v>125915</v>
      </c>
      <c r="G52" s="6" t="n">
        <v>134083</v>
      </c>
      <c r="H52" s="5" t="n">
        <v>134083</v>
      </c>
      <c r="I52" s="6" t="n">
        <v>21422</v>
      </c>
      <c r="J52" s="6" t="n">
        <v>125915</v>
      </c>
      <c r="K52" s="6" t="n">
        <v>134083</v>
      </c>
      <c r="L52" s="6" t="n">
        <v>138</v>
      </c>
    </row>
    <row r="53" spans="1:12">
      <c r="A53" s="4" t="s">
        <v>111</v>
      </c>
    </row>
    <row r="54" spans="1:12">
      <c r="A54" s="3" t="s">
        <v>114</v>
      </c>
    </row>
    <row r="55" spans="1:12">
      <c r="A55" s="4" t="s">
        <v>105</v>
      </c>
      <c r="E55" s="5" t="n">
        <v>-218724</v>
      </c>
    </row>
    <row r="56" spans="1:12">
      <c r="A56" s="3" t="s">
        <v>115</v>
      </c>
    </row>
    <row r="57" spans="1:12">
      <c r="A57" s="4" t="s">
        <v>91</v>
      </c>
      <c r="E57" s="5" t="n">
        <v>62964</v>
      </c>
    </row>
    <row r="58" spans="1:12">
      <c r="A58" s="4" t="s">
        <v>95</v>
      </c>
      <c r="E58" s="5" t="n">
        <v>165394</v>
      </c>
    </row>
    <row r="59" spans="1:12">
      <c r="A59" s="4" t="s">
        <v>116</v>
      </c>
      <c r="E59" s="5" t="n">
        <v>0</v>
      </c>
    </row>
    <row r="60" spans="1:12">
      <c r="A60" s="4" t="s">
        <v>117</v>
      </c>
      <c r="E60" s="5" t="n">
        <v>14049</v>
      </c>
    </row>
    <row r="61" spans="1:12">
      <c r="A61" s="4" t="s">
        <v>92</v>
      </c>
      <c r="E61" s="5" t="n">
        <v>2545</v>
      </c>
    </row>
    <row r="62" spans="1:12">
      <c r="A62" s="4" t="s">
        <v>118</v>
      </c>
      <c r="E62" s="5" t="n">
        <v>0</v>
      </c>
    </row>
    <row r="63" spans="1:12">
      <c r="A63" s="4" t="s">
        <v>119</v>
      </c>
      <c r="E63" s="5" t="n">
        <v>-406</v>
      </c>
    </row>
    <row r="64" spans="1:12">
      <c r="A64" s="4" t="s">
        <v>120</v>
      </c>
      <c r="E64" s="5" t="n">
        <v>-11</v>
      </c>
    </row>
    <row r="65" spans="1:12">
      <c r="A65" s="4" t="s">
        <v>121</v>
      </c>
      <c r="E65" s="5" t="n">
        <v>23461</v>
      </c>
    </row>
    <row r="66" spans="1:12">
      <c r="A66" s="4" t="s">
        <v>122</v>
      </c>
      <c r="E66" s="5" t="n">
        <v>376</v>
      </c>
    </row>
    <row r="67" spans="1:12">
      <c r="A67" s="3" t="s">
        <v>123</v>
      </c>
    </row>
    <row r="68" spans="1:12">
      <c r="A68" s="4" t="s">
        <v>124</v>
      </c>
      <c r="E68" s="5" t="n">
        <v>969</v>
      </c>
    </row>
    <row r="69" spans="1:12">
      <c r="A69" s="4" t="s">
        <v>125</v>
      </c>
      <c r="E69" s="5" t="n">
        <v>-170</v>
      </c>
    </row>
    <row r="70" spans="1:12">
      <c r="A70" s="4" t="s">
        <v>126</v>
      </c>
      <c r="E70" s="5" t="n">
        <v>1293</v>
      </c>
    </row>
    <row r="71" spans="1:12">
      <c r="A71" s="4" t="s">
        <v>127</v>
      </c>
      <c r="E71" s="5" t="n">
        <v>51740</v>
      </c>
    </row>
    <row r="72" spans="1:12">
      <c r="A72" s="3" t="s">
        <v>128</v>
      </c>
    </row>
    <row r="73" spans="1:12">
      <c r="A73" s="4" t="s">
        <v>129</v>
      </c>
      <c r="E73" s="5" t="n">
        <v>-55564</v>
      </c>
    </row>
    <row r="74" spans="1:12">
      <c r="A74" s="4" t="s">
        <v>130</v>
      </c>
      <c r="E74" s="5" t="n">
        <v>-45605</v>
      </c>
    </row>
    <row r="75" spans="1:12">
      <c r="A75" s="4" t="s">
        <v>131</v>
      </c>
      <c r="E75" s="5" t="n">
        <v>-265</v>
      </c>
    </row>
    <row r="76" spans="1:12">
      <c r="A76" s="4" t="s">
        <v>132</v>
      </c>
      <c r="E76" s="5" t="n">
        <v>0</v>
      </c>
    </row>
    <row r="77" spans="1:12">
      <c r="A77" s="4" t="s">
        <v>133</v>
      </c>
      <c r="E77" s="5" t="n">
        <v>0</v>
      </c>
    </row>
    <row r="78" spans="1:12">
      <c r="A78" s="4" t="s">
        <v>134</v>
      </c>
      <c r="E78" s="5" t="n">
        <v>0</v>
      </c>
    </row>
    <row r="79" spans="1:12">
      <c r="A79" s="4" t="s">
        <v>135</v>
      </c>
      <c r="E79" s="5" t="n">
        <v>-101434</v>
      </c>
    </row>
    <row r="80" spans="1:12">
      <c r="A80" s="3" t="s">
        <v>136</v>
      </c>
    </row>
    <row r="81" spans="1:12">
      <c r="A81" s="4" t="s">
        <v>137</v>
      </c>
      <c r="E81" s="5" t="n">
        <v>0</v>
      </c>
    </row>
    <row r="82" spans="1:12">
      <c r="A82" s="4" t="s">
        <v>138</v>
      </c>
      <c r="E82" s="5" t="n">
        <v>0</v>
      </c>
    </row>
    <row r="83" spans="1:12">
      <c r="A83" s="4" t="s">
        <v>139</v>
      </c>
      <c r="E83" s="5" t="n">
        <v>0</v>
      </c>
    </row>
    <row r="84" spans="1:12">
      <c r="A84" s="4" t="s">
        <v>140</v>
      </c>
      <c r="E84" s="5" t="n">
        <v>0</v>
      </c>
    </row>
    <row r="85" spans="1:12">
      <c r="A85" s="4" t="s">
        <v>141</v>
      </c>
      <c r="E85" s="5" t="n">
        <v>55000</v>
      </c>
    </row>
    <row r="86" spans="1:12">
      <c r="A86" s="4" t="s">
        <v>142</v>
      </c>
      <c r="E86" s="5" t="n">
        <v>-5000</v>
      </c>
    </row>
    <row r="87" spans="1:12">
      <c r="A87" s="4" t="s">
        <v>143</v>
      </c>
      <c r="E87" s="5" t="n">
        <v>0</v>
      </c>
    </row>
    <row r="88" spans="1:12">
      <c r="A88" s="4" t="s">
        <v>144</v>
      </c>
      <c r="E88" s="5" t="n">
        <v>0</v>
      </c>
    </row>
    <row r="89" spans="1:12">
      <c r="A89" s="4" t="s">
        <v>145</v>
      </c>
      <c r="E89" s="5" t="n">
        <v>0</v>
      </c>
    </row>
    <row r="90" spans="1:12">
      <c r="A90" s="4" t="s">
        <v>146</v>
      </c>
      <c r="E90" s="5" t="n">
        <v>0</v>
      </c>
    </row>
    <row r="91" spans="1:12">
      <c r="A91" s="4" t="s">
        <v>147</v>
      </c>
      <c r="E91" s="5" t="n">
        <v>-2074</v>
      </c>
    </row>
    <row r="92" spans="1:12">
      <c r="A92" s="4" t="s">
        <v>148</v>
      </c>
      <c r="E92" s="5" t="n">
        <v>47926</v>
      </c>
    </row>
    <row r="93" spans="1:12">
      <c r="A93" s="4" t="s">
        <v>149</v>
      </c>
      <c r="E93" s="5" t="n">
        <v>-1768</v>
      </c>
    </row>
    <row r="94" spans="1:12">
      <c r="A94" s="4" t="s">
        <v>150</v>
      </c>
      <c r="C94" s="5" t="n">
        <v>0</v>
      </c>
      <c r="D94" s="5" t="n">
        <v>0</v>
      </c>
      <c r="E94" s="5" t="n">
        <v>1768</v>
      </c>
      <c r="H94" s="5" t="n">
        <v>1768</v>
      </c>
    </row>
    <row r="95" spans="1:12">
      <c r="A95" s="4" t="s">
        <v>151</v>
      </c>
      <c r="E95" s="5" t="n">
        <v>0</v>
      </c>
    </row>
    <row r="96" spans="1:12">
      <c r="A96" s="3" t="s">
        <v>152</v>
      </c>
    </row>
    <row r="97" spans="1:12">
      <c r="A97" s="4" t="s">
        <v>153</v>
      </c>
      <c r="E97" s="5" t="n">
        <v>5092</v>
      </c>
    </row>
    <row r="98" spans="1:12">
      <c r="A98" s="3" t="s">
        <v>154</v>
      </c>
    </row>
    <row r="99" spans="1:12">
      <c r="A99" s="4" t="s">
        <v>155</v>
      </c>
      <c r="E99" s="5" t="n">
        <v>21025</v>
      </c>
    </row>
    <row r="100" spans="1:12">
      <c r="A100" s="4" t="s">
        <v>156</v>
      </c>
      <c r="E100" s="5" t="n">
        <v>206</v>
      </c>
    </row>
    <row r="101" spans="1:12">
      <c r="A101" s="3" t="s">
        <v>157</v>
      </c>
    </row>
    <row r="102" spans="1:12">
      <c r="A102" s="4" t="s">
        <v>34</v>
      </c>
      <c r="L102" s="5" t="n">
        <v>0</v>
      </c>
    </row>
    <row r="103" spans="1:12">
      <c r="A103" s="4" t="s">
        <v>158</v>
      </c>
      <c r="B103" s="4" t="s">
        <v>159</v>
      </c>
      <c r="L103" s="5" t="n">
        <v>0</v>
      </c>
    </row>
    <row r="104" spans="1:12">
      <c r="A104" s="4" t="s">
        <v>160</v>
      </c>
      <c r="C104" s="6" t="n">
        <v>0</v>
      </c>
      <c r="D104" s="6" t="n">
        <v>0</v>
      </c>
      <c r="E104" s="6" t="n">
        <v>1768</v>
      </c>
      <c r="H104" s="6" t="n">
        <v>1768</v>
      </c>
      <c r="L104" s="6" t="n">
        <v>0</v>
      </c>
    </row>
    <row r="105" spans="1:12"/>
    <row r="106" spans="1:12">
      <c r="A106" s="4" t="s">
        <v>159</v>
      </c>
      <c r="B106" s="4" t="s">
        <v>161</v>
      </c>
    </row>
  </sheetData>
  <mergeCells count="3">
    <mergeCell ref="A1:B1"/>
    <mergeCell ref="A105:K105"/>
    <mergeCell ref="B106:K10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4"/>
    <col customWidth="1" max="6" min="6" width="14"/>
  </cols>
  <sheetData>
    <row r="1" spans="1:6">
      <c r="A1" s="1" t="s">
        <v>580</v>
      </c>
      <c r="B1" s="2" t="s">
        <v>581</v>
      </c>
      <c r="C1" s="2" t="s">
        <v>83</v>
      </c>
      <c r="D1" s="2" t="s">
        <v>84</v>
      </c>
      <c r="E1" s="2" t="s">
        <v>2</v>
      </c>
      <c r="F1" s="2" t="s">
        <v>32</v>
      </c>
    </row>
    <row r="2" spans="1:6">
      <c r="A2" s="3" t="s">
        <v>582</v>
      </c>
    </row>
    <row r="3" spans="1:6">
      <c r="A3" s="4" t="s">
        <v>583</v>
      </c>
      <c r="C3" s="6" t="n">
        <v>0</v>
      </c>
      <c r="E3" s="6" t="n">
        <v>8800000</v>
      </c>
      <c r="F3" s="6" t="n">
        <v>4900000</v>
      </c>
    </row>
    <row r="4" spans="1:6">
      <c r="A4" s="4" t="s">
        <v>584</v>
      </c>
      <c r="E4" s="5" t="n">
        <v>200000</v>
      </c>
      <c r="F4" s="5" t="n">
        <v>200000</v>
      </c>
    </row>
    <row r="5" spans="1:6">
      <c r="A5" s="4" t="s">
        <v>585</v>
      </c>
      <c r="C5" s="6" t="n">
        <v>0</v>
      </c>
      <c r="E5" s="6" t="n">
        <v>0</v>
      </c>
      <c r="F5" s="6" t="n">
        <v>0</v>
      </c>
    </row>
    <row r="6" spans="1:6">
      <c r="A6" s="4" t="s">
        <v>586</v>
      </c>
    </row>
    <row r="7" spans="1:6">
      <c r="A7" s="3" t="s">
        <v>582</v>
      </c>
    </row>
    <row r="8" spans="1:6">
      <c r="A8" s="4" t="s">
        <v>587</v>
      </c>
      <c r="C8" s="8" t="n">
        <v>20.03</v>
      </c>
      <c r="E8" s="8" t="n">
        <v>18.11</v>
      </c>
      <c r="F8" s="8" t="n">
        <v>17.33</v>
      </c>
    </row>
    <row r="9" spans="1:6">
      <c r="A9" s="4" t="s">
        <v>588</v>
      </c>
      <c r="C9" s="6" t="n">
        <v>0</v>
      </c>
      <c r="E9" s="6" t="n">
        <v>6600000</v>
      </c>
      <c r="F9" s="6" t="n">
        <v>2700000</v>
      </c>
    </row>
    <row r="10" spans="1:6">
      <c r="A10" s="4" t="s">
        <v>589</v>
      </c>
      <c r="E10" s="6" t="n">
        <v>22200000</v>
      </c>
    </row>
    <row r="11" spans="1:6">
      <c r="A11" s="4" t="s">
        <v>590</v>
      </c>
      <c r="E11" s="4" t="s">
        <v>591</v>
      </c>
    </row>
    <row r="12" spans="1:6">
      <c r="A12" s="4" t="s">
        <v>592</v>
      </c>
    </row>
    <row r="13" spans="1:6">
      <c r="A13" s="3" t="s">
        <v>582</v>
      </c>
    </row>
    <row r="14" spans="1:6">
      <c r="A14" s="4" t="s">
        <v>590</v>
      </c>
      <c r="E14" s="4" t="s">
        <v>593</v>
      </c>
    </row>
    <row r="15" spans="1:6">
      <c r="A15" s="4" t="s">
        <v>589</v>
      </c>
      <c r="E15" s="6" t="n">
        <v>13000000</v>
      </c>
    </row>
    <row r="16" spans="1:6">
      <c r="A16" s="4" t="s">
        <v>594</v>
      </c>
    </row>
    <row r="17" spans="1:6">
      <c r="A17" s="3" t="s">
        <v>582</v>
      </c>
    </row>
    <row r="18" spans="1:6">
      <c r="A18" s="4" t="s">
        <v>595</v>
      </c>
      <c r="E18" s="4" t="s">
        <v>389</v>
      </c>
    </row>
    <row r="19" spans="1:6">
      <c r="A19" s="4" t="s">
        <v>587</v>
      </c>
      <c r="E19" s="8" t="n">
        <v>22.35</v>
      </c>
      <c r="F19" s="8" t="n">
        <v>21.53</v>
      </c>
    </row>
    <row r="20" spans="1:6">
      <c r="A20" s="4" t="s">
        <v>590</v>
      </c>
      <c r="E20" s="4" t="s">
        <v>596</v>
      </c>
    </row>
    <row r="21" spans="1:6">
      <c r="A21" s="4" t="s">
        <v>597</v>
      </c>
      <c r="E21" s="4" t="s">
        <v>389</v>
      </c>
    </row>
    <row r="22" spans="1:6">
      <c r="A22" s="4" t="s">
        <v>589</v>
      </c>
      <c r="E22" s="6" t="n">
        <v>5800000</v>
      </c>
    </row>
    <row r="23" spans="1:6">
      <c r="A23" s="4" t="s">
        <v>598</v>
      </c>
    </row>
    <row r="24" spans="1:6">
      <c r="A24" s="3" t="s">
        <v>582</v>
      </c>
    </row>
    <row r="25" spans="1:6">
      <c r="A25" s="4" t="s">
        <v>599</v>
      </c>
      <c r="E25" s="5" t="n">
        <v>9513593</v>
      </c>
    </row>
    <row r="26" spans="1:6">
      <c r="A26" s="4" t="s">
        <v>600</v>
      </c>
    </row>
    <row r="27" spans="1:6">
      <c r="A27" s="3" t="s">
        <v>582</v>
      </c>
    </row>
    <row r="28" spans="1:6">
      <c r="A28" s="4" t="s">
        <v>601</v>
      </c>
      <c r="B28" s="4" t="s">
        <v>602</v>
      </c>
    </row>
    <row r="29" spans="1:6">
      <c r="A29" s="4" t="s">
        <v>597</v>
      </c>
      <c r="B29" s="4" t="s">
        <v>389</v>
      </c>
    </row>
    <row r="30" spans="1:6">
      <c r="A30" s="4" t="s">
        <v>111</v>
      </c>
    </row>
    <row r="31" spans="1:6">
      <c r="A31" s="3" t="s">
        <v>582</v>
      </c>
    </row>
    <row r="32" spans="1:6">
      <c r="A32" s="4" t="s">
        <v>585</v>
      </c>
      <c r="D32" s="6" t="n">
        <v>165394000</v>
      </c>
    </row>
    <row r="33" spans="1:6">
      <c r="A33" s="4" t="s">
        <v>603</v>
      </c>
    </row>
    <row r="34" spans="1:6">
      <c r="A34" s="3" t="s">
        <v>582</v>
      </c>
    </row>
    <row r="35" spans="1:6">
      <c r="A35" s="4" t="s">
        <v>604</v>
      </c>
      <c r="B35" s="5" t="n">
        <v>16500000</v>
      </c>
    </row>
    <row r="36" spans="1:6">
      <c r="A36" s="4" t="s">
        <v>605</v>
      </c>
    </row>
    <row r="37" spans="1:6">
      <c r="A37" s="3" t="s">
        <v>582</v>
      </c>
    </row>
    <row r="38" spans="1:6">
      <c r="A38" s="4" t="s">
        <v>595</v>
      </c>
      <c r="E38" s="4" t="s">
        <v>389</v>
      </c>
    </row>
    <row r="39" spans="1:6">
      <c r="A39" s="4" t="s">
        <v>606</v>
      </c>
    </row>
    <row r="40" spans="1:6">
      <c r="A40" s="3" t="s">
        <v>582</v>
      </c>
    </row>
    <row r="41" spans="1:6">
      <c r="A41" s="4" t="s">
        <v>597</v>
      </c>
      <c r="E41" s="4" t="s">
        <v>6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8</v>
      </c>
      <c r="B1" s="2" t="s">
        <v>81</v>
      </c>
      <c r="C1" s="2" t="s">
        <v>1</v>
      </c>
    </row>
    <row r="2" spans="1:4">
      <c r="B2" s="2" t="s">
        <v>83</v>
      </c>
      <c r="C2" s="2" t="s">
        <v>2</v>
      </c>
      <c r="D2" s="2" t="s">
        <v>32</v>
      </c>
    </row>
    <row r="3" spans="1:4">
      <c r="A3" s="3" t="s">
        <v>609</v>
      </c>
    </row>
    <row r="4" spans="1:4">
      <c r="A4" s="4" t="s">
        <v>585</v>
      </c>
      <c r="B4" s="6" t="n">
        <v>1333</v>
      </c>
      <c r="C4" s="6" t="n">
        <v>20670</v>
      </c>
      <c r="D4" s="6" t="n">
        <v>13759</v>
      </c>
    </row>
    <row r="5" spans="1:4">
      <c r="A5" s="4" t="s">
        <v>586</v>
      </c>
    </row>
    <row r="6" spans="1:4">
      <c r="A6" s="3" t="s">
        <v>609</v>
      </c>
    </row>
    <row r="7" spans="1:4">
      <c r="A7" s="4" t="s">
        <v>585</v>
      </c>
      <c r="B7" s="5" t="n">
        <v>405</v>
      </c>
      <c r="C7" s="5" t="n">
        <v>9185</v>
      </c>
      <c r="D7" s="5" t="n">
        <v>5008</v>
      </c>
    </row>
    <row r="8" spans="1:4">
      <c r="A8" s="4" t="s">
        <v>592</v>
      </c>
    </row>
    <row r="9" spans="1:4">
      <c r="A9" s="3" t="s">
        <v>609</v>
      </c>
    </row>
    <row r="10" spans="1:4">
      <c r="A10" s="4" t="s">
        <v>585</v>
      </c>
      <c r="B10" s="5" t="n">
        <v>928</v>
      </c>
      <c r="C10" s="5" t="n">
        <v>9433</v>
      </c>
      <c r="D10" s="5" t="n">
        <v>8160</v>
      </c>
    </row>
    <row r="11" spans="1:4">
      <c r="A11" s="4" t="s">
        <v>610</v>
      </c>
    </row>
    <row r="12" spans="1:4">
      <c r="A12" s="3" t="s">
        <v>609</v>
      </c>
    </row>
    <row r="13" spans="1:4">
      <c r="A13" s="4" t="s">
        <v>585</v>
      </c>
      <c r="B13" s="6" t="n">
        <v>0</v>
      </c>
      <c r="C13" s="6" t="n">
        <v>2052</v>
      </c>
      <c r="D13" s="6" t="n">
        <v>59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1</v>
      </c>
      <c r="B1" s="2" t="s">
        <v>81</v>
      </c>
      <c r="C1" s="2" t="s">
        <v>1</v>
      </c>
    </row>
    <row r="2" spans="1:4">
      <c r="B2" s="2" t="s">
        <v>83</v>
      </c>
      <c r="C2" s="2" t="s">
        <v>2</v>
      </c>
      <c r="D2" s="2" t="s">
        <v>32</v>
      </c>
    </row>
    <row r="3" spans="1:4">
      <c r="A3" s="3" t="s">
        <v>612</v>
      </c>
    </row>
    <row r="4" spans="1:4">
      <c r="A4" s="4" t="s">
        <v>613</v>
      </c>
      <c r="C4" s="5" t="n">
        <v>1009716</v>
      </c>
    </row>
    <row r="5" spans="1:4">
      <c r="A5" s="4" t="s">
        <v>614</v>
      </c>
      <c r="C5" s="5" t="n">
        <v>1029721</v>
      </c>
    </row>
    <row r="6" spans="1:4">
      <c r="A6" s="4" t="s">
        <v>615</v>
      </c>
      <c r="C6" s="5" t="n">
        <v>-367441</v>
      </c>
    </row>
    <row r="7" spans="1:4">
      <c r="A7" s="4" t="s">
        <v>616</v>
      </c>
      <c r="C7" s="5" t="n">
        <v>-136051</v>
      </c>
    </row>
    <row r="8" spans="1:4">
      <c r="A8" s="4" t="s">
        <v>617</v>
      </c>
      <c r="C8" s="5" t="n">
        <v>1535945</v>
      </c>
      <c r="D8" s="5" t="n">
        <v>1009716</v>
      </c>
    </row>
    <row r="9" spans="1:4">
      <c r="A9" s="3" t="s">
        <v>618</v>
      </c>
    </row>
    <row r="10" spans="1:4">
      <c r="A10" s="4" t="s">
        <v>587</v>
      </c>
      <c r="B10" s="8" t="n">
        <v>20.03</v>
      </c>
      <c r="C10" s="8" t="n">
        <v>18.11</v>
      </c>
      <c r="D10" s="8" t="n">
        <v>17.33</v>
      </c>
    </row>
    <row r="11" spans="1:4">
      <c r="A11" s="4" t="s">
        <v>619</v>
      </c>
      <c r="C11" s="9" t="n">
        <v>17.93</v>
      </c>
    </row>
    <row r="12" spans="1:4">
      <c r="A12" s="4" t="s">
        <v>620</v>
      </c>
      <c r="C12" s="9" t="n">
        <v>17.7</v>
      </c>
    </row>
    <row r="13" spans="1:4">
      <c r="A13" s="4" t="s">
        <v>621</v>
      </c>
      <c r="C13" s="8" t="n">
        <v>17.88</v>
      </c>
      <c r="D13" s="8" t="n">
        <v>17.6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2</v>
      </c>
      <c r="B1" s="2" t="s">
        <v>81</v>
      </c>
      <c r="C1" s="2" t="s">
        <v>1</v>
      </c>
    </row>
    <row r="2" spans="1:4">
      <c r="B2" s="2" t="s">
        <v>83</v>
      </c>
      <c r="C2" s="2" t="s">
        <v>2</v>
      </c>
      <c r="D2" s="2" t="s">
        <v>32</v>
      </c>
    </row>
    <row r="3" spans="1:4">
      <c r="A3" s="3" t="s">
        <v>582</v>
      </c>
    </row>
    <row r="4" spans="1:4">
      <c r="A4" s="4" t="s">
        <v>623</v>
      </c>
      <c r="B4" s="8" t="n">
        <v>5.93</v>
      </c>
      <c r="C4" s="8" t="n">
        <v>8.58</v>
      </c>
      <c r="D4" s="8" t="n">
        <v>7.15</v>
      </c>
    </row>
    <row r="5" spans="1:4">
      <c r="A5" s="4" t="s">
        <v>624</v>
      </c>
      <c r="B5" s="4" t="s">
        <v>625</v>
      </c>
      <c r="C5" s="4" t="s">
        <v>625</v>
      </c>
      <c r="D5" s="4" t="s">
        <v>625</v>
      </c>
    </row>
    <row r="6" spans="1:4">
      <c r="A6" s="4" t="s">
        <v>626</v>
      </c>
      <c r="B6" s="4" t="s">
        <v>627</v>
      </c>
      <c r="C6" s="4" t="s">
        <v>628</v>
      </c>
      <c r="D6" s="4" t="s">
        <v>629</v>
      </c>
    </row>
    <row r="7" spans="1:4">
      <c r="A7" s="4" t="s">
        <v>630</v>
      </c>
      <c r="B7" s="4" t="s">
        <v>415</v>
      </c>
      <c r="C7" s="4" t="s">
        <v>415</v>
      </c>
      <c r="D7" s="4" t="s">
        <v>415</v>
      </c>
    </row>
    <row r="8" spans="1:4">
      <c r="A8" s="4" t="s">
        <v>631</v>
      </c>
      <c r="B8" s="4" t="s">
        <v>560</v>
      </c>
      <c r="C8" s="4" t="s">
        <v>632</v>
      </c>
      <c r="D8" s="4" t="s">
        <v>42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1</v>
      </c>
    </row>
    <row r="2" spans="1:2">
      <c r="B2" s="2" t="s">
        <v>634</v>
      </c>
    </row>
    <row r="3" spans="1:2">
      <c r="A3" s="3" t="s">
        <v>635</v>
      </c>
    </row>
    <row r="4" spans="1:2">
      <c r="A4" s="4" t="s">
        <v>636</v>
      </c>
      <c r="B4" s="5" t="n">
        <v>4290001</v>
      </c>
    </row>
    <row r="5" spans="1:2">
      <c r="A5" s="4" t="s">
        <v>637</v>
      </c>
      <c r="B5" s="5" t="n">
        <v>567500</v>
      </c>
    </row>
    <row r="6" spans="1:2">
      <c r="A6" s="4" t="s">
        <v>638</v>
      </c>
      <c r="B6" s="5" t="n">
        <v>-59831</v>
      </c>
    </row>
    <row r="7" spans="1:2">
      <c r="A7" s="4" t="s">
        <v>639</v>
      </c>
      <c r="B7" s="5" t="n">
        <v>-233504</v>
      </c>
    </row>
    <row r="8" spans="1:2">
      <c r="A8" s="4" t="s">
        <v>640</v>
      </c>
      <c r="B8" s="5" t="n">
        <v>-4832</v>
      </c>
    </row>
    <row r="9" spans="1:2">
      <c r="A9" s="4" t="s">
        <v>641</v>
      </c>
      <c r="B9" s="5" t="n">
        <v>4559334</v>
      </c>
    </row>
    <row r="10" spans="1:2">
      <c r="A10" s="4" t="s">
        <v>642</v>
      </c>
      <c r="B10" s="5" t="n">
        <v>2058970</v>
      </c>
    </row>
    <row r="11" spans="1:2">
      <c r="A11" s="3" t="s">
        <v>643</v>
      </c>
    </row>
    <row r="12" spans="1:2">
      <c r="A12" s="4" t="s">
        <v>644</v>
      </c>
      <c r="B12" s="8" t="n">
        <v>16.15</v>
      </c>
    </row>
    <row r="13" spans="1:2">
      <c r="A13" s="4" t="s">
        <v>645</v>
      </c>
      <c r="B13" s="9" t="n">
        <v>16.43</v>
      </c>
    </row>
    <row r="14" spans="1:2">
      <c r="A14" s="4" t="s">
        <v>646</v>
      </c>
      <c r="B14" s="9" t="n">
        <v>19.29</v>
      </c>
    </row>
    <row r="15" spans="1:2">
      <c r="A15" s="4" t="s">
        <v>647</v>
      </c>
      <c r="B15" s="9" t="n">
        <v>15.85</v>
      </c>
    </row>
    <row r="16" spans="1:2">
      <c r="A16" s="4" t="s">
        <v>648</v>
      </c>
      <c r="B16" s="9" t="n">
        <v>16.79</v>
      </c>
    </row>
    <row r="17" spans="1:2">
      <c r="A17" s="4" t="s">
        <v>649</v>
      </c>
      <c r="B17" s="9" t="n">
        <v>16.55</v>
      </c>
    </row>
    <row r="18" spans="1:2">
      <c r="A18" s="4" t="s">
        <v>650</v>
      </c>
      <c r="B18" s="8" t="n">
        <v>15.63</v>
      </c>
    </row>
    <row r="19" spans="1:2">
      <c r="A19" s="4" t="s">
        <v>651</v>
      </c>
      <c r="B19" s="4" t="s">
        <v>652</v>
      </c>
    </row>
    <row r="20" spans="1:2">
      <c r="A20" s="4" t="s">
        <v>653</v>
      </c>
      <c r="B20" s="4" t="s">
        <v>654</v>
      </c>
    </row>
    <row r="21" spans="1:2">
      <c r="A21" s="4" t="s">
        <v>655</v>
      </c>
      <c r="B21" s="6" t="n">
        <v>0</v>
      </c>
    </row>
    <row r="22" spans="1:2">
      <c r="A22" s="4" t="s">
        <v>656</v>
      </c>
      <c r="B22"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57</v>
      </c>
      <c r="B1" s="2" t="s">
        <v>1</v>
      </c>
    </row>
    <row r="2" spans="1:3">
      <c r="B2" s="2" t="s">
        <v>658</v>
      </c>
      <c r="C2" s="2" t="s">
        <v>659</v>
      </c>
    </row>
    <row r="3" spans="1:3">
      <c r="A3" s="3" t="s">
        <v>582</v>
      </c>
    </row>
    <row r="4" spans="1:3">
      <c r="A4" s="4" t="s">
        <v>660</v>
      </c>
      <c r="B4" s="5" t="n">
        <v>1000000</v>
      </c>
      <c r="C4" s="5" t="n">
        <v>1000000</v>
      </c>
    </row>
    <row r="5" spans="1:3">
      <c r="A5" s="4" t="s">
        <v>626</v>
      </c>
      <c r="B5" s="4" t="s">
        <v>661</v>
      </c>
      <c r="C5" s="4" t="s">
        <v>662</v>
      </c>
    </row>
    <row r="6" spans="1:3">
      <c r="A6" s="4" t="s">
        <v>630</v>
      </c>
      <c r="B6" s="4" t="s">
        <v>415</v>
      </c>
      <c r="C6" s="4" t="s">
        <v>415</v>
      </c>
    </row>
    <row r="7" spans="1:3">
      <c r="A7" s="4" t="s">
        <v>631</v>
      </c>
      <c r="B7" s="4" t="s">
        <v>663</v>
      </c>
      <c r="C7" s="4" t="s">
        <v>560</v>
      </c>
    </row>
    <row r="8" spans="1:3">
      <c r="A8" s="4" t="s">
        <v>664</v>
      </c>
      <c r="B8" s="8" t="n">
        <v>22.35</v>
      </c>
      <c r="C8" s="8" t="n">
        <v>21.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612</v>
      </c>
    </row>
    <row r="4" spans="1:3">
      <c r="A4" s="4" t="s">
        <v>666</v>
      </c>
      <c r="B4" s="5" t="n">
        <v>193391</v>
      </c>
    </row>
    <row r="5" spans="1:3">
      <c r="A5" s="4" t="s">
        <v>614</v>
      </c>
      <c r="B5" s="5" t="n">
        <v>193068</v>
      </c>
    </row>
    <row r="6" spans="1:3">
      <c r="A6" s="4" t="s">
        <v>615</v>
      </c>
      <c r="B6" s="5" t="n">
        <v>0</v>
      </c>
    </row>
    <row r="7" spans="1:3">
      <c r="A7" s="4" t="s">
        <v>616</v>
      </c>
      <c r="B7" s="5" t="n">
        <v>0</v>
      </c>
    </row>
    <row r="8" spans="1:3">
      <c r="A8" s="4" t="s">
        <v>667</v>
      </c>
      <c r="B8" s="5" t="n">
        <v>386459</v>
      </c>
      <c r="C8" s="5" t="n">
        <v>193391</v>
      </c>
    </row>
    <row r="9" spans="1:3">
      <c r="A9" s="3" t="s">
        <v>618</v>
      </c>
    </row>
    <row r="10" spans="1:3">
      <c r="A10" s="4" t="s">
        <v>668</v>
      </c>
      <c r="B10" s="8" t="n">
        <v>21.53</v>
      </c>
    </row>
    <row r="11" spans="1:3">
      <c r="A11" s="4" t="s">
        <v>587</v>
      </c>
      <c r="B11" s="9" t="n">
        <v>22.35</v>
      </c>
      <c r="C11" s="8" t="n">
        <v>21.53</v>
      </c>
    </row>
    <row r="12" spans="1:3">
      <c r="A12" s="4" t="s">
        <v>619</v>
      </c>
      <c r="B12" s="5" t="n">
        <v>0</v>
      </c>
    </row>
    <row r="13" spans="1:3">
      <c r="A13" s="4" t="s">
        <v>669</v>
      </c>
      <c r="B13" s="5" t="n">
        <v>0</v>
      </c>
    </row>
    <row r="14" spans="1:3">
      <c r="A14" s="4" t="s">
        <v>621</v>
      </c>
      <c r="B14" s="8" t="n">
        <v>21.94</v>
      </c>
      <c r="C14" s="8" t="n">
        <v>21.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45"/>
  </cols>
  <sheetData>
    <row r="1" spans="1:2">
      <c r="A1" s="1" t="s">
        <v>670</v>
      </c>
      <c r="B1" s="2" t="s">
        <v>1</v>
      </c>
    </row>
    <row r="2" spans="1:2">
      <c r="B2" s="2" t="s">
        <v>671</v>
      </c>
    </row>
    <row r="3" spans="1:2">
      <c r="A3" s="4" t="s">
        <v>672</v>
      </c>
    </row>
    <row r="4" spans="1:2">
      <c r="A4" s="3" t="s">
        <v>673</v>
      </c>
    </row>
    <row r="5" spans="1:2">
      <c r="A5" s="4" t="s">
        <v>674</v>
      </c>
      <c r="B5" s="5" t="n">
        <v>540</v>
      </c>
    </row>
    <row r="6" spans="1:2">
      <c r="A6" s="4" t="s">
        <v>675</v>
      </c>
      <c r="B6" s="5" t="n">
        <v>6</v>
      </c>
    </row>
    <row r="7" spans="1:2">
      <c r="A7" s="4" t="s">
        <v>676</v>
      </c>
      <c r="B7" s="9" t="n">
        <v>-5.34</v>
      </c>
    </row>
    <row r="8" spans="1:2">
      <c r="A8" s="4" t="s">
        <v>677</v>
      </c>
    </row>
    <row r="9" spans="1:2">
      <c r="A9" s="3" t="s">
        <v>673</v>
      </c>
    </row>
    <row r="10" spans="1:2">
      <c r="A10" s="4" t="s">
        <v>674</v>
      </c>
      <c r="B10" s="5" t="n">
        <v>91</v>
      </c>
    </row>
    <row r="11" spans="1:2">
      <c r="A11" s="4" t="s">
        <v>675</v>
      </c>
      <c r="B11" s="5" t="n">
        <v>1</v>
      </c>
    </row>
    <row r="12" spans="1:2">
      <c r="A12" s="4" t="s">
        <v>676</v>
      </c>
      <c r="B12" s="5" t="n">
        <v>-10</v>
      </c>
    </row>
    <row r="13" spans="1:2">
      <c r="A13" s="4" t="s">
        <v>678</v>
      </c>
    </row>
    <row r="14" spans="1:2">
      <c r="A14" s="3" t="s">
        <v>673</v>
      </c>
    </row>
    <row r="15" spans="1:2">
      <c r="A15" s="4" t="s">
        <v>674</v>
      </c>
      <c r="B15" s="5" t="n">
        <v>1380</v>
      </c>
    </row>
    <row r="16" spans="1:2">
      <c r="A16" s="4" t="s">
        <v>675</v>
      </c>
      <c r="B16" s="5" t="n">
        <v>15</v>
      </c>
    </row>
    <row r="17" spans="1:2">
      <c r="A17" s="4" t="s">
        <v>676</v>
      </c>
      <c r="B17" s="9" t="n">
        <v>-9.029999999999999</v>
      </c>
    </row>
    <row r="18" spans="1:2">
      <c r="A18" s="4" t="s">
        <v>679</v>
      </c>
    </row>
    <row r="19" spans="1:2">
      <c r="A19" s="3" t="s">
        <v>673</v>
      </c>
    </row>
    <row r="20" spans="1:2">
      <c r="A20" s="4" t="s">
        <v>674</v>
      </c>
      <c r="B20" s="5" t="n">
        <v>920</v>
      </c>
    </row>
    <row r="21" spans="1:2">
      <c r="A21" s="4" t="s">
        <v>675</v>
      </c>
      <c r="B21" s="5" t="n">
        <v>10</v>
      </c>
    </row>
    <row r="22" spans="1:2">
      <c r="A22" s="4" t="s">
        <v>676</v>
      </c>
      <c r="B22" s="9" t="n">
        <v>-4.24</v>
      </c>
    </row>
    <row r="23" spans="1:2">
      <c r="A23" s="4" t="s">
        <v>680</v>
      </c>
    </row>
    <row r="24" spans="1:2">
      <c r="A24" s="3" t="s">
        <v>673</v>
      </c>
    </row>
    <row r="25" spans="1:2">
      <c r="A25" s="4" t="s">
        <v>681</v>
      </c>
      <c r="B25" s="5" t="n">
        <v>10950</v>
      </c>
    </row>
    <row r="26" spans="1:2">
      <c r="A26" s="4" t="s">
        <v>682</v>
      </c>
      <c r="B26" s="5" t="n">
        <v>30</v>
      </c>
    </row>
    <row r="27" spans="1:2">
      <c r="A27" s="4" t="s">
        <v>683</v>
      </c>
      <c r="B27" s="9" t="n">
        <v>2.78</v>
      </c>
    </row>
    <row r="28" spans="1:2">
      <c r="A28" s="4" t="s">
        <v>684</v>
      </c>
    </row>
    <row r="29" spans="1:2">
      <c r="A29" s="3" t="s">
        <v>673</v>
      </c>
    </row>
    <row r="30" spans="1:2">
      <c r="A30" s="4" t="s">
        <v>681</v>
      </c>
      <c r="B30" s="5" t="n">
        <v>5475</v>
      </c>
    </row>
    <row r="31" spans="1:2">
      <c r="A31" s="4" t="s">
        <v>682</v>
      </c>
      <c r="B31" s="5" t="n">
        <v>15</v>
      </c>
    </row>
    <row r="32" spans="1:2">
      <c r="A32" s="4" t="s">
        <v>683</v>
      </c>
      <c r="B32" s="9" t="n">
        <v>1.61</v>
      </c>
    </row>
    <row r="33" spans="1:2">
      <c r="A33" s="4" t="s">
        <v>685</v>
      </c>
    </row>
    <row r="34" spans="1:2">
      <c r="A34" s="3" t="s">
        <v>673</v>
      </c>
    </row>
    <row r="35" spans="1:2">
      <c r="A35" s="4" t="s">
        <v>686</v>
      </c>
      <c r="B35" s="9" t="n">
        <v>-1.31</v>
      </c>
    </row>
    <row r="36" spans="1:2">
      <c r="A36" s="4" t="s">
        <v>681</v>
      </c>
      <c r="B36" s="5" t="n">
        <v>12775</v>
      </c>
    </row>
    <row r="37" spans="1:2">
      <c r="A37" s="4" t="s">
        <v>682</v>
      </c>
      <c r="B37" s="5" t="n">
        <v>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7</v>
      </c>
      <c r="B1" s="2" t="s">
        <v>81</v>
      </c>
      <c r="C1" s="2" t="s">
        <v>82</v>
      </c>
      <c r="D1" s="2" t="s">
        <v>1</v>
      </c>
    </row>
    <row r="2" spans="1:5">
      <c r="B2" s="2" t="s">
        <v>83</v>
      </c>
      <c r="C2" s="2" t="s">
        <v>84</v>
      </c>
      <c r="D2" s="2" t="s">
        <v>2</v>
      </c>
      <c r="E2" s="2" t="s">
        <v>32</v>
      </c>
    </row>
    <row r="3" spans="1:5">
      <c r="A3" s="3" t="s">
        <v>688</v>
      </c>
    </row>
    <row r="4" spans="1:5">
      <c r="A4" s="4" t="s">
        <v>101</v>
      </c>
      <c r="B4" s="6" t="n">
        <v>-1548</v>
      </c>
      <c r="D4" s="6" t="n">
        <v>15336</v>
      </c>
      <c r="E4" s="6" t="n">
        <v>5138</v>
      </c>
    </row>
    <row r="5" spans="1:5">
      <c r="A5" s="4" t="s">
        <v>111</v>
      </c>
    </row>
    <row r="6" spans="1:5">
      <c r="A6" s="3" t="s">
        <v>688</v>
      </c>
    </row>
    <row r="7" spans="1:5">
      <c r="A7" s="4" t="s">
        <v>101</v>
      </c>
      <c r="C7" s="6" t="n">
        <v>-6838</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91</v>
      </c>
      <c r="C3" s="6" t="n">
        <v>1382</v>
      </c>
    </row>
    <row r="4" spans="1:3">
      <c r="A4" s="4" t="s">
        <v>692</v>
      </c>
      <c r="C4" s="5" t="n">
        <v>-287</v>
      </c>
    </row>
    <row r="5" spans="1:3">
      <c r="A5" s="4" t="s">
        <v>693</v>
      </c>
      <c r="C5" s="5" t="n">
        <v>1095</v>
      </c>
    </row>
    <row r="6" spans="1:3">
      <c r="A6" s="4" t="s">
        <v>694</v>
      </c>
    </row>
    <row r="7" spans="1:3">
      <c r="A7" s="3" t="s">
        <v>690</v>
      </c>
    </row>
    <row r="8" spans="1:3">
      <c r="A8" s="4" t="s">
        <v>691</v>
      </c>
      <c r="B8" s="6" t="n">
        <v>7708</v>
      </c>
      <c r="C8" s="5" t="n">
        <v>720</v>
      </c>
    </row>
    <row r="9" spans="1:3">
      <c r="A9" s="4" t="s">
        <v>692</v>
      </c>
      <c r="B9" s="5" t="n">
        <v>-6076</v>
      </c>
      <c r="C9" s="5" t="n">
        <v>-287</v>
      </c>
    </row>
    <row r="10" spans="1:3">
      <c r="A10" s="4" t="s">
        <v>693</v>
      </c>
      <c r="B10" s="5" t="n">
        <v>1632</v>
      </c>
      <c r="C10" s="5" t="n">
        <v>433</v>
      </c>
    </row>
    <row r="11" spans="1:3">
      <c r="A11" s="4" t="s">
        <v>695</v>
      </c>
    </row>
    <row r="12" spans="1:3">
      <c r="A12" s="3" t="s">
        <v>690</v>
      </c>
    </row>
    <row r="13" spans="1:3">
      <c r="A13" s="4" t="s">
        <v>691</v>
      </c>
      <c r="C13" s="5" t="n">
        <v>662</v>
      </c>
    </row>
    <row r="14" spans="1:3">
      <c r="A14" s="4" t="s">
        <v>692</v>
      </c>
      <c r="C14" s="5" t="n">
        <v>0</v>
      </c>
    </row>
    <row r="15" spans="1:3">
      <c r="A15" s="4" t="s">
        <v>693</v>
      </c>
      <c r="C15" s="5" t="n">
        <v>662</v>
      </c>
    </row>
    <row r="16" spans="1:3">
      <c r="A16" s="4" t="s">
        <v>696</v>
      </c>
    </row>
    <row r="17" spans="1:3">
      <c r="A17" s="3" t="s">
        <v>697</v>
      </c>
    </row>
    <row r="18" spans="1:3">
      <c r="A18" s="4" t="s">
        <v>691</v>
      </c>
      <c r="B18" s="5" t="n">
        <v>12127</v>
      </c>
      <c r="C18" s="5" t="n">
        <v>527</v>
      </c>
    </row>
    <row r="19" spans="1:3">
      <c r="A19" s="4" t="s">
        <v>692</v>
      </c>
      <c r="B19" s="5" t="n">
        <v>-6076</v>
      </c>
      <c r="C19" s="5" t="n">
        <v>-287</v>
      </c>
    </row>
    <row r="20" spans="1:3">
      <c r="A20" s="4" t="s">
        <v>693</v>
      </c>
      <c r="B20" s="6" t="n">
        <v>6051</v>
      </c>
      <c r="C20" s="6" t="n">
        <v>2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F64"/>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9"/>
    <col customWidth="1" max="5" min="5" width="9"/>
    <col customWidth="1" max="6" min="6" width="11"/>
    <col customWidth="1" max="7" min="7" width="52"/>
    <col customWidth="1" max="8" min="8" width="20"/>
    <col customWidth="1" max="9" min="9" width="20"/>
    <col customWidth="1" max="10" min="10" width="20"/>
    <col customWidth="1" max="11" min="11" width="80"/>
    <col customWidth="1" max="12" min="12" width="80"/>
    <col customWidth="1" max="13" min="13" width="75"/>
    <col customWidth="1" max="14" min="14" width="71"/>
    <col customWidth="1" max="15" min="15" width="71"/>
    <col customWidth="1" max="16" min="16" width="24"/>
    <col customWidth="1" max="17" min="17" width="24"/>
    <col customWidth="1" max="18" min="18" width="80"/>
    <col customWidth="1" max="19" min="19" width="27"/>
    <col customWidth="1" max="20" min="20" width="34"/>
    <col customWidth="1" max="21" min="21" width="35"/>
    <col customWidth="1" max="22" min="22" width="80"/>
    <col customWidth="1" max="23" min="23" width="80"/>
    <col customWidth="1" max="24" min="24" width="78"/>
    <col customWidth="1" max="25" min="25" width="40"/>
    <col customWidth="1" max="26" min="26" width="27"/>
    <col customWidth="1" max="27" min="27" width="34"/>
    <col customWidth="1" max="28" min="28" width="35"/>
    <col customWidth="1" max="29" min="29" width="80"/>
    <col customWidth="1" max="30" min="30" width="78"/>
    <col customWidth="1" max="31" min="31" width="25"/>
    <col customWidth="1" max="32" min="32" width="76"/>
  </cols>
  <sheetData>
    <row r="1" spans="1:32">
      <c r="A1" s="1" t="s">
        <v>162</v>
      </c>
      <c r="B1" s="2" t="s">
        <v>163</v>
      </c>
      <c r="C1" s="2" t="s">
        <v>164</v>
      </c>
      <c r="D1" s="2" t="s">
        <v>30</v>
      </c>
      <c r="E1" s="2" t="s">
        <v>165</v>
      </c>
      <c r="F1" s="2" t="s">
        <v>166</v>
      </c>
      <c r="G1" s="2" t="s">
        <v>167</v>
      </c>
      <c r="H1" s="2" t="s">
        <v>168</v>
      </c>
      <c r="I1" s="2" t="s">
        <v>169</v>
      </c>
      <c r="J1" s="2" t="s">
        <v>170</v>
      </c>
      <c r="K1" s="2" t="s">
        <v>171</v>
      </c>
      <c r="L1" s="2" t="s">
        <v>172</v>
      </c>
      <c r="M1" s="2" t="s">
        <v>173</v>
      </c>
      <c r="N1" s="2" t="s">
        <v>174</v>
      </c>
      <c r="O1" s="2" t="s">
        <v>175</v>
      </c>
      <c r="P1" s="2" t="s">
        <v>176</v>
      </c>
      <c r="Q1" s="2" t="s">
        <v>177</v>
      </c>
      <c r="R1" s="2" t="s">
        <v>178</v>
      </c>
      <c r="S1" s="2" t="s">
        <v>179</v>
      </c>
      <c r="T1" s="2" t="s">
        <v>180</v>
      </c>
      <c r="U1" s="2" t="s">
        <v>181</v>
      </c>
      <c r="V1" s="2" t="s">
        <v>182</v>
      </c>
      <c r="W1" s="2" t="s">
        <v>183</v>
      </c>
      <c r="X1" s="2" t="s">
        <v>184</v>
      </c>
      <c r="Y1" s="2" t="s">
        <v>185</v>
      </c>
      <c r="Z1" s="2" t="s">
        <v>186</v>
      </c>
      <c r="AA1" s="2" t="s">
        <v>187</v>
      </c>
      <c r="AB1" s="2" t="s">
        <v>188</v>
      </c>
      <c r="AC1" s="2" t="s">
        <v>189</v>
      </c>
      <c r="AD1" s="2" t="s">
        <v>190</v>
      </c>
      <c r="AE1" s="2" t="s">
        <v>191</v>
      </c>
      <c r="AF1" s="2" t="s">
        <v>192</v>
      </c>
    </row>
    <row r="2" spans="1:32">
      <c r="A2" s="4" t="s">
        <v>193</v>
      </c>
      <c r="H2" s="5" t="n">
        <v>2175000</v>
      </c>
      <c r="I2" s="5" t="n">
        <v>12500000</v>
      </c>
      <c r="J2" s="5" t="n">
        <v>0</v>
      </c>
    </row>
    <row r="3" spans="1:32">
      <c r="A3" s="4" t="s">
        <v>194</v>
      </c>
      <c r="P3" s="5" t="n">
        <v>0</v>
      </c>
      <c r="Q3" s="5" t="n">
        <v>0</v>
      </c>
    </row>
    <row r="4" spans="1:32">
      <c r="A4" s="4" t="s">
        <v>195</v>
      </c>
      <c r="B4" s="6" t="n">
        <v>5000</v>
      </c>
      <c r="H4" s="6" t="n">
        <v>0</v>
      </c>
      <c r="I4" s="6" t="n">
        <v>1</v>
      </c>
      <c r="J4" s="6" t="n">
        <v>0</v>
      </c>
      <c r="P4" s="6" t="n">
        <v>0</v>
      </c>
      <c r="Q4" s="6" t="n">
        <v>0</v>
      </c>
      <c r="S4" s="6" t="n">
        <v>5460</v>
      </c>
      <c r="Y4" s="6" t="n">
        <v>-461</v>
      </c>
      <c r="Z4" s="6" t="n">
        <v>5000</v>
      </c>
      <c r="AE4" s="6" t="n">
        <v>0</v>
      </c>
    </row>
    <row r="5" spans="1:32">
      <c r="A5" s="3" t="s">
        <v>196</v>
      </c>
    </row>
    <row r="6" spans="1:32">
      <c r="A6" s="4" t="s">
        <v>197</v>
      </c>
      <c r="K6" s="5" t="n">
        <v>12500000</v>
      </c>
      <c r="L6" s="5" t="n">
        <v>-12500000</v>
      </c>
      <c r="M6" s="5" t="n">
        <v>47825000</v>
      </c>
      <c r="N6" s="5" t="n">
        <v>844000</v>
      </c>
      <c r="O6" s="5" t="n">
        <v>-844000</v>
      </c>
    </row>
    <row r="7" spans="1:32">
      <c r="A7" s="4" t="s">
        <v>198</v>
      </c>
      <c r="B7" s="5" t="n">
        <v>0</v>
      </c>
      <c r="K7" s="6" t="n">
        <v>1</v>
      </c>
      <c r="L7" s="6" t="n">
        <v>-1</v>
      </c>
      <c r="X7" s="6" t="n">
        <v>7798</v>
      </c>
      <c r="AD7" s="6" t="n">
        <v>7798</v>
      </c>
      <c r="AF7" s="6" t="n">
        <v>-7798</v>
      </c>
    </row>
    <row r="8" spans="1:32">
      <c r="A8" s="4" t="s">
        <v>199</v>
      </c>
      <c r="B8" s="5" t="n">
        <v>478248</v>
      </c>
      <c r="M8" s="6" t="n">
        <v>5</v>
      </c>
      <c r="W8" s="6" t="n">
        <v>478243</v>
      </c>
      <c r="AC8" s="6" t="n">
        <v>478248</v>
      </c>
    </row>
    <row r="9" spans="1:32">
      <c r="A9" s="4" t="s">
        <v>200</v>
      </c>
      <c r="H9" s="5" t="n">
        <v>101005000</v>
      </c>
      <c r="J9" s="5" t="n">
        <v>20000000</v>
      </c>
    </row>
    <row r="10" spans="1:32">
      <c r="A10" s="4" t="s">
        <v>201</v>
      </c>
      <c r="B10" s="5" t="n">
        <v>0</v>
      </c>
      <c r="C10" s="6" t="n">
        <v>1010050</v>
      </c>
      <c r="H10" s="6" t="n">
        <v>10</v>
      </c>
      <c r="J10" s="6" t="n">
        <v>2</v>
      </c>
      <c r="S10" s="5" t="n">
        <v>-2</v>
      </c>
      <c r="T10" s="6" t="n">
        <v>1010040</v>
      </c>
      <c r="AA10" s="6" t="n">
        <v>1010050</v>
      </c>
    </row>
    <row r="11" spans="1:32">
      <c r="A11" s="4" t="s">
        <v>202</v>
      </c>
      <c r="B11" s="5" t="n">
        <v>-6713</v>
      </c>
      <c r="S11" s="5" t="n">
        <v>-6713</v>
      </c>
      <c r="Z11" s="5" t="n">
        <v>-6713</v>
      </c>
    </row>
    <row r="12" spans="1:32">
      <c r="A12" s="4" t="s">
        <v>105</v>
      </c>
      <c r="B12" s="5" t="n">
        <v>-387</v>
      </c>
      <c r="Y12" s="5" t="n">
        <v>-387</v>
      </c>
      <c r="Z12" s="5" t="n">
        <v>-387</v>
      </c>
    </row>
    <row r="13" spans="1:32">
      <c r="A13" s="4" t="s">
        <v>203</v>
      </c>
      <c r="B13" s="5" t="n">
        <v>184779</v>
      </c>
      <c r="AE13" s="5" t="n">
        <v>184779</v>
      </c>
    </row>
    <row r="14" spans="1:32">
      <c r="A14" s="4" t="s">
        <v>204</v>
      </c>
      <c r="H14" s="5" t="n">
        <v>164349000</v>
      </c>
      <c r="I14" s="5" t="n">
        <v>0</v>
      </c>
      <c r="J14" s="5" t="n">
        <v>19156000</v>
      </c>
    </row>
    <row r="15" spans="1:32">
      <c r="A15" s="4" t="s">
        <v>205</v>
      </c>
      <c r="P15" s="5" t="n">
        <v>0</v>
      </c>
      <c r="Q15" s="5" t="n">
        <v>0</v>
      </c>
    </row>
    <row r="16" spans="1:32">
      <c r="A16" s="4" t="s">
        <v>206</v>
      </c>
      <c r="B16" s="5" t="n">
        <v>1670977</v>
      </c>
      <c r="H16" s="6" t="n">
        <v>16</v>
      </c>
      <c r="I16" s="6" t="n">
        <v>0</v>
      </c>
      <c r="J16" s="6" t="n">
        <v>2</v>
      </c>
      <c r="P16" s="6" t="n">
        <v>0</v>
      </c>
      <c r="Q16" s="6" t="n">
        <v>0</v>
      </c>
      <c r="S16" s="5" t="n">
        <v>1494826</v>
      </c>
      <c r="Y16" s="5" t="n">
        <v>-848</v>
      </c>
      <c r="Z16" s="5" t="n">
        <v>1493996</v>
      </c>
      <c r="AE16" s="5" t="n">
        <v>176981</v>
      </c>
    </row>
    <row r="17" spans="1:32">
      <c r="A17" s="4" t="s">
        <v>193</v>
      </c>
      <c r="H17" s="5" t="n">
        <v>2175000</v>
      </c>
      <c r="I17" s="5" t="n">
        <v>12500000</v>
      </c>
      <c r="J17" s="5" t="n">
        <v>0</v>
      </c>
    </row>
    <row r="18" spans="1:32">
      <c r="A18" s="4" t="s">
        <v>194</v>
      </c>
      <c r="P18" s="5" t="n">
        <v>0</v>
      </c>
      <c r="Q18" s="5" t="n">
        <v>0</v>
      </c>
    </row>
    <row r="19" spans="1:32">
      <c r="A19" s="4" t="s">
        <v>195</v>
      </c>
      <c r="B19" s="5" t="n">
        <v>5000</v>
      </c>
      <c r="H19" s="6" t="n">
        <v>0</v>
      </c>
      <c r="I19" s="6" t="n">
        <v>1</v>
      </c>
      <c r="J19" s="6" t="n">
        <v>0</v>
      </c>
      <c r="P19" s="6" t="n">
        <v>0</v>
      </c>
      <c r="Q19" s="6" t="n">
        <v>0</v>
      </c>
      <c r="S19" s="5" t="n">
        <v>5460</v>
      </c>
      <c r="Y19" s="5" t="n">
        <v>-461</v>
      </c>
      <c r="Z19" s="5" t="n">
        <v>5000</v>
      </c>
      <c r="AE19" s="5" t="n">
        <v>0</v>
      </c>
    </row>
    <row r="20" spans="1:32">
      <c r="A20" s="3" t="s">
        <v>196</v>
      </c>
    </row>
    <row r="21" spans="1:32">
      <c r="A21" s="4" t="s">
        <v>200</v>
      </c>
      <c r="H21" s="5" t="n">
        <v>36486000</v>
      </c>
      <c r="Q21" s="5" t="n">
        <v>104000</v>
      </c>
    </row>
    <row r="22" spans="1:32">
      <c r="A22" s="4" t="s">
        <v>201</v>
      </c>
      <c r="C22" s="6" t="n">
        <v>530507</v>
      </c>
      <c r="F22" s="6" t="n">
        <v>379494</v>
      </c>
      <c r="H22" s="6" t="n">
        <v>4</v>
      </c>
      <c r="T22" s="5" t="n">
        <v>530503</v>
      </c>
      <c r="U22" s="6" t="n">
        <v>379494</v>
      </c>
      <c r="AA22" s="5" t="n">
        <v>530507</v>
      </c>
      <c r="AB22" s="6" t="n">
        <v>379494</v>
      </c>
    </row>
    <row r="23" spans="1:32">
      <c r="A23" s="4" t="s">
        <v>207</v>
      </c>
      <c r="H23" s="5" t="n">
        <v>257000</v>
      </c>
    </row>
    <row r="24" spans="1:32">
      <c r="A24" s="4" t="s">
        <v>202</v>
      </c>
      <c r="B24" s="5" t="n">
        <v>-20391</v>
      </c>
      <c r="S24" s="5" t="n">
        <v>-20391</v>
      </c>
      <c r="Z24" s="5" t="n">
        <v>-20391</v>
      </c>
    </row>
    <row r="25" spans="1:32">
      <c r="A25" s="4" t="s">
        <v>208</v>
      </c>
      <c r="B25" s="5" t="n">
        <v>0</v>
      </c>
      <c r="S25" s="5" t="n">
        <v>-21716</v>
      </c>
      <c r="Z25" s="5" t="n">
        <v>-21716</v>
      </c>
      <c r="AE25" s="5" t="n">
        <v>21716</v>
      </c>
    </row>
    <row r="26" spans="1:32">
      <c r="A26" s="4" t="s">
        <v>209</v>
      </c>
      <c r="B26" s="5" t="n">
        <v>1333</v>
      </c>
      <c r="S26" s="5" t="n">
        <v>1333</v>
      </c>
      <c r="Z26" s="5" t="n">
        <v>1333</v>
      </c>
    </row>
    <row r="27" spans="1:32">
      <c r="A27" s="4" t="s">
        <v>105</v>
      </c>
      <c r="B27" s="5" t="n">
        <v>-8985</v>
      </c>
      <c r="Y27" s="5" t="n">
        <v>-8081</v>
      </c>
      <c r="Z27" s="5" t="n">
        <v>-8081</v>
      </c>
      <c r="AE27" s="5" t="n">
        <v>-904</v>
      </c>
    </row>
    <row r="28" spans="1:32">
      <c r="A28" s="4" t="s">
        <v>210</v>
      </c>
      <c r="H28" s="5" t="n">
        <v>201092000</v>
      </c>
      <c r="I28" s="5" t="n">
        <v>0</v>
      </c>
      <c r="J28" s="5" t="n">
        <v>19156000</v>
      </c>
    </row>
    <row r="29" spans="1:32">
      <c r="A29" s="4" t="s">
        <v>211</v>
      </c>
      <c r="P29" s="5" t="n">
        <v>0</v>
      </c>
      <c r="Q29" s="5" t="n">
        <v>104000</v>
      </c>
    </row>
    <row r="30" spans="1:32">
      <c r="A30" s="4" t="s">
        <v>212</v>
      </c>
      <c r="B30" s="5" t="n">
        <v>2552935</v>
      </c>
      <c r="H30" s="6" t="n">
        <v>20</v>
      </c>
      <c r="I30" s="6" t="n">
        <v>0</v>
      </c>
      <c r="J30" s="6" t="n">
        <v>2</v>
      </c>
      <c r="P30" s="6" t="n">
        <v>0</v>
      </c>
      <c r="Q30" s="6" t="n">
        <v>0</v>
      </c>
      <c r="S30" s="5" t="n">
        <v>2364049</v>
      </c>
      <c r="Y30" s="5" t="n">
        <v>-8929</v>
      </c>
      <c r="Z30" s="5" t="n">
        <v>2355142</v>
      </c>
      <c r="AE30" s="5" t="n">
        <v>197793</v>
      </c>
    </row>
    <row r="31" spans="1:32">
      <c r="A31" s="3" t="s">
        <v>196</v>
      </c>
    </row>
    <row r="32" spans="1:32">
      <c r="A32" s="4" t="s">
        <v>197</v>
      </c>
      <c r="K32" s="5" t="n">
        <v>26100000</v>
      </c>
      <c r="N32" s="5" t="n">
        <v>3495000</v>
      </c>
      <c r="O32" s="5" t="n">
        <v>-3495000</v>
      </c>
      <c r="R32" s="5" t="n">
        <v>-104000</v>
      </c>
    </row>
    <row r="33" spans="1:32">
      <c r="A33" s="4" t="s">
        <v>198</v>
      </c>
      <c r="B33" s="5" t="n">
        <v>0</v>
      </c>
      <c r="G33" s="6" t="n">
        <v>20031</v>
      </c>
      <c r="K33" s="6" t="n">
        <v>3</v>
      </c>
      <c r="V33" s="6" t="n">
        <v>-3</v>
      </c>
      <c r="X33" s="5" t="n">
        <v>58746</v>
      </c>
      <c r="AD33" s="5" t="n">
        <v>58746</v>
      </c>
      <c r="AF33" s="5" t="n">
        <v>-38715</v>
      </c>
    </row>
    <row r="34" spans="1:32">
      <c r="A34" s="4" t="s">
        <v>200</v>
      </c>
      <c r="H34" s="5" t="n">
        <v>23500000</v>
      </c>
    </row>
    <row r="35" spans="1:32">
      <c r="A35" s="4" t="s">
        <v>201</v>
      </c>
      <c r="B35" s="5" t="n">
        <v>340750</v>
      </c>
      <c r="H35" s="6" t="n">
        <v>2</v>
      </c>
      <c r="T35" s="6" t="n">
        <v>340748</v>
      </c>
      <c r="AA35" s="6" t="n">
        <v>340750</v>
      </c>
    </row>
    <row r="36" spans="1:32">
      <c r="A36" s="4" t="s">
        <v>213</v>
      </c>
      <c r="C36" s="5" t="n">
        <v>6235790</v>
      </c>
      <c r="H36" s="5" t="n">
        <v>6236000</v>
      </c>
    </row>
    <row r="37" spans="1:32">
      <c r="A37" s="4" t="s">
        <v>214</v>
      </c>
      <c r="B37" s="5" t="n">
        <v>0</v>
      </c>
      <c r="H37" s="6" t="n">
        <v>1</v>
      </c>
      <c r="S37" s="5" t="n">
        <v>-1</v>
      </c>
    </row>
    <row r="38" spans="1:32">
      <c r="A38" s="4" t="s">
        <v>207</v>
      </c>
      <c r="H38" s="5" t="n">
        <v>902000</v>
      </c>
    </row>
    <row r="39" spans="1:32">
      <c r="A39" s="4" t="s">
        <v>215</v>
      </c>
      <c r="H39" s="5" t="n">
        <v>-12000</v>
      </c>
    </row>
    <row r="40" spans="1:32">
      <c r="A40" s="4" t="s">
        <v>216</v>
      </c>
      <c r="H40" s="5" t="n">
        <v>-33000</v>
      </c>
    </row>
    <row r="41" spans="1:32">
      <c r="A41" s="4" t="s">
        <v>217</v>
      </c>
      <c r="B41" s="5" t="n">
        <v>-644</v>
      </c>
      <c r="S41" s="5" t="n">
        <v>-644</v>
      </c>
      <c r="Z41" s="5" t="n">
        <v>-644</v>
      </c>
    </row>
    <row r="42" spans="1:32">
      <c r="A42" s="4" t="s">
        <v>218</v>
      </c>
      <c r="H42" s="5" t="n">
        <v>58000</v>
      </c>
    </row>
    <row r="43" spans="1:32">
      <c r="A43" s="4" t="s">
        <v>219</v>
      </c>
      <c r="B43" s="5" t="n">
        <v>877</v>
      </c>
      <c r="S43" s="5" t="n">
        <v>877</v>
      </c>
      <c r="Z43" s="5" t="n">
        <v>877</v>
      </c>
    </row>
    <row r="44" spans="1:32">
      <c r="A44" s="4" t="s">
        <v>202</v>
      </c>
      <c r="B44" s="5" t="n">
        <v>-7291</v>
      </c>
      <c r="S44" s="5" t="n">
        <v>-7291</v>
      </c>
      <c r="Z44" s="5" t="n">
        <v>-7291</v>
      </c>
    </row>
    <row r="45" spans="1:32">
      <c r="A45" s="4" t="s">
        <v>208</v>
      </c>
      <c r="B45" s="5" t="n">
        <v>0</v>
      </c>
      <c r="S45" s="5" t="n">
        <v>-2682</v>
      </c>
      <c r="Z45" s="5" t="n">
        <v>-2682</v>
      </c>
      <c r="AE45" s="5" t="n">
        <v>2682</v>
      </c>
    </row>
    <row r="46" spans="1:32">
      <c r="A46" s="4" t="s">
        <v>209</v>
      </c>
      <c r="B46" s="5" t="n">
        <v>13759</v>
      </c>
      <c r="S46" s="5" t="n">
        <v>13759</v>
      </c>
      <c r="Z46" s="5" t="n">
        <v>13759</v>
      </c>
    </row>
    <row r="47" spans="1:32">
      <c r="A47" s="4" t="s">
        <v>105</v>
      </c>
      <c r="B47" s="5" t="n">
        <v>83555</v>
      </c>
      <c r="Y47" s="5" t="n">
        <v>75568</v>
      </c>
      <c r="Z47" s="5" t="n">
        <v>75568</v>
      </c>
      <c r="AE47" s="5" t="n">
        <v>7987</v>
      </c>
    </row>
    <row r="48" spans="1:32">
      <c r="A48" s="4" t="s">
        <v>220</v>
      </c>
      <c r="C48" s="5" t="n">
        <v>260327920</v>
      </c>
      <c r="D48" s="5" t="n">
        <v>15661338</v>
      </c>
      <c r="H48" s="5" t="n">
        <v>261338000</v>
      </c>
      <c r="I48" s="5" t="n">
        <v>0</v>
      </c>
      <c r="J48" s="5" t="n">
        <v>15661000</v>
      </c>
    </row>
    <row r="49" spans="1:32">
      <c r="A49" s="4" t="s">
        <v>221</v>
      </c>
      <c r="E49" s="5" t="n">
        <v>1</v>
      </c>
      <c r="P49" s="5" t="n">
        <v>0</v>
      </c>
      <c r="Q49" s="5" t="n">
        <v>0</v>
      </c>
    </row>
    <row r="50" spans="1:32">
      <c r="A50" s="4" t="s">
        <v>222</v>
      </c>
      <c r="B50" s="5" t="n">
        <v>3003972</v>
      </c>
      <c r="H50" s="6" t="n">
        <v>26</v>
      </c>
      <c r="I50" s="6" t="n">
        <v>0</v>
      </c>
      <c r="J50" s="6" t="n">
        <v>2</v>
      </c>
      <c r="P50" s="6" t="n">
        <v>0</v>
      </c>
      <c r="Q50" s="6" t="n">
        <v>0</v>
      </c>
      <c r="S50" s="5" t="n">
        <v>2767558</v>
      </c>
      <c r="Y50" s="5" t="n">
        <v>66639</v>
      </c>
      <c r="Z50" s="5" t="n">
        <v>2834225</v>
      </c>
      <c r="AE50" s="5" t="n">
        <v>169747</v>
      </c>
    </row>
    <row r="51" spans="1:32">
      <c r="A51" s="3" t="s">
        <v>196</v>
      </c>
    </row>
    <row r="52" spans="1:32">
      <c r="A52" s="4" t="s">
        <v>197</v>
      </c>
      <c r="N52" s="5" t="n">
        <v>3658000</v>
      </c>
      <c r="O52" s="5" t="n">
        <v>-3658000</v>
      </c>
    </row>
    <row r="53" spans="1:32">
      <c r="A53" s="4" t="s">
        <v>198</v>
      </c>
      <c r="B53" s="5" t="n">
        <v>7174</v>
      </c>
      <c r="N53" s="6" t="n">
        <v>1</v>
      </c>
      <c r="O53" s="6" t="n">
        <v>-1</v>
      </c>
      <c r="X53" s="6" t="n">
        <v>46066</v>
      </c>
      <c r="AD53" s="6" t="n">
        <v>46066</v>
      </c>
      <c r="AF53" s="6" t="n">
        <v>-38892</v>
      </c>
    </row>
    <row r="54" spans="1:32">
      <c r="A54" s="4" t="s">
        <v>207</v>
      </c>
      <c r="H54" s="5" t="n">
        <v>1030000</v>
      </c>
    </row>
    <row r="55" spans="1:32">
      <c r="A55" s="4" t="s">
        <v>215</v>
      </c>
      <c r="H55" s="5" t="n">
        <v>-136000</v>
      </c>
    </row>
    <row r="56" spans="1:32">
      <c r="A56" s="4" t="s">
        <v>216</v>
      </c>
      <c r="H56" s="5" t="n">
        <v>-91000</v>
      </c>
    </row>
    <row r="57" spans="1:32">
      <c r="A57" s="4" t="s">
        <v>217</v>
      </c>
      <c r="B57" s="5" t="n">
        <v>-1665</v>
      </c>
      <c r="S57" s="5" t="n">
        <v>-1665</v>
      </c>
      <c r="Z57" s="5" t="n">
        <v>-1665</v>
      </c>
    </row>
    <row r="58" spans="1:32">
      <c r="A58" s="4" t="s">
        <v>218</v>
      </c>
      <c r="H58" s="5" t="n">
        <v>60000</v>
      </c>
    </row>
    <row r="59" spans="1:32">
      <c r="A59" s="4" t="s">
        <v>219</v>
      </c>
      <c r="B59" s="5" t="n">
        <v>982</v>
      </c>
      <c r="S59" s="5" t="n">
        <v>982</v>
      </c>
      <c r="Z59" s="5" t="n">
        <v>982</v>
      </c>
    </row>
    <row r="60" spans="1:32">
      <c r="A60" s="4" t="s">
        <v>209</v>
      </c>
      <c r="B60" s="5" t="n">
        <v>20670</v>
      </c>
      <c r="S60" s="5" t="n">
        <v>20670</v>
      </c>
      <c r="Z60" s="5" t="n">
        <v>20670</v>
      </c>
    </row>
    <row r="61" spans="1:32">
      <c r="A61" s="4" t="s">
        <v>105</v>
      </c>
      <c r="B61" s="5" t="n">
        <v>212736</v>
      </c>
      <c r="Y61" s="5" t="n">
        <v>199899</v>
      </c>
      <c r="Z61" s="5" t="n">
        <v>199899</v>
      </c>
      <c r="AE61" s="5" t="n">
        <v>12837</v>
      </c>
    </row>
    <row r="62" spans="1:32">
      <c r="A62" s="4" t="s">
        <v>223</v>
      </c>
      <c r="C62" s="5" t="n">
        <v>264323328</v>
      </c>
      <c r="D62" s="5" t="n">
        <v>12003183</v>
      </c>
      <c r="H62" s="5" t="n">
        <v>265859000</v>
      </c>
      <c r="I62" s="5" t="n">
        <v>0</v>
      </c>
      <c r="J62" s="5" t="n">
        <v>12003000</v>
      </c>
    </row>
    <row r="63" spans="1:32">
      <c r="A63" s="4" t="s">
        <v>224</v>
      </c>
      <c r="E63" s="5" t="n">
        <v>1</v>
      </c>
      <c r="P63" s="5" t="n">
        <v>0</v>
      </c>
      <c r="Q63" s="5" t="n">
        <v>0</v>
      </c>
    </row>
    <row r="64" spans="1:32">
      <c r="A64" s="4" t="s">
        <v>225</v>
      </c>
      <c r="B64" s="6" t="n">
        <v>3243869</v>
      </c>
      <c r="H64" s="6" t="n">
        <v>27</v>
      </c>
      <c r="I64" s="6" t="n">
        <v>0</v>
      </c>
      <c r="J64" s="6" t="n">
        <v>1</v>
      </c>
      <c r="P64" s="6" t="n">
        <v>0</v>
      </c>
      <c r="Q64" s="6" t="n">
        <v>0</v>
      </c>
      <c r="S64" s="6" t="n">
        <v>2833611</v>
      </c>
      <c r="Y64" s="6" t="n">
        <v>266538</v>
      </c>
      <c r="Z64" s="6" t="n">
        <v>3100177</v>
      </c>
      <c r="AE64" s="6" t="n">
        <v>1436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4" t="s">
        <v>395</v>
      </c>
    </row>
    <row r="3" spans="1:3">
      <c r="A3" s="3" t="s">
        <v>699</v>
      </c>
    </row>
    <row r="4" spans="1:3">
      <c r="A4" s="4" t="s">
        <v>700</v>
      </c>
      <c r="B4" s="6" t="n">
        <v>372000</v>
      </c>
      <c r="C4" s="6" t="n">
        <v>407500</v>
      </c>
    </row>
    <row r="5" spans="1:3">
      <c r="A5" s="4" t="s">
        <v>701</v>
      </c>
    </row>
    <row r="6" spans="1:3">
      <c r="A6" s="3" t="s">
        <v>699</v>
      </c>
    </row>
    <row r="7" spans="1:3">
      <c r="A7" s="4" t="s">
        <v>702</v>
      </c>
      <c r="B7" s="5" t="n">
        <v>0</v>
      </c>
      <c r="C7" s="5" t="n">
        <v>0</v>
      </c>
    </row>
    <row r="8" spans="1:3">
      <c r="A8" s="4" t="s">
        <v>703</v>
      </c>
      <c r="B8" s="5" t="n">
        <v>0</v>
      </c>
      <c r="C8" s="5" t="n">
        <v>0</v>
      </c>
    </row>
    <row r="9" spans="1:3">
      <c r="A9" s="4" t="s">
        <v>704</v>
      </c>
    </row>
    <row r="10" spans="1:3">
      <c r="A10" s="3" t="s">
        <v>699</v>
      </c>
    </row>
    <row r="11" spans="1:3">
      <c r="A11" s="4" t="s">
        <v>702</v>
      </c>
      <c r="B11" s="5" t="n">
        <v>1632</v>
      </c>
      <c r="C11" s="5" t="n">
        <v>1095</v>
      </c>
    </row>
    <row r="12" spans="1:3">
      <c r="A12" s="4" t="s">
        <v>703</v>
      </c>
      <c r="B12" s="5" t="n">
        <v>6051</v>
      </c>
      <c r="C12" s="5" t="n">
        <v>240</v>
      </c>
    </row>
    <row r="13" spans="1:3">
      <c r="A13" s="4" t="s">
        <v>705</v>
      </c>
    </row>
    <row r="14" spans="1:3">
      <c r="A14" s="3" t="s">
        <v>699</v>
      </c>
    </row>
    <row r="15" spans="1:3">
      <c r="A15" s="4" t="s">
        <v>702</v>
      </c>
      <c r="B15" s="5" t="n">
        <v>0</v>
      </c>
      <c r="C15" s="5" t="n">
        <v>0</v>
      </c>
    </row>
    <row r="16" spans="1:3">
      <c r="A16" s="4" t="s">
        <v>703</v>
      </c>
      <c r="B16" s="6" t="n">
        <v>0</v>
      </c>
      <c r="C1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9"/>
    <col customWidth="1" max="5" min="5" width="36"/>
    <col customWidth="1" max="6" min="6" width="27"/>
    <col customWidth="1" max="7" min="7" width="27"/>
    <col customWidth="1" max="8" min="8" width="21"/>
    <col customWidth="1" max="9" min="9" width="49"/>
    <col customWidth="1" max="10" min="10" width="37"/>
  </cols>
  <sheetData>
    <row r="1" spans="1:10">
      <c r="A1" s="1" t="s">
        <v>706</v>
      </c>
      <c r="B1" s="2" t="s">
        <v>707</v>
      </c>
      <c r="C1" s="2" t="s">
        <v>708</v>
      </c>
      <c r="D1" s="2" t="s">
        <v>709</v>
      </c>
      <c r="E1" s="2" t="s">
        <v>710</v>
      </c>
      <c r="F1" s="2" t="s">
        <v>711</v>
      </c>
      <c r="G1" s="2" t="s">
        <v>712</v>
      </c>
      <c r="H1" s="2" t="s">
        <v>375</v>
      </c>
      <c r="I1" s="2" t="s">
        <v>713</v>
      </c>
      <c r="J1" s="2" t="s">
        <v>714</v>
      </c>
    </row>
    <row r="2" spans="1:10">
      <c r="A2" s="4" t="s">
        <v>715</v>
      </c>
    </row>
    <row r="3" spans="1:10">
      <c r="A3" s="3" t="s">
        <v>716</v>
      </c>
    </row>
    <row r="4" spans="1:10">
      <c r="A4" s="4" t="s">
        <v>717</v>
      </c>
      <c r="F4" s="6" t="n">
        <v>889600000</v>
      </c>
    </row>
    <row r="5" spans="1:10">
      <c r="A5" s="4" t="s">
        <v>28</v>
      </c>
    </row>
    <row r="6" spans="1:10">
      <c r="A6" s="3" t="s">
        <v>716</v>
      </c>
    </row>
    <row r="7" spans="1:10">
      <c r="A7" s="4" t="s">
        <v>718</v>
      </c>
      <c r="I7" s="5" t="n">
        <v>1</v>
      </c>
    </row>
    <row r="8" spans="1:10">
      <c r="A8" s="4" t="s">
        <v>719</v>
      </c>
      <c r="I8" s="4" t="s">
        <v>720</v>
      </c>
    </row>
    <row r="9" spans="1:10">
      <c r="A9" s="4" t="s">
        <v>79</v>
      </c>
      <c r="I9" s="5" t="n">
        <v>264323328</v>
      </c>
      <c r="J9" s="5" t="n">
        <v>260327920</v>
      </c>
    </row>
    <row r="10" spans="1:10">
      <c r="A10" s="4" t="s">
        <v>721</v>
      </c>
    </row>
    <row r="11" spans="1:10">
      <c r="A11" s="3" t="s">
        <v>716</v>
      </c>
    </row>
    <row r="12" spans="1:10">
      <c r="A12" s="4" t="s">
        <v>197</v>
      </c>
      <c r="B12" s="5" t="n">
        <v>3347647</v>
      </c>
      <c r="C12" s="5" t="n">
        <v>3494583</v>
      </c>
    </row>
    <row r="13" spans="1:10">
      <c r="A13" s="4" t="s">
        <v>722</v>
      </c>
      <c r="H13" s="6" t="n">
        <v>0</v>
      </c>
      <c r="I13" s="6" t="n">
        <v>7200000</v>
      </c>
      <c r="J13" s="6" t="n">
        <v>20000000</v>
      </c>
    </row>
    <row r="14" spans="1:10">
      <c r="A14" s="4" t="s">
        <v>723</v>
      </c>
    </row>
    <row r="15" spans="1:10">
      <c r="A15" s="3" t="s">
        <v>716</v>
      </c>
    </row>
    <row r="16" spans="1:10">
      <c r="A16" s="4" t="s">
        <v>197</v>
      </c>
      <c r="D16" s="5" t="n">
        <v>26100000</v>
      </c>
    </row>
    <row r="17" spans="1:10">
      <c r="A17" s="4" t="s">
        <v>724</v>
      </c>
    </row>
    <row r="18" spans="1:10">
      <c r="A18" s="3" t="s">
        <v>716</v>
      </c>
    </row>
    <row r="19" spans="1:10">
      <c r="A19" s="4" t="s">
        <v>200</v>
      </c>
      <c r="B19" s="5" t="n">
        <v>25000000</v>
      </c>
      <c r="C19" s="5" t="n">
        <v>25000000</v>
      </c>
    </row>
    <row r="20" spans="1:10">
      <c r="A20" s="4" t="s">
        <v>717</v>
      </c>
      <c r="B20" s="6" t="n">
        <v>0</v>
      </c>
      <c r="C20" s="6" t="n">
        <v>0</v>
      </c>
    </row>
    <row r="21" spans="1:10">
      <c r="A21" s="4" t="s">
        <v>725</v>
      </c>
    </row>
    <row r="22" spans="1:10">
      <c r="A22" s="3" t="s">
        <v>716</v>
      </c>
    </row>
    <row r="23" spans="1:10">
      <c r="A23" s="4" t="s">
        <v>200</v>
      </c>
      <c r="E23" s="5" t="n">
        <v>23500000</v>
      </c>
    </row>
    <row r="24" spans="1:10">
      <c r="A24" s="4" t="s">
        <v>717</v>
      </c>
      <c r="E24" s="6" t="n">
        <v>340800000</v>
      </c>
    </row>
    <row r="25" spans="1:10">
      <c r="A25" s="4" t="s">
        <v>726</v>
      </c>
      <c r="E25" s="11" t="n">
        <v>14.5</v>
      </c>
    </row>
    <row r="26" spans="1:10">
      <c r="A26" s="4" t="s">
        <v>727</v>
      </c>
    </row>
    <row r="27" spans="1:10">
      <c r="A27" s="3" t="s">
        <v>716</v>
      </c>
    </row>
    <row r="28" spans="1:10">
      <c r="A28" s="4" t="s">
        <v>717</v>
      </c>
      <c r="G28" s="6" t="n">
        <v>1000000000</v>
      </c>
    </row>
    <row r="29" spans="1:10">
      <c r="A29" s="4" t="s">
        <v>728</v>
      </c>
    </row>
    <row r="30" spans="1:10">
      <c r="A30" s="3" t="s">
        <v>716</v>
      </c>
    </row>
    <row r="31" spans="1:10">
      <c r="A31" s="4" t="s">
        <v>200</v>
      </c>
      <c r="F31" s="5" t="n">
        <v>3473590</v>
      </c>
    </row>
    <row r="32" spans="1:10">
      <c r="A32" s="4" t="s">
        <v>729</v>
      </c>
    </row>
    <row r="33" spans="1:10">
      <c r="A33" s="3" t="s">
        <v>716</v>
      </c>
    </row>
    <row r="34" spans="1:10">
      <c r="A34" s="4" t="s">
        <v>200</v>
      </c>
      <c r="F34" s="5" t="n">
        <v>33012380</v>
      </c>
    </row>
    <row r="35" spans="1:10">
      <c r="A35" s="4" t="s">
        <v>730</v>
      </c>
    </row>
    <row r="36" spans="1:10">
      <c r="A36" s="3" t="s">
        <v>716</v>
      </c>
    </row>
    <row r="37" spans="1:10">
      <c r="A37" s="4" t="s">
        <v>200</v>
      </c>
      <c r="G37" s="5" t="n">
        <v>81005000</v>
      </c>
    </row>
    <row r="38" spans="1:10">
      <c r="A38" s="4" t="s">
        <v>731</v>
      </c>
    </row>
    <row r="39" spans="1:10">
      <c r="A39" s="3" t="s">
        <v>716</v>
      </c>
    </row>
    <row r="40" spans="1:10">
      <c r="A40" s="4" t="s">
        <v>200</v>
      </c>
      <c r="G40" s="5" t="n">
        <v>20000000</v>
      </c>
    </row>
    <row r="41" spans="1:10">
      <c r="A41" s="4" t="s">
        <v>732</v>
      </c>
    </row>
    <row r="42" spans="1:10">
      <c r="A42" s="3" t="s">
        <v>716</v>
      </c>
    </row>
    <row r="43" spans="1:10">
      <c r="A43" s="4" t="s">
        <v>197</v>
      </c>
      <c r="D43" s="5" t="n">
        <v>104400</v>
      </c>
    </row>
    <row r="44" spans="1:10">
      <c r="A44" s="4" t="s">
        <v>733</v>
      </c>
      <c r="F44" s="5" t="n">
        <v>250</v>
      </c>
    </row>
    <row r="45" spans="1:10">
      <c r="A45" s="4" t="s">
        <v>734</v>
      </c>
    </row>
    <row r="46" spans="1:10">
      <c r="A46" s="3" t="s">
        <v>716</v>
      </c>
    </row>
    <row r="47" spans="1:10">
      <c r="A47" s="4" t="s">
        <v>200</v>
      </c>
      <c r="F47" s="5" t="n">
        <v>104400</v>
      </c>
    </row>
    <row r="48" spans="1:10">
      <c r="A48" s="4" t="s">
        <v>30</v>
      </c>
    </row>
    <row r="49" spans="1:10">
      <c r="A49" s="3" t="s">
        <v>716</v>
      </c>
    </row>
    <row r="50" spans="1:10">
      <c r="A50" s="4" t="s">
        <v>79</v>
      </c>
      <c r="I50" s="5" t="n">
        <v>12003183</v>
      </c>
      <c r="J50" s="5" t="n">
        <v>15661338</v>
      </c>
    </row>
    <row r="51" spans="1:10">
      <c r="A51" s="4" t="s">
        <v>735</v>
      </c>
    </row>
    <row r="52" spans="1:10">
      <c r="A52" s="3" t="s">
        <v>716</v>
      </c>
    </row>
    <row r="53" spans="1:10">
      <c r="A53" s="4" t="s">
        <v>200</v>
      </c>
      <c r="G53" s="5" t="n">
        <v>20000000</v>
      </c>
    </row>
    <row r="54" spans="1:10">
      <c r="A54" s="4" t="s">
        <v>68</v>
      </c>
    </row>
    <row r="55" spans="1:10">
      <c r="A55" s="3" t="s">
        <v>716</v>
      </c>
    </row>
    <row r="56" spans="1:10">
      <c r="A56" s="4" t="s">
        <v>736</v>
      </c>
      <c r="I56" s="5" t="n">
        <v>1</v>
      </c>
    </row>
    <row r="57" spans="1:10">
      <c r="A57" s="4" t="s">
        <v>77</v>
      </c>
      <c r="I57" s="5" t="n">
        <v>1</v>
      </c>
      <c r="J57" s="5" t="n">
        <v>1</v>
      </c>
    </row>
    <row r="58" spans="1:10">
      <c r="A58" s="4" t="s">
        <v>737</v>
      </c>
    </row>
    <row r="59" spans="1:10">
      <c r="A59" s="3" t="s">
        <v>716</v>
      </c>
    </row>
    <row r="60" spans="1:10">
      <c r="A60" s="4" t="s">
        <v>77</v>
      </c>
      <c r="I60" s="5" t="n">
        <v>1</v>
      </c>
      <c r="J60" s="5" t="n">
        <v>1</v>
      </c>
    </row>
    <row r="61" spans="1:10">
      <c r="A61" s="4" t="s">
        <v>738</v>
      </c>
      <c r="I61" s="7" t="n">
        <v>0.0001</v>
      </c>
      <c r="J61" s="7" t="n">
        <v>0.0001</v>
      </c>
    </row>
    <row r="62" spans="1:10">
      <c r="A62" s="4" t="s">
        <v>739</v>
      </c>
      <c r="I62" s="5" t="n">
        <v>5000000</v>
      </c>
      <c r="J62" s="5" t="n">
        <v>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741</v>
      </c>
      <c r="C1" s="2" t="s">
        <v>32</v>
      </c>
      <c r="D1" s="2" t="s">
        <v>2</v>
      </c>
    </row>
    <row r="2" spans="1:4">
      <c r="A2" s="3" t="s">
        <v>742</v>
      </c>
    </row>
    <row r="3" spans="1:4">
      <c r="A3" s="4" t="s">
        <v>743</v>
      </c>
      <c r="B3" s="4" t="s">
        <v>544</v>
      </c>
    </row>
    <row r="4" spans="1:4">
      <c r="A4" s="4" t="s">
        <v>744</v>
      </c>
    </row>
    <row r="5" spans="1:4">
      <c r="A5" s="3" t="s">
        <v>742</v>
      </c>
    </row>
    <row r="6" spans="1:4">
      <c r="A6" s="4" t="s">
        <v>745</v>
      </c>
      <c r="B6" s="8" t="n">
        <v>0.01</v>
      </c>
    </row>
    <row r="7" spans="1:4">
      <c r="A7" s="4" t="s">
        <v>746</v>
      </c>
      <c r="B7" s="8" t="n">
        <v>11.5</v>
      </c>
    </row>
    <row r="8" spans="1:4">
      <c r="A8" s="4" t="s">
        <v>747</v>
      </c>
    </row>
    <row r="9" spans="1:4">
      <c r="A9" s="3" t="s">
        <v>742</v>
      </c>
    </row>
    <row r="10" spans="1:4">
      <c r="A10" s="4" t="s">
        <v>748</v>
      </c>
      <c r="D10" s="5" t="n">
        <v>8000000</v>
      </c>
    </row>
    <row r="11" spans="1:4">
      <c r="A11" s="4" t="s">
        <v>749</v>
      </c>
    </row>
    <row r="12" spans="1:4">
      <c r="A12" s="3" t="s">
        <v>742</v>
      </c>
    </row>
    <row r="13" spans="1:4">
      <c r="A13" s="4" t="s">
        <v>750</v>
      </c>
      <c r="D13" s="5" t="n">
        <v>1</v>
      </c>
    </row>
    <row r="14" spans="1:4">
      <c r="A14" s="4" t="s">
        <v>28</v>
      </c>
    </row>
    <row r="15" spans="1:4">
      <c r="A15" s="3" t="s">
        <v>742</v>
      </c>
    </row>
    <row r="16" spans="1:4">
      <c r="A16" s="4" t="s">
        <v>213</v>
      </c>
      <c r="C16" s="5" t="n">
        <v>6235790</v>
      </c>
    </row>
    <row r="17" spans="1:4">
      <c r="A17" s="4" t="s">
        <v>751</v>
      </c>
    </row>
    <row r="18" spans="1:4">
      <c r="A18" s="3" t="s">
        <v>742</v>
      </c>
    </row>
    <row r="19" spans="1:4">
      <c r="A19" s="4" t="s">
        <v>213</v>
      </c>
      <c r="C19" s="5" t="n">
        <v>623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2</v>
      </c>
      <c r="B1" s="2" t="s">
        <v>2</v>
      </c>
      <c r="C1" s="2" t="s">
        <v>32</v>
      </c>
      <c r="D1" s="2" t="s">
        <v>83</v>
      </c>
      <c r="E1" s="2" t="s">
        <v>113</v>
      </c>
      <c r="F1" s="2" t="s">
        <v>84</v>
      </c>
    </row>
    <row r="2" spans="1:6">
      <c r="A2" s="4" t="s">
        <v>111</v>
      </c>
    </row>
    <row r="3" spans="1:6">
      <c r="A3" s="3" t="s">
        <v>753</v>
      </c>
    </row>
    <row r="4" spans="1:6">
      <c r="A4" s="4" t="s">
        <v>754</v>
      </c>
      <c r="F4" s="4" t="s">
        <v>755</v>
      </c>
    </row>
    <row r="5" spans="1:6">
      <c r="A5" s="4" t="s">
        <v>398</v>
      </c>
    </row>
    <row r="6" spans="1:6">
      <c r="A6" s="3" t="s">
        <v>753</v>
      </c>
    </row>
    <row r="7" spans="1:6">
      <c r="A7" s="4" t="s">
        <v>436</v>
      </c>
      <c r="B7" s="4" t="s">
        <v>437</v>
      </c>
      <c r="C7" s="4" t="s">
        <v>438</v>
      </c>
      <c r="D7" s="4" t="s">
        <v>439</v>
      </c>
      <c r="E7" s="4" t="s">
        <v>4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1"/>
  </cols>
  <sheetData>
    <row r="1" spans="1:7">
      <c r="A1" s="1" t="s">
        <v>756</v>
      </c>
      <c r="B1" s="2" t="s">
        <v>757</v>
      </c>
      <c r="C1" s="2" t="s">
        <v>375</v>
      </c>
      <c r="D1" s="2" t="s">
        <v>757</v>
      </c>
      <c r="E1" s="2" t="s">
        <v>497</v>
      </c>
      <c r="F1" s="2" t="s">
        <v>378</v>
      </c>
      <c r="G1" s="2" t="s">
        <v>758</v>
      </c>
    </row>
    <row r="2" spans="1:7">
      <c r="A2" s="3" t="s">
        <v>716</v>
      </c>
    </row>
    <row r="3" spans="1:7">
      <c r="A3" s="4" t="s">
        <v>95</v>
      </c>
      <c r="C3" s="6" t="n">
        <v>0</v>
      </c>
      <c r="E3" s="6" t="n">
        <v>0</v>
      </c>
      <c r="F3" s="6" t="n">
        <v>0</v>
      </c>
    </row>
    <row r="4" spans="1:7">
      <c r="A4" s="4" t="s">
        <v>111</v>
      </c>
    </row>
    <row r="5" spans="1:7">
      <c r="A5" s="3" t="s">
        <v>716</v>
      </c>
    </row>
    <row r="6" spans="1:7">
      <c r="A6" s="4" t="s">
        <v>759</v>
      </c>
      <c r="B6" s="5" t="n">
        <v>2</v>
      </c>
      <c r="D6" s="5" t="n">
        <v>2</v>
      </c>
    </row>
    <row r="7" spans="1:7">
      <c r="A7" s="4" t="s">
        <v>95</v>
      </c>
      <c r="D7" s="6" t="n">
        <v>165394000</v>
      </c>
    </row>
    <row r="8" spans="1:7">
      <c r="A8" s="4" t="s">
        <v>760</v>
      </c>
      <c r="B8" s="6" t="n">
        <v>14000000</v>
      </c>
    </row>
    <row r="9" spans="1:7">
      <c r="A9" s="4" t="s">
        <v>761</v>
      </c>
      <c r="D9" s="6" t="n">
        <v>179442000</v>
      </c>
      <c r="G9" s="6" t="n">
        <v>27200000</v>
      </c>
    </row>
    <row r="10" spans="1:7">
      <c r="A10" s="4" t="s">
        <v>762</v>
      </c>
    </row>
    <row r="11" spans="1:7">
      <c r="A11" s="3" t="s">
        <v>716</v>
      </c>
    </row>
    <row r="12" spans="1:7">
      <c r="A12" s="4" t="s">
        <v>763</v>
      </c>
      <c r="G12" s="5" t="n">
        <v>289400000</v>
      </c>
    </row>
    <row r="13" spans="1:7">
      <c r="A13" s="4" t="s">
        <v>764</v>
      </c>
      <c r="G13" s="5" t="n">
        <v>32500000</v>
      </c>
    </row>
    <row r="14" spans="1:7">
      <c r="A14" s="4" t="s">
        <v>765</v>
      </c>
    </row>
    <row r="15" spans="1:7">
      <c r="A15" s="3" t="s">
        <v>716</v>
      </c>
    </row>
    <row r="16" spans="1:7">
      <c r="A16" s="4" t="s">
        <v>763</v>
      </c>
      <c r="G16" s="5" t="n">
        <v>125400000</v>
      </c>
    </row>
    <row r="17" spans="1:7">
      <c r="A17" s="4" t="s">
        <v>764</v>
      </c>
      <c r="G17" s="5" t="n">
        <v>0</v>
      </c>
    </row>
    <row r="18" spans="1:7">
      <c r="A18" s="4" t="s">
        <v>766</v>
      </c>
    </row>
    <row r="19" spans="1:7">
      <c r="A19" s="3" t="s">
        <v>716</v>
      </c>
    </row>
    <row r="20" spans="1:7">
      <c r="A20" s="4" t="s">
        <v>761</v>
      </c>
      <c r="G20" s="5" t="n">
        <v>84200000</v>
      </c>
    </row>
    <row r="21" spans="1:7">
      <c r="A21" s="4" t="s">
        <v>767</v>
      </c>
    </row>
    <row r="22" spans="1:7">
      <c r="A22" s="3" t="s">
        <v>716</v>
      </c>
    </row>
    <row r="23" spans="1:7">
      <c r="A23" s="4" t="s">
        <v>763</v>
      </c>
      <c r="G23" s="5" t="n">
        <v>84200000</v>
      </c>
    </row>
    <row r="24" spans="1:7">
      <c r="A24" s="4" t="s">
        <v>764</v>
      </c>
      <c r="G24" s="6" t="n">
        <v>100300000</v>
      </c>
    </row>
    <row r="25" spans="1:7">
      <c r="A25" s="4" t="s">
        <v>768</v>
      </c>
    </row>
    <row r="26" spans="1:7">
      <c r="A26" s="3" t="s">
        <v>716</v>
      </c>
    </row>
    <row r="27" spans="1:7">
      <c r="A27" s="4" t="s">
        <v>769</v>
      </c>
      <c r="D27" s="4" t="s">
        <v>770</v>
      </c>
    </row>
    <row r="28" spans="1:7">
      <c r="A28" s="4" t="s">
        <v>771</v>
      </c>
    </row>
    <row r="29" spans="1:7">
      <c r="A29" s="3" t="s">
        <v>716</v>
      </c>
    </row>
    <row r="30" spans="1:7">
      <c r="A30" s="4" t="s">
        <v>769</v>
      </c>
      <c r="D30" s="4" t="s">
        <v>772</v>
      </c>
    </row>
    <row r="31" spans="1:7">
      <c r="A31" s="4" t="s">
        <v>766</v>
      </c>
    </row>
    <row r="32" spans="1:7">
      <c r="A32" s="3" t="s">
        <v>716</v>
      </c>
    </row>
    <row r="33" spans="1:7">
      <c r="A33" s="4" t="s">
        <v>769</v>
      </c>
      <c r="D33" s="4" t="s">
        <v>7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4</v>
      </c>
      <c r="B1" s="2" t="s">
        <v>81</v>
      </c>
      <c r="C1" s="2" t="s">
        <v>1</v>
      </c>
    </row>
    <row r="2" spans="1:4">
      <c r="B2" s="2" t="s">
        <v>83</v>
      </c>
      <c r="C2" s="2" t="s">
        <v>2</v>
      </c>
      <c r="D2" s="2" t="s">
        <v>32</v>
      </c>
    </row>
    <row r="3" spans="1:4">
      <c r="A3" s="3" t="s">
        <v>775</v>
      </c>
    </row>
    <row r="4" spans="1:4">
      <c r="A4" s="4" t="s">
        <v>776</v>
      </c>
      <c r="C4" s="6" t="n">
        <v>199899</v>
      </c>
      <c r="D4" s="6" t="n">
        <v>75568</v>
      </c>
    </row>
    <row r="5" spans="1:4">
      <c r="A5" s="4" t="s">
        <v>777</v>
      </c>
      <c r="C5" s="5" t="n">
        <v>0</v>
      </c>
      <c r="D5" s="5" t="n">
        <v>0</v>
      </c>
    </row>
    <row r="6" spans="1:4">
      <c r="A6" s="4" t="s">
        <v>778</v>
      </c>
      <c r="C6" s="6" t="n">
        <v>199899</v>
      </c>
      <c r="D6" s="6" t="n">
        <v>75568</v>
      </c>
    </row>
    <row r="7" spans="1:4">
      <c r="A7" s="4" t="s">
        <v>779</v>
      </c>
      <c r="B7" s="8" t="n">
        <v>-0.05</v>
      </c>
      <c r="C7" s="8" t="n">
        <v>0.76</v>
      </c>
      <c r="D7" s="8" t="n">
        <v>0.32</v>
      </c>
    </row>
    <row r="8" spans="1:4">
      <c r="A8" s="4" t="s">
        <v>780</v>
      </c>
      <c r="B8" s="8" t="n">
        <v>-0.05</v>
      </c>
      <c r="C8" s="8" t="n">
        <v>0.75</v>
      </c>
      <c r="D8" s="8" t="n">
        <v>0.32</v>
      </c>
    </row>
    <row r="9" spans="1:4">
      <c r="A9" s="4" t="s">
        <v>781</v>
      </c>
      <c r="C9" s="5" t="n">
        <v>263341</v>
      </c>
      <c r="D9" s="5" t="n">
        <v>235447</v>
      </c>
    </row>
    <row r="10" spans="1:4">
      <c r="A10" s="4" t="s">
        <v>782</v>
      </c>
      <c r="C10" s="5" t="n">
        <v>3514</v>
      </c>
      <c r="D10" s="5" t="n">
        <v>4307</v>
      </c>
    </row>
    <row r="11" spans="1:4">
      <c r="A11" s="4" t="s">
        <v>783</v>
      </c>
      <c r="C11" s="5" t="n">
        <v>266855</v>
      </c>
      <c r="D11" s="5" t="n">
        <v>239754</v>
      </c>
    </row>
    <row r="12" spans="1:4">
      <c r="A12" s="4" t="s">
        <v>111</v>
      </c>
    </row>
    <row r="13" spans="1:4">
      <c r="A13" s="3" t="s">
        <v>775</v>
      </c>
    </row>
    <row r="14" spans="1:4">
      <c r="A14" s="4" t="s">
        <v>776</v>
      </c>
      <c r="B14" s="6" t="n">
        <v>-8081</v>
      </c>
    </row>
    <row r="15" spans="1:4">
      <c r="A15" s="4" t="s">
        <v>777</v>
      </c>
      <c r="B15" s="5" t="n">
        <v>46</v>
      </c>
    </row>
    <row r="16" spans="1:4">
      <c r="A16" s="4" t="s">
        <v>778</v>
      </c>
      <c r="B16" s="6" t="n">
        <v>-8035</v>
      </c>
    </row>
    <row r="17" spans="1:4">
      <c r="A17" s="4" t="s">
        <v>779</v>
      </c>
      <c r="B17" s="8" t="n">
        <v>-0.05</v>
      </c>
    </row>
    <row r="18" spans="1:4">
      <c r="A18" s="4" t="s">
        <v>780</v>
      </c>
      <c r="B18" s="8" t="n">
        <v>-0.05</v>
      </c>
    </row>
    <row r="19" spans="1:4">
      <c r="A19" s="4" t="s">
        <v>781</v>
      </c>
      <c r="B19" s="5" t="n">
        <v>165684</v>
      </c>
    </row>
    <row r="20" spans="1:4">
      <c r="A20" s="4" t="s">
        <v>782</v>
      </c>
      <c r="B20" s="5" t="n">
        <v>0</v>
      </c>
    </row>
    <row r="21" spans="1:4">
      <c r="A21" s="4" t="s">
        <v>783</v>
      </c>
      <c r="B21" s="5" t="n">
        <v>16568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4</v>
      </c>
      <c r="B1" s="2" t="s">
        <v>81</v>
      </c>
      <c r="C1" s="2" t="s">
        <v>1</v>
      </c>
    </row>
    <row r="2" spans="1:4">
      <c r="B2" s="2" t="s">
        <v>83</v>
      </c>
      <c r="C2" s="2" t="s">
        <v>2</v>
      </c>
      <c r="D2" s="2" t="s">
        <v>32</v>
      </c>
    </row>
    <row r="3" spans="1:4">
      <c r="A3" s="4" t="s">
        <v>785</v>
      </c>
    </row>
    <row r="4" spans="1:4">
      <c r="A4" s="3" t="s">
        <v>786</v>
      </c>
    </row>
    <row r="5" spans="1:4">
      <c r="A5" s="4" t="s">
        <v>787</v>
      </c>
      <c r="C5" s="5" t="n">
        <v>818</v>
      </c>
      <c r="D5" s="5" t="n">
        <v>819</v>
      </c>
    </row>
    <row r="6" spans="1:4">
      <c r="A6" s="4" t="s">
        <v>788</v>
      </c>
    </row>
    <row r="7" spans="1:4">
      <c r="A7" s="3" t="s">
        <v>786</v>
      </c>
    </row>
    <row r="8" spans="1:4">
      <c r="A8" s="4" t="s">
        <v>787</v>
      </c>
      <c r="B8" s="5" t="n">
        <v>2645</v>
      </c>
    </row>
    <row r="9" spans="1:4">
      <c r="A9" s="4" t="s">
        <v>789</v>
      </c>
    </row>
    <row r="10" spans="1:4">
      <c r="A10" s="3" t="s">
        <v>786</v>
      </c>
    </row>
    <row r="11" spans="1:4">
      <c r="A11" s="4" t="s">
        <v>787</v>
      </c>
      <c r="C11" s="5" t="n">
        <v>12791</v>
      </c>
      <c r="D11" s="5" t="n">
        <v>18629</v>
      </c>
    </row>
    <row r="12" spans="1:4">
      <c r="A12" s="4" t="s">
        <v>790</v>
      </c>
    </row>
    <row r="13" spans="1:4">
      <c r="A13" s="3" t="s">
        <v>786</v>
      </c>
    </row>
    <row r="14" spans="1:4">
      <c r="A14" s="4" t="s">
        <v>787</v>
      </c>
      <c r="B14" s="5" t="n">
        <v>19156</v>
      </c>
    </row>
    <row r="15" spans="1:4">
      <c r="A15" s="4" t="s">
        <v>610</v>
      </c>
    </row>
    <row r="16" spans="1:4">
      <c r="A16" s="3" t="s">
        <v>786</v>
      </c>
    </row>
    <row r="17" spans="1:4">
      <c r="A17" s="4" t="s">
        <v>787</v>
      </c>
      <c r="C17" s="5" t="n">
        <v>39</v>
      </c>
      <c r="D17" s="5" t="n">
        <v>0</v>
      </c>
    </row>
    <row r="18" spans="1:4">
      <c r="A18" s="4" t="s">
        <v>791</v>
      </c>
    </row>
    <row r="19" spans="1:4">
      <c r="A19" s="3" t="s">
        <v>786</v>
      </c>
    </row>
    <row r="20" spans="1:4">
      <c r="A20" s="4" t="s">
        <v>787</v>
      </c>
      <c r="B20" s="5"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2</v>
      </c>
      <c r="B1" s="2" t="s">
        <v>81</v>
      </c>
      <c r="C1" s="2" t="s">
        <v>82</v>
      </c>
      <c r="D1" s="2" t="s">
        <v>1</v>
      </c>
    </row>
    <row r="2" spans="1:5">
      <c r="B2" s="2" t="s">
        <v>83</v>
      </c>
      <c r="C2" s="2" t="s">
        <v>84</v>
      </c>
      <c r="D2" s="2" t="s">
        <v>2</v>
      </c>
      <c r="E2" s="2" t="s">
        <v>32</v>
      </c>
    </row>
    <row r="3" spans="1:5">
      <c r="A3" s="3" t="s">
        <v>793</v>
      </c>
    </row>
    <row r="4" spans="1:5">
      <c r="A4" s="4" t="s">
        <v>794</v>
      </c>
      <c r="B4" s="6" t="n">
        <v>0</v>
      </c>
      <c r="D4" s="6" t="n">
        <v>0</v>
      </c>
      <c r="E4" s="6" t="n">
        <v>0</v>
      </c>
    </row>
    <row r="5" spans="1:5">
      <c r="A5" s="4" t="s">
        <v>795</v>
      </c>
      <c r="B5" s="5" t="n">
        <v>0</v>
      </c>
      <c r="D5" s="5" t="n">
        <v>0</v>
      </c>
      <c r="E5" s="5" t="n">
        <v>0</v>
      </c>
    </row>
    <row r="6" spans="1:5">
      <c r="A6" s="4" t="s">
        <v>793</v>
      </c>
      <c r="B6" s="5" t="n">
        <v>0</v>
      </c>
      <c r="D6" s="5" t="n">
        <v>0</v>
      </c>
      <c r="E6" s="5" t="n">
        <v>0</v>
      </c>
    </row>
    <row r="7" spans="1:5">
      <c r="A7" s="3" t="s">
        <v>796</v>
      </c>
    </row>
    <row r="8" spans="1:5">
      <c r="A8" s="4" t="s">
        <v>794</v>
      </c>
      <c r="B8" s="5" t="n">
        <v>0</v>
      </c>
      <c r="D8" s="5" t="n">
        <v>-56365</v>
      </c>
      <c r="E8" s="5" t="n">
        <v>-26713</v>
      </c>
    </row>
    <row r="9" spans="1:5">
      <c r="A9" s="4" t="s">
        <v>795</v>
      </c>
      <c r="B9" s="5" t="n">
        <v>0</v>
      </c>
      <c r="D9" s="5" t="n">
        <v>-3075</v>
      </c>
      <c r="E9" s="5" t="n">
        <v>-3217</v>
      </c>
    </row>
    <row r="10" spans="1:5">
      <c r="A10" s="4" t="s">
        <v>796</v>
      </c>
      <c r="B10" s="5" t="n">
        <v>0</v>
      </c>
      <c r="D10" s="5" t="n">
        <v>-59440</v>
      </c>
      <c r="E10" s="5" t="n">
        <v>-29930</v>
      </c>
    </row>
    <row r="11" spans="1:5">
      <c r="A11" s="4" t="s">
        <v>797</v>
      </c>
      <c r="B11" s="6" t="n">
        <v>0</v>
      </c>
      <c r="D11" s="6" t="n">
        <v>-59440</v>
      </c>
      <c r="E11" s="6" t="n">
        <v>-29930</v>
      </c>
    </row>
    <row r="12" spans="1:5">
      <c r="A12" s="4" t="s">
        <v>111</v>
      </c>
    </row>
    <row r="13" spans="1:5">
      <c r="A13" s="3" t="s">
        <v>793</v>
      </c>
    </row>
    <row r="14" spans="1:5">
      <c r="A14" s="4" t="s">
        <v>794</v>
      </c>
      <c r="C14" s="6" t="n">
        <v>0</v>
      </c>
    </row>
    <row r="15" spans="1:5">
      <c r="A15" s="4" t="s">
        <v>795</v>
      </c>
      <c r="C15" s="5" t="n">
        <v>0</v>
      </c>
    </row>
    <row r="16" spans="1:5">
      <c r="A16" s="4" t="s">
        <v>793</v>
      </c>
      <c r="C16" s="5" t="n">
        <v>0</v>
      </c>
    </row>
    <row r="17" spans="1:5">
      <c r="A17" s="3" t="s">
        <v>796</v>
      </c>
    </row>
    <row r="18" spans="1:5">
      <c r="A18" s="4" t="s">
        <v>794</v>
      </c>
      <c r="C18" s="5" t="n">
        <v>0</v>
      </c>
    </row>
    <row r="19" spans="1:5">
      <c r="A19" s="4" t="s">
        <v>795</v>
      </c>
      <c r="C19" s="5" t="n">
        <v>406</v>
      </c>
    </row>
    <row r="20" spans="1:5">
      <c r="A20" s="4" t="s">
        <v>796</v>
      </c>
      <c r="C20" s="5" t="n">
        <v>406</v>
      </c>
    </row>
    <row r="21" spans="1:5">
      <c r="A21" s="4" t="s">
        <v>797</v>
      </c>
      <c r="C21" s="6" t="n">
        <v>406</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8</v>
      </c>
      <c r="B1" s="2" t="s">
        <v>81</v>
      </c>
      <c r="C1" s="2" t="s">
        <v>82</v>
      </c>
      <c r="D1" s="2" t="s">
        <v>1</v>
      </c>
    </row>
    <row r="2" spans="1:5">
      <c r="B2" s="2" t="s">
        <v>83</v>
      </c>
      <c r="C2" s="2" t="s">
        <v>84</v>
      </c>
      <c r="D2" s="2" t="s">
        <v>2</v>
      </c>
      <c r="E2" s="2" t="s">
        <v>32</v>
      </c>
    </row>
    <row r="3" spans="1:5">
      <c r="A3" s="3" t="s">
        <v>799</v>
      </c>
    </row>
    <row r="4" spans="1:5">
      <c r="A4" s="4" t="s">
        <v>800</v>
      </c>
      <c r="B4" s="6" t="n">
        <v>3145</v>
      </c>
      <c r="D4" s="6" t="n">
        <v>-57157</v>
      </c>
      <c r="E4" s="6" t="n">
        <v>-39720</v>
      </c>
    </row>
    <row r="5" spans="1:5">
      <c r="A5" s="4" t="s">
        <v>801</v>
      </c>
      <c r="B5" s="5" t="n">
        <v>0</v>
      </c>
      <c r="D5" s="5" t="n">
        <v>-3075</v>
      </c>
      <c r="E5" s="5" t="n">
        <v>-2788</v>
      </c>
    </row>
    <row r="6" spans="1:5">
      <c r="A6" s="4" t="s">
        <v>802</v>
      </c>
      <c r="B6" s="5" t="n">
        <v>0</v>
      </c>
      <c r="D6" s="5" t="n">
        <v>0</v>
      </c>
      <c r="E6" s="5" t="n">
        <v>4425</v>
      </c>
    </row>
    <row r="7" spans="1:5">
      <c r="A7" s="4" t="s">
        <v>803</v>
      </c>
      <c r="B7" s="5" t="n">
        <v>-273</v>
      </c>
      <c r="D7" s="5" t="n">
        <v>2696</v>
      </c>
      <c r="E7" s="5" t="n">
        <v>2795</v>
      </c>
    </row>
    <row r="8" spans="1:5">
      <c r="A8" s="4" t="s">
        <v>804</v>
      </c>
      <c r="B8" s="5" t="n">
        <v>0</v>
      </c>
      <c r="D8" s="5" t="n">
        <v>-1825</v>
      </c>
      <c r="E8" s="5" t="n">
        <v>241</v>
      </c>
    </row>
    <row r="9" spans="1:5">
      <c r="A9" s="4" t="s">
        <v>805</v>
      </c>
      <c r="B9" s="5" t="n">
        <v>-4</v>
      </c>
      <c r="D9" s="5" t="n">
        <v>-79</v>
      </c>
      <c r="E9" s="5" t="n">
        <v>-31</v>
      </c>
    </row>
    <row r="10" spans="1:5">
      <c r="A10" s="4" t="s">
        <v>806</v>
      </c>
      <c r="B10" s="5" t="n">
        <v>-2868</v>
      </c>
      <c r="D10" s="4" t="s">
        <v>60</v>
      </c>
      <c r="E10" s="5" t="n">
        <v>5148</v>
      </c>
    </row>
    <row r="11" spans="1:5">
      <c r="A11" s="4" t="s">
        <v>797</v>
      </c>
      <c r="B11" s="6" t="n">
        <v>0</v>
      </c>
      <c r="D11" s="6" t="n">
        <v>-59440</v>
      </c>
      <c r="E11" s="6" t="n">
        <v>-29930</v>
      </c>
    </row>
    <row r="12" spans="1:5">
      <c r="A12" s="4" t="s">
        <v>111</v>
      </c>
    </row>
    <row r="13" spans="1:5">
      <c r="A13" s="3" t="s">
        <v>799</v>
      </c>
    </row>
    <row r="14" spans="1:5">
      <c r="A14" s="4" t="s">
        <v>800</v>
      </c>
      <c r="C14" s="6" t="n">
        <v>0</v>
      </c>
    </row>
    <row r="15" spans="1:5">
      <c r="A15" s="4" t="s">
        <v>801</v>
      </c>
      <c r="C15" s="5" t="n">
        <v>406</v>
      </c>
    </row>
    <row r="16" spans="1:5">
      <c r="A16" s="4" t="s">
        <v>802</v>
      </c>
      <c r="C16" s="5" t="n">
        <v>0</v>
      </c>
    </row>
    <row r="17" spans="1:5">
      <c r="A17" s="4" t="s">
        <v>803</v>
      </c>
      <c r="C17" s="5" t="n">
        <v>0</v>
      </c>
    </row>
    <row r="18" spans="1:5">
      <c r="A18" s="4" t="s">
        <v>804</v>
      </c>
      <c r="C18" s="5" t="n">
        <v>0</v>
      </c>
    </row>
    <row r="19" spans="1:5">
      <c r="A19" s="4" t="s">
        <v>805</v>
      </c>
      <c r="C19" s="5" t="n">
        <v>0</v>
      </c>
    </row>
    <row r="20" spans="1:5">
      <c r="A20" s="4" t="s">
        <v>806</v>
      </c>
      <c r="C20" s="5" t="n">
        <v>0</v>
      </c>
    </row>
    <row r="21" spans="1:5">
      <c r="A21" s="4" t="s">
        <v>797</v>
      </c>
      <c r="C21" s="6" t="n">
        <v>406</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808</v>
      </c>
    </row>
    <row r="3" spans="1:3">
      <c r="A3" s="4" t="s">
        <v>809</v>
      </c>
      <c r="B3" s="6" t="n">
        <v>87196</v>
      </c>
      <c r="C3" s="6" t="n">
        <v>88968</v>
      </c>
    </row>
    <row r="4" spans="1:3">
      <c r="A4" s="4" t="s">
        <v>810</v>
      </c>
      <c r="B4" s="5" t="n">
        <v>29159</v>
      </c>
      <c r="C4" s="5" t="n">
        <v>5137</v>
      </c>
    </row>
    <row r="5" spans="1:3">
      <c r="A5" s="4" t="s">
        <v>100</v>
      </c>
      <c r="B5" s="5" t="n">
        <v>6023</v>
      </c>
      <c r="C5" s="5" t="n">
        <v>0</v>
      </c>
    </row>
    <row r="6" spans="1:3">
      <c r="A6" s="4" t="s">
        <v>811</v>
      </c>
      <c r="B6" s="5" t="n">
        <v>3366</v>
      </c>
      <c r="C6" s="5" t="n">
        <v>2631</v>
      </c>
    </row>
    <row r="7" spans="1:3">
      <c r="A7" s="4" t="s">
        <v>812</v>
      </c>
      <c r="B7" s="5" t="n">
        <v>282</v>
      </c>
      <c r="C7" s="5" t="n">
        <v>288</v>
      </c>
    </row>
    <row r="8" spans="1:3">
      <c r="A8" s="4" t="s">
        <v>813</v>
      </c>
      <c r="B8" s="5" t="n">
        <v>126026</v>
      </c>
      <c r="C8" s="5" t="n">
        <v>97024</v>
      </c>
    </row>
    <row r="9" spans="1:3">
      <c r="A9" s="3" t="s">
        <v>814</v>
      </c>
    </row>
    <row r="10" spans="1:3">
      <c r="A10" s="4" t="s">
        <v>815</v>
      </c>
      <c r="B10" s="5" t="n">
        <v>-188193</v>
      </c>
      <c r="C10" s="5" t="n">
        <v>-106923</v>
      </c>
    </row>
    <row r="11" spans="1:3">
      <c r="A11" s="4" t="s">
        <v>816</v>
      </c>
      <c r="B11" s="6" t="n">
        <v>-62167</v>
      </c>
      <c r="C11" s="6" t="n">
        <v>-98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1"/>
  </cols>
  <sheetData>
    <row r="1" spans="1:2">
      <c r="A1" s="1" t="s">
        <v>226</v>
      </c>
      <c r="B1" s="2" t="s">
        <v>227</v>
      </c>
    </row>
    <row r="2" spans="1:2">
      <c r="A2" s="4" t="s">
        <v>228</v>
      </c>
      <c r="B2" s="6" t="n">
        <v>450864</v>
      </c>
    </row>
    <row r="3" spans="1:2">
      <c r="A3" s="3" t="s">
        <v>229</v>
      </c>
    </row>
    <row r="4" spans="1:2">
      <c r="A4" s="4" t="s">
        <v>230</v>
      </c>
      <c r="B4" s="5" t="n">
        <v>179442</v>
      </c>
    </row>
    <row r="5" spans="1:2">
      <c r="A5" s="4" t="s">
        <v>231</v>
      </c>
      <c r="B5" s="5" t="n">
        <v>-218724</v>
      </c>
    </row>
    <row r="6" spans="1:2">
      <c r="A6" s="4" t="s">
        <v>232</v>
      </c>
      <c r="B6" s="6" t="n">
        <v>4115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7</v>
      </c>
      <c r="B1" s="2" t="s">
        <v>81</v>
      </c>
      <c r="C1" s="2" t="s">
        <v>1</v>
      </c>
    </row>
    <row r="2" spans="1:4">
      <c r="B2" s="2" t="s">
        <v>83</v>
      </c>
      <c r="C2" s="2" t="s">
        <v>2</v>
      </c>
      <c r="D2" s="2" t="s">
        <v>32</v>
      </c>
    </row>
    <row r="3" spans="1:4">
      <c r="A3" s="3" t="s">
        <v>799</v>
      </c>
    </row>
    <row r="4" spans="1:4">
      <c r="A4" s="4" t="s">
        <v>818</v>
      </c>
      <c r="B4" s="6" t="n">
        <v>5600000</v>
      </c>
    </row>
    <row r="5" spans="1:4">
      <c r="A5" s="4" t="s">
        <v>819</v>
      </c>
    </row>
    <row r="6" spans="1:4">
      <c r="A6" s="3" t="s">
        <v>799</v>
      </c>
    </row>
    <row r="7" spans="1:4">
      <c r="A7" s="4" t="s">
        <v>820</v>
      </c>
      <c r="C7" s="6" t="n">
        <v>417400000</v>
      </c>
    </row>
    <row r="8" spans="1:4">
      <c r="A8" s="4" t="s">
        <v>795</v>
      </c>
    </row>
    <row r="9" spans="1:4">
      <c r="A9" s="3" t="s">
        <v>799</v>
      </c>
    </row>
    <row r="10" spans="1:4">
      <c r="A10" s="4" t="s">
        <v>820</v>
      </c>
      <c r="C10" s="5" t="n">
        <v>61700000</v>
      </c>
    </row>
    <row r="11" spans="1:4">
      <c r="A11" s="4" t="s">
        <v>821</v>
      </c>
    </row>
    <row r="12" spans="1:4">
      <c r="A12" s="3" t="s">
        <v>799</v>
      </c>
    </row>
    <row r="13" spans="1:4">
      <c r="A13" s="4" t="s">
        <v>822</v>
      </c>
      <c r="D13" s="6" t="n">
        <v>2000000</v>
      </c>
    </row>
    <row r="14" spans="1:4">
      <c r="A14" s="4" t="s">
        <v>823</v>
      </c>
    </row>
    <row r="15" spans="1:4">
      <c r="A15" s="3" t="s">
        <v>799</v>
      </c>
    </row>
    <row r="16" spans="1:4">
      <c r="A16" s="4" t="s">
        <v>824</v>
      </c>
      <c r="B16" s="6" t="n">
        <v>0</v>
      </c>
      <c r="C16" s="6" t="n">
        <v>7200000</v>
      </c>
      <c r="D16" s="6" t="n">
        <v>200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37"/>
    <col customWidth="1" max="6" min="6" width="20"/>
    <col customWidth="1" max="7" min="7" width="21"/>
    <col customWidth="1" max="8" min="8" width="27"/>
    <col customWidth="1" max="9" min="9" width="20"/>
  </cols>
  <sheetData>
    <row r="1" spans="1:9">
      <c r="A1" s="1" t="s">
        <v>825</v>
      </c>
      <c r="B1" s="2" t="s">
        <v>444</v>
      </c>
      <c r="C1" s="2" t="s">
        <v>826</v>
      </c>
      <c r="D1" s="2" t="s">
        <v>827</v>
      </c>
      <c r="E1" s="2" t="s">
        <v>828</v>
      </c>
      <c r="F1" s="2" t="s">
        <v>374</v>
      </c>
      <c r="G1" s="2" t="s">
        <v>375</v>
      </c>
      <c r="H1" s="2" t="s">
        <v>829</v>
      </c>
      <c r="I1" s="2" t="s">
        <v>830</v>
      </c>
    </row>
    <row r="2" spans="1:9">
      <c r="A2" s="3" t="s">
        <v>831</v>
      </c>
    </row>
    <row r="3" spans="1:9">
      <c r="A3" s="4" t="s">
        <v>832</v>
      </c>
      <c r="B3" s="6" t="n">
        <v>0</v>
      </c>
      <c r="H3" s="6" t="n">
        <v>340750</v>
      </c>
    </row>
    <row r="4" spans="1:9">
      <c r="A4" s="4" t="s">
        <v>28</v>
      </c>
    </row>
    <row r="5" spans="1:9">
      <c r="A5" s="3" t="s">
        <v>831</v>
      </c>
    </row>
    <row r="6" spans="1:9">
      <c r="A6" s="4" t="s">
        <v>832</v>
      </c>
      <c r="B6" s="6" t="n">
        <v>1010050</v>
      </c>
      <c r="G6" s="6" t="n">
        <v>530507</v>
      </c>
    </row>
    <row r="7" spans="1:9">
      <c r="A7" s="4" t="s">
        <v>79</v>
      </c>
      <c r="H7" s="5" t="n">
        <v>260327920</v>
      </c>
      <c r="I7" s="5" t="n">
        <v>264323328</v>
      </c>
    </row>
    <row r="8" spans="1:9">
      <c r="A8" s="4" t="s">
        <v>833</v>
      </c>
    </row>
    <row r="9" spans="1:9">
      <c r="A9" s="3" t="s">
        <v>831</v>
      </c>
    </row>
    <row r="10" spans="1:9">
      <c r="A10" s="4" t="s">
        <v>834</v>
      </c>
      <c r="B10" s="5" t="n">
        <v>1</v>
      </c>
    </row>
    <row r="11" spans="1:9">
      <c r="A11" s="4" t="s">
        <v>835</v>
      </c>
    </row>
    <row r="12" spans="1:9">
      <c r="A12" s="3" t="s">
        <v>831</v>
      </c>
    </row>
    <row r="13" spans="1:9">
      <c r="A13" s="4" t="s">
        <v>836</v>
      </c>
      <c r="D13" s="12" t="n">
        <v>0.125</v>
      </c>
    </row>
    <row r="14" spans="1:9">
      <c r="A14" s="4" t="s">
        <v>837</v>
      </c>
    </row>
    <row r="15" spans="1:9">
      <c r="A15" s="3" t="s">
        <v>831</v>
      </c>
    </row>
    <row r="16" spans="1:9">
      <c r="A16" s="4" t="s">
        <v>200</v>
      </c>
      <c r="E16" s="5" t="n">
        <v>11500000</v>
      </c>
    </row>
    <row r="17" spans="1:9">
      <c r="A17" s="4" t="s">
        <v>832</v>
      </c>
      <c r="E17" s="6" t="n">
        <v>25</v>
      </c>
    </row>
    <row r="18" spans="1:9">
      <c r="A18" s="4" t="s">
        <v>838</v>
      </c>
      <c r="E18" s="12" t="n">
        <v>0.002</v>
      </c>
    </row>
    <row r="19" spans="1:9">
      <c r="A19" s="4" t="s">
        <v>839</v>
      </c>
      <c r="C19" s="5" t="n">
        <v>437500</v>
      </c>
    </row>
    <row r="20" spans="1:9">
      <c r="A20" s="4" t="s">
        <v>840</v>
      </c>
    </row>
    <row r="21" spans="1:9">
      <c r="A21" s="3" t="s">
        <v>831</v>
      </c>
    </row>
    <row r="22" spans="1:9">
      <c r="A22" s="4" t="s">
        <v>841</v>
      </c>
      <c r="F22" s="5" t="n">
        <v>40000</v>
      </c>
    </row>
    <row r="23" spans="1:9">
      <c r="A23" s="4" t="s">
        <v>842</v>
      </c>
    </row>
    <row r="24" spans="1:9">
      <c r="A24" s="3" t="s">
        <v>831</v>
      </c>
    </row>
    <row r="25" spans="1:9">
      <c r="A25" s="4" t="s">
        <v>843</v>
      </c>
      <c r="C25" s="4" t="s">
        <v>844</v>
      </c>
    </row>
    <row r="26" spans="1:9">
      <c r="A26" s="4" t="s">
        <v>845</v>
      </c>
    </row>
    <row r="27" spans="1:9">
      <c r="A27" s="3" t="s">
        <v>831</v>
      </c>
    </row>
    <row r="28" spans="1:9">
      <c r="A28" s="4" t="s">
        <v>79</v>
      </c>
      <c r="C28" s="5" t="n">
        <v>12500000</v>
      </c>
      <c r="D28" s="5" t="n">
        <v>1293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0"/>
    <col customWidth="1" max="5" min="5" width="27"/>
    <col customWidth="1" max="6" min="6" width="40"/>
    <col customWidth="1" max="7" min="7" width="21"/>
    <col customWidth="1" max="8" min="8" width="21"/>
    <col customWidth="1" max="9" min="9" width="27"/>
    <col customWidth="1" max="10" min="10" width="21"/>
  </cols>
  <sheetData>
    <row r="1" spans="1:10">
      <c r="A1" s="1" t="s">
        <v>846</v>
      </c>
      <c r="B1" s="2" t="s">
        <v>709</v>
      </c>
      <c r="C1" s="2" t="s">
        <v>847</v>
      </c>
      <c r="D1" s="2" t="s">
        <v>848</v>
      </c>
      <c r="E1" s="2" t="s">
        <v>849</v>
      </c>
      <c r="F1" s="2" t="s">
        <v>850</v>
      </c>
      <c r="G1" s="2" t="s">
        <v>375</v>
      </c>
      <c r="H1" s="2" t="s">
        <v>376</v>
      </c>
      <c r="I1" s="2" t="s">
        <v>851</v>
      </c>
      <c r="J1" s="2" t="s">
        <v>378</v>
      </c>
    </row>
    <row r="2" spans="1:10">
      <c r="A2" s="3" t="s">
        <v>831</v>
      </c>
    </row>
    <row r="3" spans="1:10">
      <c r="A3" s="4" t="s">
        <v>852</v>
      </c>
      <c r="G3" s="6" t="n">
        <v>1540556</v>
      </c>
      <c r="I3" s="6" t="n">
        <v>0</v>
      </c>
      <c r="J3" s="6" t="n">
        <v>340750</v>
      </c>
    </row>
    <row r="4" spans="1:10">
      <c r="A4" s="4" t="s">
        <v>853</v>
      </c>
      <c r="G4" s="6" t="n">
        <v>849642</v>
      </c>
      <c r="I4" s="6" t="n">
        <v>212513</v>
      </c>
      <c r="J4" s="6" t="n">
        <v>435547</v>
      </c>
    </row>
    <row r="5" spans="1:10">
      <c r="A5" s="4" t="s">
        <v>111</v>
      </c>
    </row>
    <row r="6" spans="1:10">
      <c r="A6" s="3" t="s">
        <v>831</v>
      </c>
    </row>
    <row r="7" spans="1:10">
      <c r="A7" s="4" t="s">
        <v>852</v>
      </c>
      <c r="H7" s="6" t="n">
        <v>0</v>
      </c>
    </row>
    <row r="8" spans="1:10">
      <c r="A8" s="4" t="s">
        <v>853</v>
      </c>
      <c r="H8" s="6" t="n">
        <v>55564</v>
      </c>
    </row>
    <row r="9" spans="1:10">
      <c r="A9" s="4" t="s">
        <v>854</v>
      </c>
    </row>
    <row r="10" spans="1:10">
      <c r="A10" s="3" t="s">
        <v>831</v>
      </c>
    </row>
    <row r="11" spans="1:10">
      <c r="A11" s="4" t="s">
        <v>750</v>
      </c>
      <c r="I11" s="5" t="n">
        <v>1</v>
      </c>
    </row>
    <row r="12" spans="1:10">
      <c r="A12" s="4" t="s">
        <v>855</v>
      </c>
    </row>
    <row r="13" spans="1:10">
      <c r="A13" s="3" t="s">
        <v>831</v>
      </c>
    </row>
    <row r="14" spans="1:10">
      <c r="A14" s="4" t="s">
        <v>856</v>
      </c>
      <c r="D14" s="5" t="n">
        <v>844079</v>
      </c>
    </row>
    <row r="15" spans="1:10">
      <c r="A15" s="4" t="s">
        <v>30</v>
      </c>
    </row>
    <row r="16" spans="1:10">
      <c r="A16" s="3" t="s">
        <v>831</v>
      </c>
    </row>
    <row r="17" spans="1:10">
      <c r="A17" s="4" t="s">
        <v>857</v>
      </c>
      <c r="D17" s="5" t="n">
        <v>844079</v>
      </c>
    </row>
    <row r="18" spans="1:10">
      <c r="A18" s="4" t="s">
        <v>858</v>
      </c>
    </row>
    <row r="19" spans="1:10">
      <c r="A19" s="3" t="s">
        <v>831</v>
      </c>
    </row>
    <row r="20" spans="1:10">
      <c r="A20" s="4" t="s">
        <v>859</v>
      </c>
      <c r="D20" s="5" t="n">
        <v>844079</v>
      </c>
    </row>
    <row r="21" spans="1:10">
      <c r="A21" s="4" t="s">
        <v>860</v>
      </c>
    </row>
    <row r="22" spans="1:10">
      <c r="A22" s="3" t="s">
        <v>831</v>
      </c>
    </row>
    <row r="23" spans="1:10">
      <c r="A23" s="4" t="s">
        <v>852</v>
      </c>
      <c r="C23" s="6" t="n">
        <v>430000</v>
      </c>
    </row>
    <row r="24" spans="1:10">
      <c r="A24" s="4" t="s">
        <v>861</v>
      </c>
    </row>
    <row r="25" spans="1:10">
      <c r="A25" s="3" t="s">
        <v>831</v>
      </c>
    </row>
    <row r="26" spans="1:10">
      <c r="A26" s="4" t="s">
        <v>200</v>
      </c>
      <c r="C26" s="5" t="n">
        <v>3473590</v>
      </c>
      <c r="E26" s="5" t="n">
        <v>81005000</v>
      </c>
    </row>
    <row r="27" spans="1:10">
      <c r="A27" s="4" t="s">
        <v>852</v>
      </c>
      <c r="E27" s="6" t="n">
        <v>810000</v>
      </c>
    </row>
    <row r="28" spans="1:10">
      <c r="A28" s="4" t="s">
        <v>862</v>
      </c>
    </row>
    <row r="29" spans="1:10">
      <c r="A29" s="3" t="s">
        <v>831</v>
      </c>
    </row>
    <row r="30" spans="1:10">
      <c r="A30" s="4" t="s">
        <v>200</v>
      </c>
      <c r="C30" s="5" t="n">
        <v>104400</v>
      </c>
    </row>
    <row r="31" spans="1:10">
      <c r="A31" s="4" t="s">
        <v>863</v>
      </c>
    </row>
    <row r="32" spans="1:10">
      <c r="A32" s="3" t="s">
        <v>831</v>
      </c>
    </row>
    <row r="33" spans="1:10">
      <c r="A33" s="4" t="s">
        <v>864</v>
      </c>
      <c r="F33" s="8" t="n">
        <v>0.01</v>
      </c>
    </row>
    <row r="34" spans="1:10">
      <c r="A34" s="4" t="s">
        <v>865</v>
      </c>
      <c r="F34" s="6" t="n">
        <v>18</v>
      </c>
    </row>
    <row r="35" spans="1:10">
      <c r="A35" s="4" t="s">
        <v>866</v>
      </c>
    </row>
    <row r="36" spans="1:10">
      <c r="A36" s="3" t="s">
        <v>831</v>
      </c>
    </row>
    <row r="37" spans="1:10">
      <c r="A37" s="4" t="s">
        <v>867</v>
      </c>
      <c r="F37" s="5" t="n">
        <v>8000000</v>
      </c>
    </row>
    <row r="38" spans="1:10">
      <c r="A38" s="4" t="s">
        <v>868</v>
      </c>
      <c r="F38" s="11" t="n">
        <v>1.5</v>
      </c>
    </row>
    <row r="39" spans="1:10">
      <c r="A39" s="4" t="s">
        <v>869</v>
      </c>
      <c r="F39" s="6" t="n">
        <v>12000</v>
      </c>
    </row>
    <row r="40" spans="1:10">
      <c r="A40" s="4" t="s">
        <v>750</v>
      </c>
      <c r="F40" s="5" t="n">
        <v>1</v>
      </c>
    </row>
    <row r="41" spans="1:10">
      <c r="A41" s="4" t="s">
        <v>864</v>
      </c>
      <c r="F41" s="11" t="n">
        <v>11.5</v>
      </c>
    </row>
    <row r="42" spans="1:10">
      <c r="A42" s="4" t="s">
        <v>870</v>
      </c>
    </row>
    <row r="43" spans="1:10">
      <c r="A43" s="3" t="s">
        <v>831</v>
      </c>
    </row>
    <row r="44" spans="1:10">
      <c r="A44" s="4" t="s">
        <v>871</v>
      </c>
      <c r="F44" s="5" t="n">
        <v>20</v>
      </c>
    </row>
    <row r="45" spans="1:10">
      <c r="A45" s="4" t="s">
        <v>872</v>
      </c>
      <c r="F45" s="5" t="n">
        <v>30</v>
      </c>
    </row>
    <row r="46" spans="1:10">
      <c r="A46" s="4" t="s">
        <v>873</v>
      </c>
    </row>
    <row r="47" spans="1:10">
      <c r="A47" s="3" t="s">
        <v>831</v>
      </c>
    </row>
    <row r="48" spans="1:10">
      <c r="A48" s="4" t="s">
        <v>197</v>
      </c>
      <c r="B48" s="5" t="n">
        <v>26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83</v>
      </c>
    </row>
    <row r="3" spans="1:4">
      <c r="A3" s="4" t="s">
        <v>875</v>
      </c>
    </row>
    <row r="4" spans="1:4">
      <c r="A4" s="3" t="s">
        <v>831</v>
      </c>
    </row>
    <row r="5" spans="1:4">
      <c r="A5" s="4" t="s">
        <v>876</v>
      </c>
      <c r="B5" s="6" t="n">
        <v>0</v>
      </c>
      <c r="C5" s="6" t="n">
        <v>0</v>
      </c>
      <c r="D5" s="6" t="n">
        <v>3320</v>
      </c>
    </row>
    <row r="6" spans="1:4">
      <c r="A6" s="4" t="s">
        <v>877</v>
      </c>
    </row>
    <row r="7" spans="1:4">
      <c r="A7" s="3" t="s">
        <v>831</v>
      </c>
    </row>
    <row r="8" spans="1:4">
      <c r="A8" s="4" t="s">
        <v>876</v>
      </c>
      <c r="B8" s="5" t="n">
        <v>0</v>
      </c>
      <c r="C8" s="5" t="n">
        <v>0</v>
      </c>
      <c r="D8" s="5" t="n">
        <v>791</v>
      </c>
    </row>
    <row r="9" spans="1:4">
      <c r="A9" s="4" t="s">
        <v>878</v>
      </c>
    </row>
    <row r="10" spans="1:4">
      <c r="A10" s="3" t="s">
        <v>831</v>
      </c>
    </row>
    <row r="11" spans="1:4">
      <c r="A11" s="4" t="s">
        <v>876</v>
      </c>
      <c r="B11" s="5" t="n">
        <v>0</v>
      </c>
      <c r="C11" s="5" t="n">
        <v>72551</v>
      </c>
      <c r="D11" s="5" t="n">
        <v>8190</v>
      </c>
    </row>
    <row r="12" spans="1:4">
      <c r="A12" s="4" t="s">
        <v>879</v>
      </c>
    </row>
    <row r="13" spans="1:4">
      <c r="A13" s="3" t="s">
        <v>831</v>
      </c>
    </row>
    <row r="14" spans="1:4">
      <c r="A14" s="4" t="s">
        <v>880</v>
      </c>
      <c r="B14" s="6" t="n">
        <v>3946</v>
      </c>
      <c r="C14" s="6" t="n">
        <v>0</v>
      </c>
      <c r="D1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497</v>
      </c>
    </row>
    <row r="2" spans="1:2">
      <c r="A2" s="3" t="s">
        <v>882</v>
      </c>
    </row>
    <row r="3" spans="1:2">
      <c r="A3" s="5" t="n">
        <v>2019</v>
      </c>
      <c r="B3" s="6" t="n">
        <v>83222000</v>
      </c>
    </row>
    <row r="4" spans="1:2">
      <c r="A4" s="5" t="n">
        <v>2020</v>
      </c>
      <c r="B4" s="5" t="n">
        <v>40063000</v>
      </c>
    </row>
    <row r="5" spans="1:2">
      <c r="A5" s="5" t="n">
        <v>2021</v>
      </c>
      <c r="B5" s="5" t="n">
        <v>19231000</v>
      </c>
    </row>
    <row r="6" spans="1:2">
      <c r="A6" s="5" t="n">
        <v>2022</v>
      </c>
      <c r="B6" s="5" t="n">
        <v>2961000</v>
      </c>
    </row>
    <row r="7" spans="1:2">
      <c r="A7" s="5" t="n">
        <v>2023</v>
      </c>
      <c r="B7" s="5" t="n">
        <v>685000</v>
      </c>
    </row>
    <row r="8" spans="1:2">
      <c r="A8" s="4" t="s">
        <v>883</v>
      </c>
      <c r="B8" s="5" t="n">
        <v>2946000</v>
      </c>
    </row>
    <row r="9" spans="1:2">
      <c r="A9" s="4" t="s">
        <v>163</v>
      </c>
      <c r="B9" s="5" t="n">
        <v>149108000</v>
      </c>
    </row>
    <row r="10" spans="1:2">
      <c r="A10" s="4" t="s">
        <v>884</v>
      </c>
    </row>
    <row r="11" spans="1:2">
      <c r="A11" s="3" t="s">
        <v>882</v>
      </c>
    </row>
    <row r="12" spans="1:2">
      <c r="A12" s="5" t="n">
        <v>2019</v>
      </c>
      <c r="B12" s="5" t="n">
        <v>43036000</v>
      </c>
    </row>
    <row r="13" spans="1:2">
      <c r="A13" s="5" t="n">
        <v>2020</v>
      </c>
      <c r="B13" s="5" t="n">
        <v>4124000</v>
      </c>
    </row>
    <row r="14" spans="1:2">
      <c r="A14" s="5" t="n">
        <v>2021</v>
      </c>
      <c r="B14" s="5" t="n">
        <v>0</v>
      </c>
    </row>
    <row r="15" spans="1:2">
      <c r="A15" s="5" t="n">
        <v>2022</v>
      </c>
      <c r="B15" s="5" t="n">
        <v>0</v>
      </c>
    </row>
    <row r="16" spans="1:2">
      <c r="A16" s="5" t="n">
        <v>2023</v>
      </c>
      <c r="B16" s="5" t="n">
        <v>0</v>
      </c>
    </row>
    <row r="17" spans="1:2">
      <c r="A17" s="4" t="s">
        <v>883</v>
      </c>
      <c r="B17" s="5" t="n">
        <v>0</v>
      </c>
    </row>
    <row r="18" spans="1:2">
      <c r="A18" s="4" t="s">
        <v>163</v>
      </c>
      <c r="B18" s="5" t="n">
        <v>47160000</v>
      </c>
    </row>
    <row r="19" spans="1:2">
      <c r="A19" s="4" t="s">
        <v>885</v>
      </c>
    </row>
    <row r="20" spans="1:2">
      <c r="A20" s="3" t="s">
        <v>882</v>
      </c>
    </row>
    <row r="21" spans="1:2">
      <c r="A21" s="5" t="n">
        <v>2019</v>
      </c>
      <c r="B21" s="5" t="n">
        <v>3057000</v>
      </c>
    </row>
    <row r="22" spans="1:2">
      <c r="A22" s="5" t="n">
        <v>2020</v>
      </c>
      <c r="B22" s="5" t="n">
        <v>2830000</v>
      </c>
    </row>
    <row r="23" spans="1:2">
      <c r="A23" s="5" t="n">
        <v>2021</v>
      </c>
      <c r="B23" s="5" t="n">
        <v>2761000</v>
      </c>
    </row>
    <row r="24" spans="1:2">
      <c r="A24" s="5" t="n">
        <v>2022</v>
      </c>
      <c r="B24" s="5" t="n">
        <v>404000</v>
      </c>
    </row>
    <row r="25" spans="1:2">
      <c r="A25" s="5" t="n">
        <v>2023</v>
      </c>
      <c r="B25" s="5" t="n">
        <v>0</v>
      </c>
    </row>
    <row r="26" spans="1:2">
      <c r="A26" s="4" t="s">
        <v>883</v>
      </c>
      <c r="B26" s="5" t="n">
        <v>0</v>
      </c>
    </row>
    <row r="27" spans="1:2">
      <c r="A27" s="4" t="s">
        <v>163</v>
      </c>
      <c r="B27" s="5" t="n">
        <v>9052000</v>
      </c>
    </row>
    <row r="28" spans="1:2">
      <c r="A28" s="4" t="s">
        <v>886</v>
      </c>
    </row>
    <row r="29" spans="1:2">
      <c r="A29" s="3" t="s">
        <v>882</v>
      </c>
    </row>
    <row r="30" spans="1:2">
      <c r="A30" s="5" t="n">
        <v>2019</v>
      </c>
      <c r="B30" s="5" t="n">
        <v>2509000</v>
      </c>
    </row>
    <row r="31" spans="1:2">
      <c r="A31" s="5" t="n">
        <v>2020</v>
      </c>
      <c r="B31" s="5" t="n">
        <v>2516000</v>
      </c>
    </row>
    <row r="32" spans="1:2">
      <c r="A32" s="5" t="n">
        <v>2021</v>
      </c>
      <c r="B32" s="5" t="n">
        <v>2509000</v>
      </c>
    </row>
    <row r="33" spans="1:2">
      <c r="A33" s="5" t="n">
        <v>2022</v>
      </c>
      <c r="B33" s="5" t="n">
        <v>784000</v>
      </c>
    </row>
    <row r="34" spans="1:2">
      <c r="A34" s="5" t="n">
        <v>2023</v>
      </c>
      <c r="B34" s="5" t="n">
        <v>685000</v>
      </c>
    </row>
    <row r="35" spans="1:2">
      <c r="A35" s="4" t="s">
        <v>883</v>
      </c>
      <c r="B35" s="5" t="n">
        <v>2946000</v>
      </c>
    </row>
    <row r="36" spans="1:2">
      <c r="A36" s="4" t="s">
        <v>163</v>
      </c>
      <c r="B36" s="5" t="n">
        <v>11949000</v>
      </c>
    </row>
    <row r="37" spans="1:2">
      <c r="A37" s="4" t="s">
        <v>887</v>
      </c>
    </row>
    <row r="38" spans="1:2">
      <c r="A38" s="3" t="s">
        <v>882</v>
      </c>
    </row>
    <row r="39" spans="1:2">
      <c r="A39" s="5" t="n">
        <v>2019</v>
      </c>
      <c r="B39" s="5" t="n">
        <v>21600000</v>
      </c>
    </row>
    <row r="40" spans="1:2">
      <c r="A40" s="5" t="n">
        <v>2020</v>
      </c>
      <c r="B40" s="5" t="n">
        <v>17200000</v>
      </c>
    </row>
    <row r="41" spans="1:2">
      <c r="A41" s="5" t="n">
        <v>2021</v>
      </c>
      <c r="B41" s="5" t="n">
        <v>4900000</v>
      </c>
    </row>
    <row r="42" spans="1:2">
      <c r="A42" s="5" t="n">
        <v>2022</v>
      </c>
      <c r="B42" s="5" t="n">
        <v>0</v>
      </c>
    </row>
    <row r="43" spans="1:2">
      <c r="A43" s="5" t="n">
        <v>2023</v>
      </c>
      <c r="B43" s="5" t="n">
        <v>0</v>
      </c>
    </row>
    <row r="44" spans="1:2">
      <c r="A44" s="4" t="s">
        <v>883</v>
      </c>
      <c r="B44" s="5" t="n">
        <v>0</v>
      </c>
    </row>
    <row r="45" spans="1:2">
      <c r="A45" s="4" t="s">
        <v>163</v>
      </c>
      <c r="B45" s="5" t="n">
        <v>43700000</v>
      </c>
    </row>
    <row r="46" spans="1:2">
      <c r="A46" s="4" t="s">
        <v>888</v>
      </c>
    </row>
    <row r="47" spans="1:2">
      <c r="A47" s="3" t="s">
        <v>882</v>
      </c>
    </row>
    <row r="48" spans="1:2">
      <c r="A48" s="5" t="n">
        <v>2019</v>
      </c>
      <c r="B48" s="5" t="n">
        <v>13020000</v>
      </c>
    </row>
    <row r="49" spans="1:2">
      <c r="A49" s="5" t="n">
        <v>2020</v>
      </c>
      <c r="B49" s="5" t="n">
        <v>13393000</v>
      </c>
    </row>
    <row r="50" spans="1:2">
      <c r="A50" s="5" t="n">
        <v>2021</v>
      </c>
      <c r="B50" s="5" t="n">
        <v>9061000</v>
      </c>
    </row>
    <row r="51" spans="1:2">
      <c r="A51" s="5" t="n">
        <v>2022</v>
      </c>
      <c r="B51" s="5" t="n">
        <v>1773000</v>
      </c>
    </row>
    <row r="52" spans="1:2">
      <c r="A52" s="5" t="n">
        <v>2023</v>
      </c>
      <c r="B52" s="5" t="n">
        <v>0</v>
      </c>
    </row>
    <row r="53" spans="1:2">
      <c r="A53" s="4" t="s">
        <v>883</v>
      </c>
      <c r="B53" s="5" t="n">
        <v>0</v>
      </c>
    </row>
    <row r="54" spans="1:2">
      <c r="A54" s="4" t="s">
        <v>163</v>
      </c>
      <c r="B54" s="6" t="n">
        <v>3724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45"/>
    <col customWidth="1" max="7" min="7" width="21"/>
  </cols>
  <sheetData>
    <row r="1" spans="1:7">
      <c r="A1" s="1" t="s">
        <v>889</v>
      </c>
      <c r="B1" s="2" t="s">
        <v>890</v>
      </c>
      <c r="C1" s="2" t="s">
        <v>891</v>
      </c>
      <c r="D1" s="2" t="s">
        <v>375</v>
      </c>
      <c r="E1" s="2" t="s">
        <v>376</v>
      </c>
      <c r="F1" s="2" t="s">
        <v>892</v>
      </c>
      <c r="G1" s="2" t="s">
        <v>378</v>
      </c>
    </row>
    <row r="2" spans="1:7">
      <c r="A2" s="3" t="s">
        <v>893</v>
      </c>
    </row>
    <row r="3" spans="1:7">
      <c r="A3" s="4" t="s">
        <v>894</v>
      </c>
      <c r="F3" s="5" t="n">
        <v>7</v>
      </c>
    </row>
    <row r="4" spans="1:7">
      <c r="A4" s="4" t="s">
        <v>895</v>
      </c>
      <c r="F4" s="6" t="n">
        <v>25800</v>
      </c>
    </row>
    <row r="5" spans="1:7">
      <c r="A5" s="4" t="s">
        <v>896</v>
      </c>
      <c r="D5" s="6" t="n">
        <v>1000</v>
      </c>
      <c r="F5" s="5" t="n">
        <v>61600</v>
      </c>
      <c r="G5" s="6" t="n">
        <v>38000</v>
      </c>
    </row>
    <row r="6" spans="1:7">
      <c r="A6" s="4" t="s">
        <v>897</v>
      </c>
      <c r="D6" s="5" t="n">
        <v>100</v>
      </c>
      <c r="F6" s="5" t="n">
        <v>1900</v>
      </c>
      <c r="G6" s="5" t="n">
        <v>1100</v>
      </c>
    </row>
    <row r="7" spans="1:7">
      <c r="A7" s="4" t="s">
        <v>898</v>
      </c>
      <c r="F7" s="6" t="n">
        <v>14900</v>
      </c>
      <c r="G7" s="5" t="n">
        <v>2400</v>
      </c>
    </row>
    <row r="8" spans="1:7">
      <c r="A8" s="4" t="s">
        <v>899</v>
      </c>
      <c r="F8" s="13" t="n">
        <v>489.4</v>
      </c>
    </row>
    <row r="9" spans="1:7">
      <c r="A9" s="4" t="s">
        <v>90</v>
      </c>
      <c r="D9" s="6" t="n">
        <v>2187</v>
      </c>
      <c r="F9" s="6" t="n">
        <v>57624</v>
      </c>
      <c r="G9" s="5" t="n">
        <v>34259</v>
      </c>
    </row>
    <row r="10" spans="1:7">
      <c r="A10" s="4" t="s">
        <v>900</v>
      </c>
      <c r="F10" s="4" t="s">
        <v>901</v>
      </c>
    </row>
    <row r="11" spans="1:7">
      <c r="A11" s="4" t="s">
        <v>387</v>
      </c>
    </row>
    <row r="12" spans="1:7">
      <c r="A12" s="3" t="s">
        <v>893</v>
      </c>
    </row>
    <row r="13" spans="1:7">
      <c r="A13" s="4" t="s">
        <v>902</v>
      </c>
      <c r="F13" s="5" t="n">
        <v>40</v>
      </c>
    </row>
    <row r="14" spans="1:7">
      <c r="A14" s="4" t="s">
        <v>392</v>
      </c>
    </row>
    <row r="15" spans="1:7">
      <c r="A15" s="3" t="s">
        <v>893</v>
      </c>
    </row>
    <row r="16" spans="1:7">
      <c r="A16" s="4" t="s">
        <v>902</v>
      </c>
      <c r="F16" s="5" t="n">
        <v>90</v>
      </c>
    </row>
    <row r="17" spans="1:7">
      <c r="A17" s="4" t="s">
        <v>903</v>
      </c>
    </row>
    <row r="18" spans="1:7">
      <c r="A18" s="3" t="s">
        <v>893</v>
      </c>
    </row>
    <row r="19" spans="1:7">
      <c r="A19" s="4" t="s">
        <v>904</v>
      </c>
      <c r="F19" s="4" t="s">
        <v>607</v>
      </c>
    </row>
    <row r="20" spans="1:7">
      <c r="A20" s="4" t="s">
        <v>905</v>
      </c>
    </row>
    <row r="21" spans="1:7">
      <c r="A21" s="3" t="s">
        <v>893</v>
      </c>
    </row>
    <row r="22" spans="1:7">
      <c r="A22" s="4" t="s">
        <v>904</v>
      </c>
      <c r="F22" s="4" t="s">
        <v>901</v>
      </c>
    </row>
    <row r="23" spans="1:7">
      <c r="A23" s="4" t="s">
        <v>906</v>
      </c>
    </row>
    <row r="24" spans="1:7">
      <c r="A24" s="3" t="s">
        <v>893</v>
      </c>
    </row>
    <row r="25" spans="1:7">
      <c r="A25" s="4" t="s">
        <v>90</v>
      </c>
      <c r="F25" s="6" t="n">
        <v>3700</v>
      </c>
      <c r="G25" s="5" t="n">
        <v>1200</v>
      </c>
    </row>
    <row r="26" spans="1:7">
      <c r="A26" s="4" t="s">
        <v>907</v>
      </c>
    </row>
    <row r="27" spans="1:7">
      <c r="A27" s="3" t="s">
        <v>893</v>
      </c>
    </row>
    <row r="28" spans="1:7">
      <c r="A28" s="4" t="s">
        <v>902</v>
      </c>
      <c r="B28" s="5" t="n">
        <v>30</v>
      </c>
    </row>
    <row r="29" spans="1:7">
      <c r="A29" s="4" t="s">
        <v>900</v>
      </c>
      <c r="C29" s="4" t="s">
        <v>625</v>
      </c>
    </row>
    <row r="30" spans="1:7">
      <c r="A30" s="4" t="s">
        <v>908</v>
      </c>
    </row>
    <row r="31" spans="1:7">
      <c r="A31" s="3" t="s">
        <v>893</v>
      </c>
    </row>
    <row r="32" spans="1:7">
      <c r="A32" s="4" t="s">
        <v>902</v>
      </c>
      <c r="B32" s="5" t="n">
        <v>30</v>
      </c>
    </row>
    <row r="33" spans="1:7">
      <c r="A33" s="4" t="s">
        <v>909</v>
      </c>
    </row>
    <row r="34" spans="1:7">
      <c r="A34" s="3" t="s">
        <v>893</v>
      </c>
    </row>
    <row r="35" spans="1:7">
      <c r="A35" s="4" t="s">
        <v>902</v>
      </c>
      <c r="B35" s="5" t="n">
        <v>105</v>
      </c>
    </row>
    <row r="36" spans="1:7">
      <c r="A36" s="4" t="s">
        <v>910</v>
      </c>
    </row>
    <row r="37" spans="1:7">
      <c r="A37" s="3" t="s">
        <v>893</v>
      </c>
    </row>
    <row r="38" spans="1:7">
      <c r="A38" s="4" t="s">
        <v>911</v>
      </c>
      <c r="C38" s="4" t="s">
        <v>389</v>
      </c>
    </row>
    <row r="39" spans="1:7">
      <c r="A39" s="4" t="s">
        <v>912</v>
      </c>
      <c r="F39" s="5" t="n">
        <v>9700</v>
      </c>
      <c r="G39" s="5" t="n">
        <v>13200</v>
      </c>
    </row>
    <row r="40" spans="1:7">
      <c r="A40" s="4" t="s">
        <v>913</v>
      </c>
      <c r="F40" s="6" t="n">
        <v>4600</v>
      </c>
      <c r="G40" s="6" t="n">
        <v>1600</v>
      </c>
    </row>
    <row r="41" spans="1:7">
      <c r="A41" s="4" t="s">
        <v>111</v>
      </c>
    </row>
    <row r="42" spans="1:7">
      <c r="A42" s="3" t="s">
        <v>893</v>
      </c>
    </row>
    <row r="43" spans="1:7">
      <c r="A43" s="4" t="s">
        <v>896</v>
      </c>
      <c r="E43" s="6" t="n">
        <v>2000</v>
      </c>
    </row>
    <row r="44" spans="1:7">
      <c r="A44" s="4" t="s">
        <v>897</v>
      </c>
      <c r="E44" s="5" t="n">
        <v>400</v>
      </c>
    </row>
    <row r="45" spans="1:7">
      <c r="A45" s="4" t="s">
        <v>90</v>
      </c>
      <c r="E45" s="6" t="n">
        <v>45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19"/>
  </cols>
  <sheetData>
    <row r="1" spans="1:2">
      <c r="A1" s="1" t="s">
        <v>914</v>
      </c>
      <c r="B1" s="2" t="s">
        <v>915</v>
      </c>
    </row>
    <row r="2" spans="1:2">
      <c r="A2" s="3" t="s">
        <v>916</v>
      </c>
    </row>
    <row r="3" spans="1:2">
      <c r="A3" s="5" t="n">
        <v>2019</v>
      </c>
      <c r="B3" s="5" t="n">
        <v>116800000</v>
      </c>
    </row>
    <row r="4" spans="1:2">
      <c r="A4" s="5" t="n">
        <v>2020</v>
      </c>
      <c r="B4" s="5" t="n">
        <v>194800000</v>
      </c>
    </row>
    <row r="5" spans="1:2">
      <c r="A5" s="5" t="n">
        <v>2021</v>
      </c>
      <c r="B5" s="5" t="n">
        <v>158100000</v>
      </c>
    </row>
    <row r="6" spans="1:2">
      <c r="A6" s="5" t="n">
        <v>2022</v>
      </c>
      <c r="B6" s="5" t="n">
        <v>19700000</v>
      </c>
    </row>
    <row r="7" spans="1:2">
      <c r="A7" s="4" t="s">
        <v>163</v>
      </c>
      <c r="B7" s="5" t="n">
        <v>489400000</v>
      </c>
    </row>
    <row r="8" spans="1:2">
      <c r="A8" s="3" t="s">
        <v>917</v>
      </c>
    </row>
    <row r="9" spans="1:2">
      <c r="A9" s="5" t="n">
        <v>2019</v>
      </c>
      <c r="B9" s="5" t="n">
        <v>320000</v>
      </c>
    </row>
    <row r="10" spans="1:2">
      <c r="A10" s="5" t="n">
        <v>2020</v>
      </c>
      <c r="B10" s="5" t="n">
        <v>533600</v>
      </c>
    </row>
    <row r="11" spans="1:2">
      <c r="A11" s="5" t="n">
        <v>2021</v>
      </c>
      <c r="B11" s="5" t="n">
        <v>433200</v>
      </c>
    </row>
    <row r="12" spans="1:2">
      <c r="A12" s="5" t="n">
        <v>2022</v>
      </c>
      <c r="B12" s="5" t="n">
        <v>64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18</v>
      </c>
      <c r="B1" s="2" t="s">
        <v>81</v>
      </c>
      <c r="C1" s="2" t="s">
        <v>82</v>
      </c>
      <c r="D1" s="2" t="s">
        <v>1</v>
      </c>
    </row>
    <row r="2" spans="1:5">
      <c r="B2" s="2" t="s">
        <v>83</v>
      </c>
      <c r="C2" s="2" t="s">
        <v>84</v>
      </c>
      <c r="D2" s="2" t="s">
        <v>2</v>
      </c>
      <c r="E2" s="2" t="s">
        <v>32</v>
      </c>
    </row>
    <row r="3" spans="1:5">
      <c r="A3" s="3" t="s">
        <v>919</v>
      </c>
    </row>
    <row r="4" spans="1:5">
      <c r="A4" s="4" t="s">
        <v>86</v>
      </c>
      <c r="B4" s="6" t="n">
        <v>29717</v>
      </c>
      <c r="D4" s="6" t="n">
        <v>891045</v>
      </c>
      <c r="E4" s="6" t="n">
        <v>429902</v>
      </c>
    </row>
    <row r="5" spans="1:5">
      <c r="A5" s="4" t="s">
        <v>111</v>
      </c>
    </row>
    <row r="6" spans="1:5">
      <c r="A6" s="3" t="s">
        <v>919</v>
      </c>
    </row>
    <row r="7" spans="1:5">
      <c r="A7" s="4" t="s">
        <v>86</v>
      </c>
      <c r="C7" s="6" t="n">
        <v>69116</v>
      </c>
    </row>
    <row r="8" spans="1:5">
      <c r="A8" s="4" t="s">
        <v>920</v>
      </c>
    </row>
    <row r="9" spans="1:5">
      <c r="A9" s="3" t="s">
        <v>919</v>
      </c>
    </row>
    <row r="10" spans="1:5">
      <c r="A10" s="4" t="s">
        <v>86</v>
      </c>
      <c r="B10" s="5" t="n">
        <v>24313</v>
      </c>
      <c r="D10" s="5" t="n">
        <v>709813</v>
      </c>
      <c r="E10" s="5" t="n">
        <v>336931</v>
      </c>
    </row>
    <row r="11" spans="1:5">
      <c r="A11" s="4" t="s">
        <v>921</v>
      </c>
    </row>
    <row r="12" spans="1:5">
      <c r="A12" s="3" t="s">
        <v>919</v>
      </c>
    </row>
    <row r="13" spans="1:5">
      <c r="A13" s="4" t="s">
        <v>86</v>
      </c>
      <c r="C13" s="5" t="n">
        <v>59787</v>
      </c>
    </row>
    <row r="14" spans="1:5">
      <c r="A14" s="4" t="s">
        <v>922</v>
      </c>
    </row>
    <row r="15" spans="1:5">
      <c r="A15" s="3" t="s">
        <v>919</v>
      </c>
    </row>
    <row r="16" spans="1:5">
      <c r="A16" s="4" t="s">
        <v>86</v>
      </c>
      <c r="B16" s="5" t="n">
        <v>3449</v>
      </c>
      <c r="D16" s="5" t="n">
        <v>62325</v>
      </c>
      <c r="E16" s="5" t="n">
        <v>48868</v>
      </c>
    </row>
    <row r="17" spans="1:5">
      <c r="A17" s="4" t="s">
        <v>923</v>
      </c>
    </row>
    <row r="18" spans="1:5">
      <c r="A18" s="3" t="s">
        <v>919</v>
      </c>
    </row>
    <row r="19" spans="1:5">
      <c r="A19" s="4" t="s">
        <v>86</v>
      </c>
      <c r="C19" s="5" t="n">
        <v>6045</v>
      </c>
    </row>
    <row r="20" spans="1:5">
      <c r="A20" s="4" t="s">
        <v>924</v>
      </c>
    </row>
    <row r="21" spans="1:5">
      <c r="A21" s="3" t="s">
        <v>919</v>
      </c>
    </row>
    <row r="22" spans="1:5">
      <c r="A22" s="4" t="s">
        <v>86</v>
      </c>
      <c r="B22" s="6" t="n">
        <v>1955</v>
      </c>
      <c r="D22" s="6" t="n">
        <v>118907</v>
      </c>
      <c r="E22" s="6" t="n">
        <v>44103</v>
      </c>
    </row>
    <row r="23" spans="1:5">
      <c r="A23" s="4" t="s">
        <v>925</v>
      </c>
    </row>
    <row r="24" spans="1:5">
      <c r="A24" s="3" t="s">
        <v>919</v>
      </c>
    </row>
    <row r="25" spans="1:5">
      <c r="A25" s="4" t="s">
        <v>86</v>
      </c>
      <c r="C25" s="6" t="n">
        <v>3284</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2</v>
      </c>
    </row>
    <row r="3" spans="1:3">
      <c r="A3" s="3" t="s">
        <v>919</v>
      </c>
    </row>
    <row r="4" spans="1:3">
      <c r="A4" s="4" t="s">
        <v>927</v>
      </c>
      <c r="B4" s="6" t="n">
        <v>66997</v>
      </c>
      <c r="C4" s="6" t="n">
        <v>52891</v>
      </c>
    </row>
    <row r="5" spans="1:3">
      <c r="A5" s="4" t="s">
        <v>928</v>
      </c>
    </row>
    <row r="6" spans="1:3">
      <c r="A6" s="3" t="s">
        <v>919</v>
      </c>
    </row>
    <row r="7" spans="1:3">
      <c r="A7" s="4" t="s">
        <v>929</v>
      </c>
      <c r="B7" s="4" t="s">
        <v>391</v>
      </c>
    </row>
    <row r="8" spans="1:3">
      <c r="A8" s="4" t="s">
        <v>930</v>
      </c>
    </row>
    <row r="9" spans="1:3">
      <c r="A9" s="3" t="s">
        <v>919</v>
      </c>
    </row>
    <row r="10" spans="1:3">
      <c r="A10" s="4" t="s">
        <v>929</v>
      </c>
      <c r="B10" s="4" t="s">
        <v>394</v>
      </c>
    </row>
    <row r="11" spans="1:3">
      <c r="A11" s="4" t="s">
        <v>920</v>
      </c>
    </row>
    <row r="12" spans="1:3">
      <c r="A12" s="3" t="s">
        <v>919</v>
      </c>
    </row>
    <row r="13" spans="1:3">
      <c r="A13" s="4" t="s">
        <v>929</v>
      </c>
      <c r="B13" s="4" t="s">
        <v>3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20:18Z</dcterms:created>
  <dcterms:modified xmlns:dcterms="http://purl.org/dc/terms/" xmlns:xsi="http://www.w3.org/2001/XMLSchema-instance" xsi:type="dcterms:W3CDTF">2019-02-25T17:20:18Z</dcterms:modified>
</cp:coreProperties>
</file>